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Equi" sheetId="6" r:id="rId6"/>
    <s:sheet name="Consolidated Statements of Cash" sheetId="7" r:id="rId7"/>
    <s:sheet name="Consolidated Statements of Cas8" sheetId="8" r:id="rId8"/>
    <s:sheet name="The Company and Summary of Sign" sheetId="9" r:id="rId9"/>
    <s:sheet name="Transactions with Total and Tot" sheetId="10" r:id="rId10"/>
    <s:sheet name="8point3 Energy Partners LP (Not" sheetId="11" r:id="rId11"/>
    <s:sheet name="Business Combinations (Notes)" sheetId="12" r:id="rId12"/>
    <s:sheet name="Goodwill and Other Intangible A" sheetId="13" r:id="rId13"/>
    <s:sheet name="Balance Sheet Components" sheetId="14" r:id="rId14"/>
    <s:sheet name="Leasing" sheetId="15" r:id="rId15"/>
    <s:sheet name="Fair Value Measurements" sheetId="16" r:id="rId16"/>
    <s:sheet name="Restructuring" sheetId="17" r:id="rId17"/>
    <s:sheet name="Commitments and Contingencies" sheetId="18" r:id="rId18"/>
    <s:sheet name="Equity Method Investments" sheetId="19" r:id="rId19"/>
    <s:sheet name="Debt and Credit Sources" sheetId="20" r:id="rId20"/>
    <s:sheet name="Derivative Financial Instrument" sheetId="21" r:id="rId21"/>
    <s:sheet name="Income Taxes" sheetId="22" r:id="rId22"/>
    <s:sheet name="Net Income (Loss) Per Share" sheetId="23" r:id="rId23"/>
    <s:sheet name="Stock-Based Compensation" sheetId="24" r:id="rId24"/>
    <s:sheet name="Segment Information" sheetId="25" r:id="rId25"/>
    <s:sheet name="The Company and Summary of Si26" sheetId="26" r:id="rId26"/>
    <s:sheet name="The Company and Summary of Si27" sheetId="27" r:id="rId27"/>
    <s:sheet name="Transactions with Total and T28" sheetId="28" r:id="rId28"/>
    <s:sheet name="Goodwill and Other Intangible29" sheetId="29" r:id="rId29"/>
    <s:sheet name="Balance Sheet Components (Table" sheetId="30" r:id="rId30"/>
    <s:sheet name="Leasing (Tables)" sheetId="31" r:id="rId31"/>
    <s:sheet name="Fair Value Measurements (Tables" sheetId="32" r:id="rId32"/>
    <s:sheet name="Restructuring (Tables)" sheetId="33" r:id="rId33"/>
    <s:sheet name="Commitments and Contingencies (" sheetId="34" r:id="rId34"/>
    <s:sheet name="Debt and Credit Sources (Tables" sheetId="35" r:id="rId35"/>
    <s:sheet name="Derivative Financial Instrume36" sheetId="36" r:id="rId36"/>
    <s:sheet name="Net Income (Loss) Per Share (Ta" sheetId="37" r:id="rId37"/>
    <s:sheet name="Stock-Based Compensation (Table" sheetId="38" r:id="rId38"/>
    <s:sheet name="Segment Information (Tables)" sheetId="39" r:id="rId39"/>
    <s:sheet name="The Company and Summary of Si40" sheetId="40" r:id="rId40"/>
    <s:sheet name="The Company and Summary of Si41" sheetId="41" r:id="rId41"/>
    <s:sheet name="Transactions with Total and T42" sheetId="42" r:id="rId42"/>
    <s:sheet name="8point3 Energy Partners LP (Det" sheetId="43" r:id="rId43"/>
    <s:sheet name="Business Combinations (Details)" sheetId="44" r:id="rId44"/>
    <s:sheet name="Goodwill and Other Intangible45" sheetId="45" r:id="rId45"/>
    <s:sheet name="Goodwill and Other Intangible46" sheetId="46" r:id="rId46"/>
    <s:sheet name="Goodwill and Other Intangible47" sheetId="47" r:id="rId47"/>
    <s:sheet name="Goodwill and Other Intangible48" sheetId="48" r:id="rId48"/>
    <s:sheet name="Balance Sheet Components (Detai" sheetId="49" r:id="rId49"/>
    <s:sheet name="Leasing (Details)" sheetId="50" r:id="rId50"/>
    <s:sheet name="Fair Value Measurements (Detail" sheetId="51" r:id="rId51"/>
    <s:sheet name="Restructuring (Details)" sheetId="52" r:id="rId52"/>
    <s:sheet name="Commitments and Contingencies53" sheetId="53" r:id="rId53"/>
    <s:sheet name="Equity Method Investments (Deta" sheetId="54" r:id="rId54"/>
    <s:sheet name="Debt and Credit Sources (Detail" sheetId="55" r:id="rId55"/>
    <s:sheet name="Derivative Financial Instrume56" sheetId="56" r:id="rId56"/>
    <s:sheet name="Income Taxes (Details)" sheetId="57" r:id="rId57"/>
    <s:sheet name="Net Income (Loss) Per Share (De" sheetId="58" r:id="rId58"/>
    <s:sheet name="Stock-Based Compensation (Detai" sheetId="59" r:id="rId59"/>
    <s:sheet name="Segment Information (Details)" sheetId="60" r:id="rId60"/>
  </s:sheets>
  <s:definedNames/>
  <s:calcPr calcId="124519" calcMode="auto" fullCalcOnLoad="1"/>
</s:workbook>
</file>

<file path=xl/sharedStrings.xml><?xml version="1.0" encoding="utf-8"?>
<sst xmlns="http://schemas.openxmlformats.org/spreadsheetml/2006/main" uniqueCount="967">
  <si>
    <t>Document and Entity Information Document - USD ($) $ in Millions</t>
  </si>
  <si>
    <t>9 Months Ended</t>
  </si>
  <si>
    <t>Sep. 27, 2015</t>
  </si>
  <si>
    <t>Oct. 23, 2015</t>
  </si>
  <si>
    <t>Jun. 29, 2014</t>
  </si>
  <si>
    <t>Entity Information [Line Items]</t>
  </si>
  <si>
    <t>Document Type</t>
  </si>
  <si>
    <t>10-Q</t>
  </si>
  <si>
    <t>Amendment Flag</t>
  </si>
  <si>
    <t>false</t>
  </si>
  <si>
    <t>Document Period End Date</t>
  </si>
  <si>
    <t>Sep. 27,
		2015</t>
  </si>
  <si>
    <t>Entity Registrant Name</t>
  </si>
  <si>
    <t>SUNPOWER CORP</t>
  </si>
  <si>
    <t>Entity Central Index Key</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Q3</t>
  </si>
  <si>
    <t>Common Stock, Shares, Outstanding</t>
  </si>
  <si>
    <t>Consolidated Balance Sheets - USD ($) $ in Thousands</t>
  </si>
  <si>
    <t>Dec. 28, 2014</t>
  </si>
  <si>
    <t>Current assets:</t>
  </si>
  <si>
    <t>Cash and cash equivalents</t>
  </si>
  <si>
    <t>Restricted cash and cash equivalents, current portion</t>
  </si>
  <si>
    <t>Accounts receivable, net</t>
  </si>
  <si>
    <t>[1]</t>
  </si>
  <si>
    <t>Costs and estimated earnings in excess of billings</t>
  </si>
  <si>
    <t>Inventories</t>
  </si>
  <si>
    <t>Advances to suppliers, current portion</t>
  </si>
  <si>
    <t>Project assets - plants and land, current portion1</t>
  </si>
  <si>
    <t>Prepaid expenses and other current assets</t>
  </si>
  <si>
    <t>Total current assets</t>
  </si>
  <si>
    <t>Restricted cash and cash equivalents, net of current portion</t>
  </si>
  <si>
    <t>Restricted long-term marketable securities</t>
  </si>
  <si>
    <t>Property, plant and equipment, net</t>
  </si>
  <si>
    <t>[2]</t>
  </si>
  <si>
    <t>Solar power systems leased and to be leased, net</t>
  </si>
  <si>
    <t>[3],[4]</t>
  </si>
  <si>
    <t>Project assets - plants and land, net of current portion</t>
  </si>
  <si>
    <t>Advances to suppliers, net of current portion</t>
  </si>
  <si>
    <t>Long-term financing receivables, net</t>
  </si>
  <si>
    <t>Goodwill and other intangible assets, net</t>
  </si>
  <si>
    <t>Other long-term assets</t>
  </si>
  <si>
    <t>Total assets</t>
  </si>
  <si>
    <t>Current liabilities:</t>
  </si>
  <si>
    <t>Accounts payable</t>
  </si>
  <si>
    <t>Accrued liabilities1</t>
  </si>
  <si>
    <t>Billings in excess of costs and estimated earnings</t>
  </si>
  <si>
    <t>Short-term debt</t>
  </si>
  <si>
    <t>Convertible debt, current portion</t>
  </si>
  <si>
    <t>Customer advances, current portion</t>
  </si>
  <si>
    <t>Total current liabilities</t>
  </si>
  <si>
    <t>Long-term debt</t>
  </si>
  <si>
    <t>Convertible debt, net of current portion</t>
  </si>
  <si>
    <t>Customer advances, net of current portion</t>
  </si>
  <si>
    <t>Other long-term liabilities1</t>
  </si>
  <si>
    <t>Total liabilities</t>
  </si>
  <si>
    <t>Commitments and contingencies (Note 10)</t>
  </si>
  <si>
    <t xml:space="preserve"> </t>
  </si>
  <si>
    <t>Redeemable noncontrolling interests in subsidiaries</t>
  </si>
  <si>
    <t>Equity:</t>
  </si>
  <si>
    <t>Preferred stock, $0.001 par value; 10,000,000 shares authorized; none issued and outstanding as of both September 27, 2015 and December 28, 2014</t>
  </si>
  <si>
    <t>Common stock, $0.001 par value, 367,500,000 shares authorized, 145,057,767 shares issued, and 136,584,629 shares outstanding as of September 27, 2015; 367,500,000 shares authorized, 138,616,252 shares issued, and 131,466,777 shares outstanding as of December 28, 2014;</t>
  </si>
  <si>
    <t>Additional paid-in capital</t>
  </si>
  <si>
    <t>Accumulated deficit</t>
  </si>
  <si>
    <t>Accumulated other comprehensive loss</t>
  </si>
  <si>
    <t>Treasury stock, at cost; 8,473,138 shares of common stock as of September 27, 2015; 7,149,475 shares of common stock as of December 28, 2014</t>
  </si>
  <si>
    <t>Total stockholders' equity</t>
  </si>
  <si>
    <t>Noncontrolling interests in subsidiaries</t>
  </si>
  <si>
    <t>Total equity</t>
  </si>
  <si>
    <t>Total liabilities and equity</t>
  </si>
  <si>
    <t>The Company has related-party balances for transactions made with Total and its affiliates as well as unconsolidated entities in which the Company has a direct equity investment. These related-party balances are recorded within the "Accounts Receivable, net," "Costs and estimated earnings in excess of billings," "Project assets - plants and land, current portion," "Prepaid expenses and other current assets," "Other long-term assets," "Accounts payable," "Accrued Liabilities," "Customer advances, current portion," "Convertible debt, net of current portion," and "Customer advances, net of current portion" financial statement line items in the Consolidated Balance Sheets (see Note 2, Note 3, Note 8, Note 11, Note 12, and Note 13).</t>
  </si>
  <si>
    <t>Property, plant and equipment, net by geography is based on the physical location of the assets.</t>
  </si>
  <si>
    <t>[3]</t>
  </si>
  <si>
    <t>As of September 27, 2015 and December 28, 2014, the Company had pledged solar assets with an aggregate book value of zero and $140.1 million, respectively, to third-party investors as security for the Company's contractual obligations.</t>
  </si>
  <si>
    <t>[4]</t>
  </si>
  <si>
    <t>Solar power systems leased and to be leased, net are physically located exclusively in the United States.</t>
  </si>
  <si>
    <t>Consolidated Balance Sheets (Parentheticals) - $ / shares</t>
  </si>
  <si>
    <t>Jun. 28, 2015</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 USD ($) shares in Thousands, $ in Thousands</t>
  </si>
  <si>
    <t>3 Months Ended</t>
  </si>
  <si>
    <t>Sep. 28, 2014</t>
  </si>
  <si>
    <t>Revenue</t>
  </si>
  <si>
    <t>Cost of revenue</t>
  </si>
  <si>
    <t>Gross margin</t>
  </si>
  <si>
    <t>Operating expenses:</t>
  </si>
  <si>
    <t>Research and development</t>
  </si>
  <si>
    <t>Sales, general and administrative</t>
  </si>
  <si>
    <t>Restructuring charges</t>
  </si>
  <si>
    <t>Total operating expenses</t>
  </si>
  <si>
    <t>Operating income (loss)</t>
  </si>
  <si>
    <t>Other income (expense), net:</t>
  </si>
  <si>
    <t>Interest income</t>
  </si>
  <si>
    <t>Interest expense</t>
  </si>
  <si>
    <t>Other, net</t>
  </si>
  <si>
    <t>Other expense, net</t>
  </si>
  <si>
    <t>Income (loss) before income taxes and equity in earnings (loss) of unconsolidated investees</t>
  </si>
  <si>
    <t>Benefit from (provision for) income taxes</t>
  </si>
  <si>
    <t>Equity in earnings of unconsolidated investees</t>
  </si>
  <si>
    <t>Net income (loss)</t>
  </si>
  <si>
    <t>Net loss attributable to noncontrolling interests and redeemable noncontrolling interests</t>
  </si>
  <si>
    <t>Net income (loss) attributable to stockholders</t>
  </si>
  <si>
    <t>Net income (loss) per share attributable to stockholders:</t>
  </si>
  <si>
    <t>Basic (in dollars per share)</t>
  </si>
  <si>
    <t>Diluted (in dollars per share)</t>
  </si>
  <si>
    <t>Weighted-average shares:</t>
  </si>
  <si>
    <t>Basic (in shares)</t>
  </si>
  <si>
    <t>Diluted (in shares)</t>
  </si>
  <si>
    <t>Consolidated Statement of Comprehensive Income (Loss) Statement - USD ($) $ in Thousands</t>
  </si>
  <si>
    <t>Statement of Comprehensive Income [Abstract]</t>
  </si>
  <si>
    <t>Components of comprehensive income (loss):</t>
  </si>
  <si>
    <t>Translation adjustment</t>
  </si>
  <si>
    <t>Net unrealized gain on derivatives (Note 13)</t>
  </si>
  <si>
    <t>Income taxes</t>
  </si>
  <si>
    <t>Net change in accumulated other comprehensive gain (loss)</t>
  </si>
  <si>
    <t>Total comprehensive income (loss)</t>
  </si>
  <si>
    <t>Comprehensive loss attributable to noncontrolling interests and redeemable noncontrolling interests</t>
  </si>
  <si>
    <t>Comprehensive income (loss) attributable to stockholders</t>
  </si>
  <si>
    <t>Consolidated Statements of Equity - 9 months ended Sep. 27, 2015 - USD ($) shares in Thousands, $ in Thousands</t>
  </si>
  <si>
    <t>Total</t>
  </si>
  <si>
    <t>Redeemable Noncontrolling Interest [Member]</t>
  </si>
  <si>
    <t>Parent [Member]</t>
  </si>
  <si>
    <t>Common Stock [Member]</t>
  </si>
  <si>
    <t>Additional Paid-in Capital [Member]</t>
  </si>
  <si>
    <t>Treasury Stock [Member]</t>
  </si>
  <si>
    <t>Accumulated Other Comprehensive Income (Loss) [Member]</t>
  </si>
  <si>
    <t>Retained Earnings [Member]</t>
  </si>
  <si>
    <t>Noncontrolling Interest [Member]</t>
  </si>
  <si>
    <t>Shares issued, beginning of period at Dec. 28, 2014</t>
  </si>
  <si>
    <t>Stockholders' equity, beginning of period at Dec. 28, 2014</t>
  </si>
  <si>
    <t>Increase (Decrease) in Stockholders' Equity [Roll Forward]</t>
  </si>
  <si>
    <t>Other comprehensive income (loss)</t>
  </si>
  <si>
    <t>Issuance of common stock upon exercise of options (in shares)</t>
  </si>
  <si>
    <t>Issuance of common stock upon exercise of options</t>
  </si>
  <si>
    <t>Issuance of restricted stock to employees, net of cancellations (in shares)</t>
  </si>
  <si>
    <t>Issuance of restricted stock to employees, net of cancellations</t>
  </si>
  <si>
    <t>Issuance of common stock upon conversion of convertible debt (in shares)</t>
  </si>
  <si>
    <t>Issuance of common stock upon conversion of convertible debt</t>
  </si>
  <si>
    <t>Settlement of the 4.75% Warrants</t>
  </si>
  <si>
    <t>Stock-based compensation expense</t>
  </si>
  <si>
    <t>Tax benefit from convertible debt interest deduction</t>
  </si>
  <si>
    <t>Tax benefit from stock-based compensation</t>
  </si>
  <si>
    <t>Contributions from noncontrolling interests and redeemable noncontrolling interests</t>
  </si>
  <si>
    <t>Contributions from noncontrolling interests</t>
  </si>
  <si>
    <t>Distributions to noncontrolling interests and redeemable noncontrolling interests</t>
  </si>
  <si>
    <t>Purchases of treasury stock (in shares)</t>
  </si>
  <si>
    <t>Purchases of treasury stock</t>
  </si>
  <si>
    <t>Shares issued, end of period at Sep. 27, 2015</t>
  </si>
  <si>
    <t>Stockholders' equity, end of period at Sep. 27, 2015</t>
  </si>
  <si>
    <t>Consolidated Statements of Cash Flows - USD ($) $ in Thousands</t>
  </si>
  <si>
    <t>Statement of Cash Flows [Abstract]</t>
  </si>
  <si>
    <t>Adjustments to reconcile net income (loss) to net cash (used in) operating activities:</t>
  </si>
  <si>
    <t>Depreciation and amortization</t>
  </si>
  <si>
    <t>Stock-based compensation</t>
  </si>
  <si>
    <t>Non-cash interest expense</t>
  </si>
  <si>
    <t>Excess tax benefit from stock-based compensation</t>
  </si>
  <si>
    <t>Deferred income taxes and other tax liabilities</t>
  </si>
  <si>
    <t>Gain on sale of residential lease portfolio to 8point3 Energy Partners LP</t>
  </si>
  <si>
    <t>Changes in operating assets and liabilities, net of effect of acquisitions:</t>
  </si>
  <si>
    <t>Accounts receivable</t>
  </si>
  <si>
    <t>Project assets</t>
  </si>
  <si>
    <t>Prepaid expenses and other assets</t>
  </si>
  <si>
    <t>Advances to suppliers</t>
  </si>
  <si>
    <t>Accounts payable and other accrued liabilities</t>
  </si>
  <si>
    <t>Customer advances</t>
  </si>
  <si>
    <t>Net cash used in operating activities</t>
  </si>
  <si>
    <t>Cash flows from investing activities:</t>
  </si>
  <si>
    <t>Increase in restricted cash and cash equivalents</t>
  </si>
  <si>
    <t>Purchases of property, plant and equipment</t>
  </si>
  <si>
    <t>Cash paid for solar power systems, leased and to be leased</t>
  </si>
  <si>
    <t>Cash paid for solar power systems</t>
  </si>
  <si>
    <t>Proceeds from sales or maturities of marketable securities</t>
  </si>
  <si>
    <t>Proceeds from 8point3 Energy Partners LP attributable to real estate projects and residential lease portfolio</t>
  </si>
  <si>
    <t>Purchase of held to maturity securities</t>
  </si>
  <si>
    <t>Cash paid for acquisitions, net of cash acquired</t>
  </si>
  <si>
    <t>Cash paid for investments in unconsolidated investees</t>
  </si>
  <si>
    <t>Cash paid for intangibles</t>
  </si>
  <si>
    <t>Net cash provided by (used in) investing activities</t>
  </si>
  <si>
    <t>Cash flows from financing activities:</t>
  </si>
  <si>
    <t>Proceeds from issuance of convertible debt, net of issuance costs</t>
  </si>
  <si>
    <t>Cash paid for repurchase of convertible debt</t>
  </si>
  <si>
    <t>Proceeds from settlement of 4.75% Bond Hedge</t>
  </si>
  <si>
    <t>Payments to settle 4.75% Warrants</t>
  </si>
  <si>
    <t>Proceeds from settlement of 4.50% Bond Hedge</t>
  </si>
  <si>
    <t>Payments to settle 4.50% Warrants</t>
  </si>
  <si>
    <t>Proceeds from issuance of non-recourse debt financing, net of issuance costs</t>
  </si>
  <si>
    <t>Repayment of non-recourse debt financing</t>
  </si>
  <si>
    <t>Proceeds from issuance of project loans, net of issuance costs</t>
  </si>
  <si>
    <t>Assumption of project loan by customer</t>
  </si>
  <si>
    <t>Repayment of bank loans, project loans and other debt</t>
  </si>
  <si>
    <t>Proceeds from residential lease financing</t>
  </si>
  <si>
    <t>Repayment of residential lease financing</t>
  </si>
  <si>
    <t>Proceeds from sale-leaseback financing</t>
  </si>
  <si>
    <t>Repayment of sale-leaseback financing</t>
  </si>
  <si>
    <t>Proceeds from 8point3 Energy Partners LP attributable to operating leases and unguaranteed sales-type lease residual values</t>
  </si>
  <si>
    <t>Proceeds from exercise of stock options</t>
  </si>
  <si>
    <t>Purchases of stock for tax withholding obligations on vested restricted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Non-cash transactions:</t>
  </si>
  <si>
    <t>Assignment of residential lease receivables to third parties</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Sale of residential lease portfolio in exchange for non-controlling equity interests in the 8point3 Group</t>
  </si>
  <si>
    <t>Noncash or Part Noncash Acquisition, Intangible Assets Acquired</t>
  </si>
  <si>
    <t>Consolidated Statements of Cash Flows (Parentheticals)</t>
  </si>
  <si>
    <t>Bond Hedge [Member]</t>
  </si>
  <si>
    <t>Interest rate</t>
  </si>
  <si>
    <t>4.75%</t>
  </si>
  <si>
    <t>4.75% debentures due 2014 [Member]</t>
  </si>
  <si>
    <t>4.50% debentures due 2015 [Member]</t>
  </si>
  <si>
    <t>4.50%</t>
  </si>
  <si>
    <t>The Company and Summary of Significant Accounting Policies</t>
  </si>
  <si>
    <t>Organization, Consolidation and Presentation of Financial Statements [Abstract]</t>
  </si>
  <si>
    <t>THE COMPANY AND SUMMARY OF SIGNIFICANT ACCOUNTING POLICIES The Company SunPower Corporation (together with its subsidiaries, the "Company" or "SunPower") is a vertically integrated solar energy products and solutions company that designs, manufactures and delivers high-performance solar systems worldwide, serving as a one-stop shop for residential, commercial and utility-scale power plant customers. SunPower Corporation is a majority owned subsidiary of Total Energies Nouvelles Activités USA ("Total"), a subsidiary of Total S.A . ("Total S.A.") (see Note 2). In the first quarter of fiscal 2015, in connection with a realignment of its internal organizational structure, the Company changed its segment reporting from its Americas, EMEA and APAC Segments to three end-customer segments: (i) Residential Segment, (ii) Commercial Segment and (iii) Power Plant Segment. The Residential and Commercial Segments combined are referred to as Distributed Generation. Historically, the Americas Segment included both North and South America, the EMEA Segment included European countries as well as the Middle East and Africa, and the APAC Segment included all Asia-Pacific countries. Under the new segmentation, the Company’s Residential Segment refers to sales of solar energy solutions to residential end customers through a variety of means, including cash sales and long-term leases directly to end customers, sales to resellers, including the Company's third-party global dealer network, and sales of the Company's operations and maintenance (“O&amp;M”) services. The Company’s Commercial Segment refers to sales of solar energy solutions to commercial and public entity end customers through a variety of means, including direct sales of turn-key engineering, procurement and construction ("EPC") services, sales to the Company's third-party global dealer network, sales of energy under power purchase agreements ("PPAs"), and sales of the Company's O&amp;M services. The Power Plant Segment refers to the Company's large-scale solar products and systems business, which includes power plant project development and project sales, EPC services for power plant construction, power plant O&amp;M services and component sales for power plants developed by third parties, sometimes on a multi-year, firm commitment basis. The Company’s President and Chief Executive Officer, as the chief operating decision maker (“CODM”), reviews the Company's business and manages resource allocations and measures performance of the Company’s activities among these three end-customer segments. Reclassifications of prior period segment information have been made to conform to the current period presentation. These changes do not affect the Company's previously reported Consolidated Financial Statements. Basis of Presentation and Preparation 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 Reclassifications Certain prior period balances, including prior period segment information, have been reclassified to conform to the current period presentation in the Company's consolidated financial statements and the accompanying notes. Such reclassifications had no effect on previously reported results of operations or accumulated deficit. Fiscal Years The Company has a 52-to-53-week fiscal year that ends on the Sunday closest to December 31. Accordingly, every fifth or sixth year will be a 53-week fiscal year. The current fiscal year, fiscal 2015, is a 53-week fiscal year and includes a 14-week fourth fiscal quarter, while fiscal year 2014 was a 52-week fiscal year. The third quarter of fiscal 2015 ended on September 27, 2015 , while the third quarter of fiscal 2014 ended on September 28, 2014 . The third quarters of fiscal 2015 and fiscal 2014 were both 13-week quarters. 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goodwill, valuations for business combinations, other intangible assets and other long-term assets; the fair value and residual value of leased solar power systems; fair value of financial instruments; valuation of contingencies and certain accrued liabilities such as accrued warranty; and income taxes and tax valuation allowances. Actual results could materially differ from those estimates. Recent Accounting Pronouncements In September 2015, the Financial Accounting Standards Board ("FASB") issued an update to the business combination standards to eliminate the requirement for an acquirer in a business combination to account for measurement-period adjustments retrospectively. Instead, acquirers must recognize measurement-period adjustments during the period in which it determines the amounts, including the effect on earnings of any amounts that would have been recorded in previous periods if the accounting had been completed at the acquisition date. The new guidance is effective for the Company no later than the first quarter of fiscal 2016 and requires a prospective approach to adoption. Early adoption is permitted. The Company is evaluating the potential impact of this standard on its consolidated financial statements and disclosures. In July 2015, the FASB issued an update to the standards to simplify the measurement of inventory. The updated standard more closely aligns the measurement of inventory with that of International Financial Reporting Standards (“IFRS”) and amends the measurement standard from lower of cost or market to lower of cost or net realizable value. The new guidance is effective for the Company no later than the first quarter of fiscal 2017 and requires a prospective approach to adoption. Early adoption is permitted. The Company is evaluating the potential impact of this standard on its consolidated financial statements and disclosures. In April 2015, the FASB issued an update to the standards to provide a practical expedient for the measurement date of defined benefit obligation and plan assets for reporting entities with fiscal year-ends that do not coincide with a month-end. The updated standard allows such entities to measure defined benefit plan assets and obligations using the month-end that is closest to the entity's fiscal year-end and apply that practical expedient consistently from year to year and to all plans, if an entity has more than one plan. The new practical expedient guidance is effective for the Company no later than the first quarter of fiscal 2016 and requires a prospective approach to adoption. Early adoption is permitted. The Company is evaluating the potential impact of this standard on its consolidated financial statements and disclosures. In April 2015, the FASB issued an update to the standards for the presentation of debt issuance costs to reduce complexity in accounting standards and to align with IFRS. The updated standard requires debt issuance costs to be presented in the balance sheet as a direct deduction from the carrying value of the associated debt liability. U.S. GAAP previously required debt issuance costs to be reflected as an asset on the Company's balance sheet. The new debt issuance cost guidance is effective for the Company no later than the first quarter of fiscal 2016 and requires a retrospective approach to adoption. The Company elected early adoption of the updated accounting standard, effective in the first quarter of fiscal 2015, resulting in a one-time reclassification of $11.6 million of debt issuance costs from "Other long-term assets" to "Long-term debt" and "Convertible debt, net of current portion" in the Consolidated Balance Sheets as of December 28, 2014. In February 2015, the FASB issued a new standard that modifies existing consolidation guidance for reporting organizations that are required to evaluate whether they should consolidate certain legal entities. The new consolidation guidance is effective for the Company in the first quarter of fiscal 2016 and requires either a retrospective or a modified retrospective approach to adoption. Early adoption is permitted. The Company is evaluating the available methods and the potential impact of this standard on its consolidated financial statements and disclosures.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new revenue recognition standard becomes effective for the Company in the first quarter of fiscal 2018 and is to be applied retrospectively using one of two prescribed methods. Early adoption is permitted. The Company is evaluating the available methods and the potential impact of this standard on its consolidated financial statements and disclosures. Other than as described above, there has been no issued accounting guidance not yet adopted by the Company that it believes is material or potentially material to its consolidated financial statements.</t>
  </si>
  <si>
    <t>Transactions with Total and Total S.A.</t>
  </si>
  <si>
    <t>Related Party Transactions [Abstract]</t>
  </si>
  <si>
    <t>TRANSACTIONS WITH TOTAL AND TOTAL S.A. In June 2011, Total completed a cash tender offer to acquire 60% of the Company's then outstanding shares of common stock at a price of $23.25 per share, for a total cost of approximately $1.4 billion . In December 2011, the Company entered into a Private Placement Agreement with Total, under which Total purchased, and the Company issued and sold, 18.6 million shares of the Company's common stock for a purchase price of $8.80 per share, thereby increasing Total's ownership to approximately 66% of the Company's outstanding common stock as of that date. Credit Support Agreement On April 28, 2011, the Company and Total S.A. entered into a Credit Support Agreement (the "Credit Support Agreement") under which Total S.A. agreed to enter into one or more guarantee agreements (each a "Guaranty") with banks providing letter of credit facilities to the Company. Total S.A. will guarantee the Company's obligation to reimburse the applicable issuing bank a draw on a letter of credit and pay interest thereon in accordance with the letter of credit facility between such bank and the Company. Under the Credit Support Agreement, the Company may also request that Total S.A. provide a Guaranty in support of the Company's payment obligations with respect to a letter of credit facility. The Company is required to pay Total S.A. a guarantee fee for each letter of credit that is the subject of a Guaranty under the Credit Support Agreement and was outstanding for all or part of the preceding calendar quarter. The Credit Support Agreement was amended on June 7, 2011, it became effective on June 28, 2011 in connection with the completion of the Tender Offer (the "CSA Effective Date"), and it was further amended on each of December 12, 2011 and December 14, 2012. The Credit Support Agreement will terminate following the fifth anniversary of the CSA Effective Date, after the later of the payment in full of all obligations thereunder and the termination or expiration of each Guaranty provided thereunder. Affiliation Agreement The Company and Total have entered into an Affiliation Agreement that governs the relationship between Total and the Company (the "Affiliation Agreement"). Until the expiration of a standstill period specified in the Affiliation Agreement (the "Standstill Period"), and subject to certain exceptions, Total, Total S.A., any of their respective affiliates and certain other related parties (collectively the "Total Group") may not effect, seek, or enter into discussions with any third-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 The Affiliation Agreement imposes certain limitations on the Total Group's ability to seek to effect a tender offer or merger to acquire 100% of the outstanding voting power of the Company and imposes certain limitations on the Total Group's ability to transfer 40% or more of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 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he Affiliation Agreement also imposes certain restrictions with respect to the Company's and its Board of Directors' ability to take certain actions, including specifying certain actions that require approval by the directors other than the directors appointed by Total and other actions that require stockholder approval by Total. Research &amp; Collaboration Agreement 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 Compensation and Funding Agreement In February 2012, the Company entered into a Compensation and Funding Agreement (the "Compensation and Funding Agreement") with Total S.A. that established the parameters for the terms of liquidity injections that may be required to be provided by Total S.A. to the Company from time to time. During the term of the Compensation and Funding Agreement, the Company is required to pay Total S.A. a guarantee fee in an amount equal to 2.75% per annum of the average amount of the Company's indebtedness that is guaranteed by Total S.A. pursuant to any guaranty issued in accordance with the terms of the Compensation and Funding Agreement during such quarter. Any payment obligations of the Company to Total S.A. under the Compensation and Funding Agreement that are not paid when due accrue interest until paid in full at a rate equal to 6 -month U.S. LIBOR as in effect from time to time plus 5.00% per annum. Upfront Warrant In February 2012, the Company issued a warrant (the "Upfront Warrant") to Total S.A. to purchase 9,531,677 shares of the Company's common stock with an exercise price of $7.8685 , subject to adjustment for customary anti-dilution and other events. The Upfront Warrant, governed by the Private Placement Agreement and the Compensation and Funding Agreement, is exercisable at any time for seven years after its issuance, provided that, so long as at least $25.0 million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and Exchange Act of 1934, as amended), of more than 74.99% of the voting power of the Company's common stock at such time, a circumstance which would trigger the repurchase or conversion of the Company's existing convertible debt. 0.75% Debentures Due 2018 In May 2013, the Company issued $300.0 million in principal amount of its 0.75% senior convertible debentures due 2018 (the "0.75% debentures due 2018"). $200.0 million in aggregate principal amount of the 0.75% debentures due 2018 were acquired by Total. The 0.75% debentures due 2018 are convertible into shares of the Company's common stock at any time based on an initial conversion price equal to $24.95 per share, which provides Total the right to acquire up to 8,017,420 shares of the Company's common stock. The applicable conversion rate may adjust in certain circumstances, including a fundamental change, as described in the indenture governing the 0.75% debentures due 2018 (see Note 12 ). 0.875% Debentures Due 2021 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see Note 12 ). Joint Projects with Total and its Affiliates: The Company enters into various engineering, procurement and construction ("EPC") and operations and maintenance ("O&amp;M") agreements relating to solar projects, including EPC and O&amp;M services agreements relating to projects owned or partially owned by Total and its affiliates. As of September 27, 2015 , the Company had $1.1 million of "Costs and estimated earnings in excess of billings" and $1.0 million of "Accounts receivable, net" on its Consolidated Balance Sheets related to projects in which Total and its affiliates have a direct or indirect material interest. Related-Party Transactions with Total and its Affiliates: Three Months Ended Nine Months Ended (In thousands) September 27, 2015 September 28, 2014 September 27, 2015 September 28, 2014 Revenue: EPC, O&amp;M, and components revenue under joint projects $ 11,905 $ 107,289 $ 14,860 $ 142,790 Research and development expense: Offsetting contributions received under the R&amp;D Agreement $ (360 ) $ (724 ) $ (1,177 ) $ (1,277 ) Interest expense: Guarantee fees incurred under the Credit Support Agreement $ 3,479 $ 3,358 $ 8,477 $ 8,704 Fees incurred under the Compensation and Funding Agreement $ — $ — $ — $ 1,200 Interest expense incurred on the 0.75% debentures due 2018 $ 375 $ 375 $ 875 $ 1,203 Interest expense incurred on the 0.875% debentures due 2021 $ 680 $ 547 $ 1,907 $ 662</t>
  </si>
  <si>
    <t>8point3 Energy Partners LP (Notes)</t>
  </si>
  <si>
    <t>Equity Method Investments and Joint Ventures [Abstract]</t>
  </si>
  <si>
    <t>Equity Method Investments and Joint Ventures Disclosure [Text Block]</t>
  </si>
  <si>
    <t>8POINT3 ENERGY PARTNERS LP In June 2015, 8point3 Energy Partners LP ("8point3 Energy Partners"), a joint YieldCo vehicle formed by the Company and First Solar, Inc. ("First Solar" and, together with the Company, the "Sponsors") to own, operate and acquire solar energy generation assets, completed an initial public offering (“IPO”) of Class A shares representing limited partner interests in 8point3 Energy Partners. The IPO was consummated on June 24, 2015 (the “IPO Closing Date”) whereupon the Class A shares were listed on the NASDAQ Global Select Market under the trading symbol “CAFD.” Immediately after the IPO, the Company contributed a portfolio of 170 MW of its solar generation assets (the “SPWR Projects”) to 8point3 Operating Company, LLC ("OpCo"), 8point3 Energy Partners' primary operating subsidiary. In exchange for the SPWR Projects, the Company received cash proceeds of $371 million as well as equity interests in several 8point3 Energy Partners affiliated entities: primarily common and subordinated units representing a 40.7% stake in OpCo and a 50.0% economic and management stake in 8point3 Holding Company, LLC (“Holdings”), the parent company of the general partner of 8point3 Energy Partners and the owner of incentive distribution rights (“IDRs”) in OpCo. Holdings, OpCo, 8point3 Energy Partners and their respective subsidiaries are referred to herein as the “8point3 Group.” Additionally, pursuant to a Right of First Offer Agreement between the Company and OpCo, the 8point3 Group has rights of first offer on interests in an additional 513 MW of the Company’s solar energy projects that are currently contracted or are expected to be contracted before being sold by the Company (the “ROFO Projects”). In connection with the IPO, the Company also entered into operations and maintenance, asset management and management services agreements with the 8point3 Group. The services the Company provides under these agreements are priced consistently with market rates for such services and the agreements are terminable by the 8point3 Group for convenience. The Company accounts for its investments in the 8point3 Group using the equity method, whereby the book value of the Company’s investments is recorded as a non-current asset and the Company’s portion of the 8point3 Group’s earnings is recorded in the Consolidated Statements of Operations under the caption "Equity in earnings (loss) of unconsolidated investees." Refer to Note 11 for further discussion of the Company’s equity method investments in the 8point3 Group. The Company’s agreements with the 8point3 Group include substantive, non-standard guarantees of minimum cash flows in respect of each project among the SPWR Projects that had not yet reached its commercial operations date (“COD”) before the IPO Closing Date. The Company’s guarantees relating to each such project expire when the project reaches COD. The Company therefore determined that the risks and rewards of ownership in these projects are not transferred until COD and, accordingly, the Company continues to record the projects on its Consolidated Balance Sheet until that time. Projects that had not reached COD by June 28, 2015 totaled 131 MW of the SPWR Projects and the Company recorded $302 million of IPO proceeds attributable to those projects as a current liability within “Accrued liabilities” in the Consolidated Balance Sheets. The projects discussed in the previous paragraph, which had not reached COD by June 28, 2015, are projects that include the sale or lease of real estate. Accordingly, each of these projects will be evaluated under relevant guidance for real estate transactions after COD and the concomitant expiration of the Company’s non-standard guarantees (and associated risks of ownership) in respect of the project. The Company determined that the subordination of certain of its OpCo units until such time that the 8point3 Group achieves certain cash distribution targets in respect of the OpCo common and subordinated units (the “subordination period”) constituted a form of support to the operations of the SPWR Projects that also survived the sale of the projects. Accordingly, the Company will defer recognition of any profit on the sale of any such project until unconditional cash proceeds from the sale exceed the Company’s total costs incurred in connection with the project. The Company has reflected the $302 million of IPO cash proceeds attributable to these assets as an investing cash inflow in the Consolidated Statement of Cash Flows. The balance of the SPWR Projects was composed of a portfolio of residential leases (the “residential lease portfolio”) which included both sales-type and operating leases. The Company evaluated the sale of the residential lease portfolio, excluding the portion related to operating leases and unguaranteed residual values accounted for under lease guidance in the following paragraph, under relevant accounting guidance for consolidations and determined that this portion of the residential lease portfolio met the definition of a business and that deconsolidation criteria were met. The Company received cash proceeds of $39 million and equity proceeds of $68 million attributable to the sale of this portion of the residential lease portfolio and recorded a resulting $28 million gain upon deconsolidation, reflected in “Other, net” in the Consolidated Statements of Operations. The equity proceeds were valued using the income approach which utilized a discounted cash flow model based on forecasted cash flows, indexed to 8point3 Energy Partners' IPO price of $21 per Class A share. The Company has reflected the $39 million of IPO cash proceeds attributable to this portion of the residential lease portfolio as an investing cash inflow in the Consolidated Statement of Cash Flows. The Company evaluated the sale of the portion of the residential lease portfolio that was composed of operating leases and unguaranteed sales-type lease residual values under relevant guidance for leasing transactions and determined that the Company retained significant risks of ownership as defined in such guidance due, in part, to the subordination of certain of the Company’s OpCo units during the subordination period. Accordingly, the Company accounted for the sale of the operating leases and the unguaranteed sales-type lease residual values as a borrowing and reflected the $29 million of IPO cash proceeds attributable to this portion of the residential lease portfolio as a financing cash inflow in the Consolidated Statement of Cash Flows and as liabilities recorded within “Accrued liabilities” and “Other long-term liabilities” in the Consolidated Balance Sheets. As of September 27, 2015 the operating leases and the unguaranteed sales-type lease residual values which were sold to the 8point3 Group had an aggregate carrying value of $74 million . During the third quarter of fiscal 2015, the Company received $22.8 million of additional cash proceeds from the 8point3 Group, primarily associated with the pass-through of tax equity proceeds, which were classified as an investing cash inflow in the Consolidated Statement of Cash Flows. In addition, one of the SPWR Projects reached COD during the third quarter and, pursuant to the accounting treatment discussed in the preceding paragraphs, the Company derecognized the associated project assets and current liability. No profit on the sale of the project was recognized, and the derecognition resulted in a net $5.1 million reduction in the carrying value of the Company’s investments in the 8point3 Group.</t>
  </si>
  <si>
    <t>Business Combinations (Notes)</t>
  </si>
  <si>
    <t>Business Combinations [Abstract]</t>
  </si>
  <si>
    <t>Business Combination Disclosure [Text Block]</t>
  </si>
  <si>
    <t>Note 4. BUSINESS COMBINATIONS In the third quarter of fiscal 2015 , the Company acquired an entity that qualified as a business combination, accounted for by the acquisition method, for a total cash consideration, net of cash acquired, of approximately $59 million . Based on the preliminary accounting for the business combination, $31 million was attributed to goodwill, $36 million to intangible assets, and $8 million to net liabilities assumed, which includes an estimate of contingent consideration that may be paid in a future period. The composition of the intangible assets acquired is presented in Note 5 . This acquisition enhances the breadth and depth of our expertise in our technologies and our product offerings. The total goodwill of $31 million is primarily attributable to synergies expected to arise out of the acquisition. Goodwill is expected to be amortized over 15 years for tax purposes. Pro forma results of operations for the acquisition have not been presented as the impact of the acquisition is not material to the Company's consolidated results of operations for the current or prior periods. The actual results of operations of this acquisition have been included in the Company's consolidated results of operations from the date of acquisition.</t>
  </si>
  <si>
    <t>Goodwill and Other Intangible Assets</t>
  </si>
  <si>
    <t>Goodwill and Intangible Assets Disclosure [Abstract]</t>
  </si>
  <si>
    <t>GOODWILL AND OTHER INTANGIBLE ASSETS Goodwill The following table presents the changes in the carrying amount of goodwill under the Company's reportable business segments: (In thousands) Residential Commercial Power Plant Total As of December 28, 2014 $ 20,780 $ — $ 440 $ 21,220 Goodwill arising from business combinations 11,122 4,943 14,831 30,896 As of September 27, 2015 $ 31,902 $ 4,943 $ 15,271 $ 52,116 Other Intangible Assets During the third quarter of fiscal 2015, the Company acquired solar power plant development assets from Australia-based Infigen Energy, which it accounted for as an asset acquisition. The acquisition consisted partially of intangible assets related to a pipeline of solar power plant projects in various early stages of development. The following tables present details of the Company's acquired other intangible assets: (In thousands) Gross Accumulated Amortization Net As of September 27, 2015 Patents and purchased technology $ 49,799 $ (2,705 ) $ 47,094 Project pipeline assets 9,410 — 9,410 Purchased in-process research and development 3,700 — 3,700 Other 500 (250 ) 250 $ 63,409 $ (2,955 ) $ 60,454 As of December 28, 2014 Patents and purchased technology $ 13,675 $ (615 ) $ 13,060 Purchased in-process research and development 3,700 — 3,700 $ 17,375 $ (615 ) $ 16,760 Amortization expense for intangible assets totaled $1.2 million and $2.3 million for the three and nine months ended September 27, 2015 , respectively. Amortization expense for intangible assets totaled $0.2 million for both the three and nine months ended September 28, 2014 . As of September 27, 2015 , the average remaining useful life of the Company's intangible assets was 5.2 years and the estimated future amortization expense related to intangible assets with finite useful lives is as follows: (In thousands) Amount Fiscal Year 2015 (remaining three months) $ 2,956 2016 14,693 2017 10,539 2018 11,270 2019 8,989 Thereafter 8,307 $ 56,754 The estimated future amortization expense for purchased in-process research and development will be added to the table above when the Company begins to amortize the associated assets.</t>
  </si>
  <si>
    <t>Balance Sheet Components</t>
  </si>
  <si>
    <t>Balance Sheet Related Disclosures [Abstract]</t>
  </si>
  <si>
    <t>BALANCE SHEET COMPONENTS As of (In thousands) September 27, 2015 December 28, 2014 Accounts receivable, net: Accounts receivable, gross 1,2 $ 225,881 $ 523,613 Less: allowance for doubtful accounts (16,832 ) (18,152 ) Less: allowance for sales returns (1,976 ) (1,145 ) $ 207,073 $ 504,316 1 Includes short-term financing receivables associated with solar power systems leased of $10.3 million and $9.1 million as of September 27, 2015 and December 28, 2014 , respectively (see Note 7 ). 2 Includes short-term retainage of $14.3 million and $213.0 million as of September 27, 2015 and December 28, 2014 , respectively. Retainage refers to the earned, but unbilled, portion of a construction and development project for which payment is deferred by the customer until certain contractual milestones are met. As of (In thousands) September 27, 2015 December 28, 2014 Inventories: Raw materials $ 69,317 $ 46,848 Work-in-process 154,920 67,903 Finished goods 125,378 93,822 $ 349,615 $ 208,573 As of (In thousands) September 27, 2015 December 28, 2014 Prepaid expenses and other current assets: Deferred project costs $ 61,468 $ 64,784 Bond hedge derivative — 51,951 VAT receivables, current portion 11,302 7,554 Deferred costs for solar power systems to be leased 34,239 22,537 Derivative financial instruments 6,546 7,018 Other receivables 72,787 79,927 Other prepaid expenses 73,427 47,448 Other current assets 19,286 47,626 $ 279,055 $ 328,845 As of (In thousands) September 27, 2015 December 28, 2014 Project assets - plants and land: Project assets — plants $ 568,814 $ 104,328 Project assets — land 12,026 12,328 $ 580,840 $ 116,656 Project assets — plants and land, current portion $ 562,699 $ 101,181 Project assets — plants and land, net of current portion $ 18,141 $ 15,475 As of (In thousands) September 27, 2015 December 28, 2014 Property, plant and equipment, net: Manufacturing equipment 3 $ 558,187 $ 554,124 Land and buildings 26,138 26,138 Leasehold improvements 242,583 236,867 Solar power systems 4 140,783 124,848 Computer equipment 99,371 88,257 Furniture and fixtures 9,963 9,436 Construction-in-process 186,492 75,570 1,263,517 1,115,240 Less: accumulated depreciation (582,137 ) (529,896 ) $ 681,380 $ 585,344 3 The Company's mortgage loan agreement with International Finance Corporation ("IFC") is collateralized by certain manufacturing equipment with a net book value of $86.4 million and $111.9 million as of September 27, 2015 and December 28, 2014 , respectively. 4 Includes $110.4 million and $94.4 million of solar power systems associated with sale-leaseback transactions under the financing method as of September 27, 2015 and December 28, 2014 , respectively, which are depreciated using the straight-line method to their estimated residual values over the lease terms of up to 20 years (see Note 7 ). As of (In thousands) September 27, 2015 December 28, 2014 Property, plant and equipment, net by geography 5 : Philippines $ 418,044 $ 335,643 United States 195,609 183,631 Mexico 42,529 40,251 Europe 24,142 24,748 Other 1,056 1,071 $ 681,380 $ 585,344 5 Property, plant and equipment, net by geography is based on the physical location of the assets. As of (In thousands) September 27, 2015 December 28, 2014 Other long-term assets: Equity method investments $ 283,216 $ 210,898 Cost method investments 36,378 32,308 Other 72,708 57,023 $ 392,302 $ 300,229 As of (In thousands) September 27, 2015 December 28, 2014 Accrued liabilities: Bond hedge derivatives $ — $ 51,951 Employee compensation and employee benefits 46,205 47,667 Deferred revenue 17,892 33,412 Short-term residential lease financing — 1,489 Interest payable 8,868 10,575 Short-term warranty reserves 17,275 13,278 Restructuring reserve 2,374 13,477 VAT payables 3,878 6,073 Derivative financial instruments 1,698 1,345 Short-term residential lease financing with 8point3 Energy Partners 4,221 — Proceeds from 8point3 Energy Partners IPO attributable to pre-COD projects 286,382 — Other 144,906 151,767 $ 533,699 $ 331,034 As of (In thousands) September 27, 2015 December 28, 2014 Other long-term liabilities: Deferred revenue $ 179,978 $ 176,804 Long-term warranty reserves 144,364 141,370 Long-term sale-leaseback financing 127,592 111,904 Long-term residential lease financing 2,236 27,122 Long-term residential lease financing with 8point3 Energy Partners 25,087 — Unrecognized tax benefits 27,868 31,764 Long-term pension liability 12,305 9,980 Derivative financial instruments 1,180 3,712 Other 31,510 52,688 $ 552,120 $ 555,344 As of (In thousands) September 27, 2015 December 28, 2014 Accumulated other comprehensive loss: Cumulative translation adjustment $ (11,749 ) $ (8,712 ) Net unrealized loss on derivatives 4,164 (1,443 ) Net loss on long-term pension liability adjustment (2,878 ) (2,878 ) Deferred taxes (901 ) (422 ) $ (11,364 ) $ (13,455 )</t>
  </si>
  <si>
    <t>Leasing</t>
  </si>
  <si>
    <t>Leases [Abstract]</t>
  </si>
  <si>
    <t>LEASING Residential Lease Program The Company offers a solar lease program, in partnership with third-party investors, which provides U.S. residential customers SunPower systems under 20 -year lease agreements that include system maintenance and warranty coverage. Leases are classified as either operating or sales-type leases in accordance with the relevant accounting guidelines. Operating Leases The following table summarizes "Solar power systems leased and to be leased, net" under operating leases on the Company's Consolidated Balance Sheets as of September 27, 2015 and December 28, 2014 : As of (In thousands) September 27, 2015 December 28, 2014 Solar power systems leased and to be leased, net 1,2 : Solar power systems leased $ 505,496 $ 396,704 Solar power systems to be leased 27,443 21,202 532,939 417,906 Less: accumulated depreciation (40,790 ) (26,993 ) $ 492,149 $ 390,913 1 S olar power systems leased and to be leased, net are physically located exclusively in the United States. 2 As of September 27, 2015 and December 28, 2014 , the Company had pledged solar assets with an aggregate book value of zero and $140.1 million , respectively, to third-party investors as security for the Company's contractual obligations. The following table presents the Company's minimum future rental receipts on operating leases placed in service as of September 27, 2015 : (In thousands) Fiscal 2015 (remaining three months) Fiscal 2016 Fiscal 2017 Fiscal 2018 Fiscal 2019 Thereafter Total Minimum future rentals on operating leases placed in service 1 $ 4,520 15,159 15,185 15,218 15,251 226,845 $ 292,178 1 Minimum future rentals on operating leases placed in service does not include contingent rentals that may be received from customers under agreements that include performance-based incentives nor does it include rent receivables on operating leases sold to the 8point3 Group. Sales-Type Leases As of September 27, 2015 and December 28, 2014 , the Company's net investment in sales-type leases presented in "Accounts receivable, net" and "Long-term financing receivables, net" on the Company's Consolidated Balance Sheets was as follows: As of (In thousands) September 27, 2015 December 28, 2014 Financing receivables: Minimum lease payments receivable 1 $ 327,300 $ 319,244 Unguaranteed residual value 46,687 34,343 Unearned income (63,403 ) (74,859 ) Net financing receivables $ 310,584 $ 278,728 Current $ 10,348 $ 9,141 Long-term $ 300,236 $ 269,587 1 Net of allowance for doubtful accounts. As of September 27, 2015 , future maturities of net financing receivables for sales-type leases are as follows: (In thousands) Fiscal 2015 (remaining three months) Fiscal 2016 Fiscal 2017 Fiscal 2018 Fiscal 2019 Thereafter Total Scheduled maturities of minimum lease payments receivable 1 $ 4,286 16,020 16,156 16,297 16,441 258,100 $ 327,300 1 Minimum future rentals on sales-type leases placed in service does not include contingent rentals that may be received from customers under agreements that include performance-based incentives. Third-Party Financing Arrangements The Company has entered into multiple facilities under which solar power systems are financed by third-party investors. Under the terms of certain arrangements the investors make an upfront payment to the Company, which the Company recognizes as a non-recourse liability that will be reduced over the term of the arrangement as customer receivables and government incentives are received by the third-party investors. As the non-recourse liability is reduced over time, the Company makes a corresponding reduction in customer and government incentive receivables on its balance sheet. The Company uses this approach to account for both operating and sales-type leases with its residential lease customers in the consolidated financial statements. These arrangements were terminated in the first half of fiscal 2015. The Company entered into a new arrangement in the third quarter of fiscal 2015 that is similarly accounted for as a borrowing. As of September 27, 2015 and December 28, 2014 , the remaining liability to third-party investors under these arrangements presented in "Accrued liabilities" and "Other long-term liabilities" on the Company's Consolidated Balance Sheets, was $2.2 million and $28.6 million , respectively (see Note 6 ). The Company has entered into multiple financing facilities with third-party investors under which the investors invest in entities that hold SunPower solar power systems and leases with residential customers. The Company holds controlling interests in these less-than-wholly-owned entities and therefore fully consolidates these entities. The Company accounts for the portion of net assets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mpany's Consolidated Balance Sheets. During the three and nine months ended September 27, 2015 the Company received $41.8 million and $133.7 million , respectively, in contributions from investors under the related facilities and attributed losses of $31.1 million and $80.9 million , respectively, to the third-party investors corresponding principally to certain assets, including tax credits, that were allocated to the investors during the periods. During the three and nine months ended September 28, 2014 , the Company received $22.5 million and $75.3 million , respectively, in contributions from investors under the related facilities and attributed losses of $14.7 million and $49.7 million , respectively, to the third-party investors corresponding principally to certain assets, including tax credits, that were allocated to the investors during the periods. Sale-Leaseback Arrangements The Company enters into sale-leaseback arrangements under which solar power systems are sold to third parties and subsequently leased back by the Company over minimum lease terms of up to 20 years . Separately, the Company enters into PPAs with end customers, who host the leased solar power systems and buy the electricity directly from the Company under PPAs with terms of up to 25 years . At the end of the lease term, the Company has the option to purchase the systems at fair value or may be required to remove the systems and return them to the third parties. The Company has classified its sale-leaseback arrangements of solar power systems not involving integral equipment as operating leases. The deferred profit on the sale of these systems is recognized over the term of the lease. As of September 27, 2015 , future minimum lease obligations associated with these systems was $89.2 million ,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he Company enters into certain sale-leaseback arrangements under which the systems subject to the sale-leaseback arrangements have been determined to be integral equipment as defined under the accounting guidance for such transactions. The Company has continuing involvement with the solar power systems throughout the lease due to purchase option rights in the arrangements. As a result of such continuing involvement, the Company accounts for each of these transactions as a financing. Under the financing method, the proceeds received from the sale of the solar power systems are recorded by the Company as financing liabilities and presented within "Other long-term liabilities" in the Company's Consolidated Balance Sheets (see Note 6 ).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6 ). As of September 27, 2015 , future minimum lease obligations for the sale-leaseback arrangements accounted for under the financing method were $108.0 million , which will be recognized over the lease terms of up to 20 years.</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The Company measures certain assets and liabilities at fair value on a recurring basis. There were no transfers between fair value measurement levels during any presented period. The Company did not have any assets or liabilities measured at fair value on a recurring basis requiring Level 3 inputs as of September 27, 2015 or December 28, 2014 . The following table summarizes the Company's assets and liabilities measured and recorded at fair value on a recurring basis as of September 27, 2015 and December 28, 2014 : September 27, 2015 December 28, 2014 (In thousands) Total Level 1 Level 2 Total Level 1 Level 2 Assets Cash and cash equivalents 1 : Money market funds $ 225,000 $ 225,000 $ — $ 375,000 $ 375,000 $ — Prepaid expenses and other current assets: Debt derivatives (Note 12) — — — 51,951 — 51,951 Derivative financial instruments (Note 13) 6,546 — 6,546 7,018 — 7,018 Total assets $ 231,546 $ 225,000 $ 6,546 $ 433,969 $ 375,000 $ 58,969 Liabilities Accrued liabilities: Debt derivatives (Note 12) $ — $ — $ — $ 51,951 $ — $ 51,951 Derivative financial instruments (Note 13) 1,698 — 1,698 1,345 — 1,345 Other long-term liabilities: Derivative financial instruments (Note 13) 1,180 — 1,180 3,712 — 3,712 Total liabilities $ 2,878 $ — $ 2,878 $ 57,008 $ — $ 57,008 1 The Company's cash equivalents consist of money market fund instruments and commercial paper that are classified as available-for-sale and highly liquid investments with original maturities of 90 days or less. The Company's money market fund instruments are categorized within Level 1 of the fair value hierarchy because they are valued using quoted market prices for identical instruments in active markets. Other financial instruments, including the Company's accounts receivable, accounts payable and accrued liabilities, are carried at cost, which generally approximates fair value due to the short-term nature of these instruments. Debt Derivatives The 4.50% Bond Hedge (as described in Note 12 ) and the embedded cash conversion option within the 4.50% debentures due 2015 (as described in Note 12 ), which both matured in the first quarter of 2015, were classified as derivative instruments that required mark-to-market treatment with changes in fair value reported in the Company's Consolidated Statements of Operations. The fair values of these derivative instruments as of December 28, 2014 were determined utilizing the following Level 1 and Level 2 inputs: As of 1 December 28, 2014 Stock price $ 26.32 Exercise price $ 22.53 Interest rate 0.19 % Stock volatility 61.7 % Credit risk adjustment 0.65 % Maturity date February 18, 2015 1 The valuation model utilizes these inputs to value the right but not the obligation to purchase one share of the Company's common stock at $22.53 . The Company utilized a Black-Scholes valuation model to value the 4.50% Bond Hedge and embedded cash conversion option. The underlying input assumptions were determined as follows: (i) Stock price. The closing price of the Company's common stock on the last trading day of the quarter. (ii) Exercise prices. The exercise price of the 4.50% Bond Hedge and the embedded cash conversion option. (iii) Interest rate. The Treasury Strip rate associated with the life of the 4.50% Bond Hedge and the embedded cash conversion option. (iv) Stock volatility. The volatility of the Company's common stock over the life of the 4.50% Bond Hedge and the embedded cash conversion option. (v) Credit risk adjustment. Represents the weighted average of the credit default swap rate of the counterparties. Assets and Liabilities Measured at Fair Value on a Non-Recurring Basis The Company measures certain investments and non-financial assets (including project assets, property, plant and equipment, and other intangible assets) at fair value on a non-recurring basis in periods after initial measurement in circumstances when the fair value of such asset is impaired below its recorded cost. Held-to-Maturity Debt Securities The Company's debt securities, classified as held-to-maturity, are Philippine government bonds that the Company maintains as collateral for business transactions within the Philippines. These bonds have maturity dates of up to five years and are classified as "Restricted long-term marketable securities" on the Company's Consolidated Balance Sheets. As of September 27, 2015 and December 28, 2014 , these bonds had a carrying value of $6.6 million and $7.2 million ,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 Equity and Cost Method Investments The Company holds equity investments in non-consolidated entities that are accounted for under both the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the results of operations of the issuer. As of September 27, 2015 and December 28, 2014 , the Company had $283.2 million and $210.9 million , respectively, in investments accounted for under the equity method (see Note 11 ). As of September 27, 2015 and December 28, 2014 , the Company had $36.4 million and $32.3 million , respectively, in investments accounted for under the cost method. Related-Party Transactions with Investees: As of (In thousands) September 27, 2015 December 28, 2014 Accounts receivable $ 20,543 $ 22,425 Other long-term assets $ 1,405 $ 1,623 Accounts payable $ 50,507 $ 50,039 Accrued liabilities $ 290,604 $ — Customer advances $ 85 $ 4,210 Other long-term liabilities $ 25,087 $ — Three Months Ended Nine Months Ended (In thousands) September 27, 2015 September 28, 2014 September 27, 2015 September 28, 2014 Payments made to investees for products/services $ 100,129 $ 107,328 $ 328,159 $ 329,434 Revenue from sales to investees of products/services $ 8,953 $ — $ 35,755 $ — Cost Method Investment in Tendril Networks, Inc. (“Tendril”) In November 2014, the Company purchased $20.0 million of preferred stock for a minority stake in Tendril, accounted for under the cost method because the preferred stock was deemed not to be in-substance common stock. In connection with the investment, the Company acquired warrants to purchase up to approximately 14.3 million shares of Tendril common stock through November 23, 2024. The number of shares of Tendril common stock that may be purchased pursuant to the warrants is subject to the Company's and Tendril's achievement of certain financial and operational milestones and other conditions. In connection with the initial investment in Tendril, the Company also entered into commercial agreements with Tendril under a Master Services Agreement and related Statements of Work. Under these commercial agreements, Tendril will use up to $13.0 million of the Company's initial investment to develop, jointly with the Company, certain solar software solution products.</t>
  </si>
  <si>
    <t>Restructuring</t>
  </si>
  <si>
    <t>Restructuring and Related Activities [Abstract]</t>
  </si>
  <si>
    <t>RESTRUCTURING November 2014 Restructuring Plan On November 14, 2014 , the Company announced a reorganization plan intended to realign resources consistent with the Company's global strategy and improve its overall operating efficiency and cost structure. These restructuring activities were substantially complete as of September 27, 2015 ; however, the Company expects to continue to incur costs as it finalizes previous estimates and actions in connection with this plan, primarily due to other costs, such as legal and accounting services. Legacy Restructuring Plans During fiscal 2012 and 2011 ,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September 27, 2015 ; however, the Company expects to continue to incur costs as it finalizes previous estimates and actions in connection with these plans, primarily due to other costs, such as legal services. The following table summarizes the restructuring charges recognized in the Company's Consolidated Statements of Operations: Nine Months Ended Cumulative To Date (In thousands) September 27, 2015 September 28, 2014 November 2014 Plan: Non-cash impairment charges $ 5 $ — $ 724 Severance and benefits 3,462 — 15,642 Other costs 1 3,034 — 3,247 6,501 — 19,613 Legacy Restructuring Plans: Non-cash impairment charges — — 60,596 Severance and benefits (143 ) (1,657 ) 46,566 Lease and related termination costs — 382 5,774 Other costs 1 (302 ) 285 10,558 (445 ) (990 ) 123,494 Total restructuring charges $ 6,056 $ (990 ) $ 143,107 The following table summarizes the restructuring reserve activity during the nine months ended September 27, 2015 : Nine Months Ended (In thousands) December 28, 2014 Charges (Benefits) Payments September 27, 2015 November 2014 Plan: Severance and benefits $ 12,075 $ 3,462 $ (14,559 ) $ 978 Other costs 1 145 3,034 (2,046 ) 1,133 12,220 6,496 (16,605 ) 2,111 Legacy Restructuring Plans: Severance and benefits 421 (143 ) (276 ) 2 Lease and related termination costs 390 — (23 ) 367 Other costs 1 446 (302 ) (250 ) (106 ) 1,257 (445 ) (549 ) 263 Total restructuring liability $ 13,477 $ 6,051 $ (17,154 ) $ 2,374 1 Other costs primarily represent associated legal services and costs of relocating employees.</t>
  </si>
  <si>
    <t>Commitments and Contingencies</t>
  </si>
  <si>
    <t>Commitments and Contingencies Disclosure [Abstract]</t>
  </si>
  <si>
    <t>COMMITMENTS AND CONTINGENCIES Facility and Equipment Lease Commitments The Company leases certain facilities under non-cancellable operating leases from unaffiliated third parties. As of September 27, 2015 , future minimum lease payments for facilities under operating leases were $48.8 million , to be paid over the remaining contractual terms of up to 10 years . The Company also leases certain buildings, machinery and equipment under non-cancellable capital leases. As of September 27, 2015 , future minimum lease payments for assets under capital leases were $6.2 million , to be paid over the remaining contractual terms of up to 10 years . Purchase Commitments 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before firm orders are placed. Consequently, not all of the Company's disclosed purchase commitments arising from these agreements are firm, non-cancellable and unconditional commitments. The Company also has agreements with several suppliers, including some of its non-consolidated investees, for the procurement of polysilicon, ingots, wafers, and Solar Renewable Energy Credits, among others, which specify future quantities and pricing of products to be supplied by the vendors for periods up to 10 years and provide for certain consequences, such as forfeiture of advanced deposits and liquidated damages relating to previous purchases, in the event that the Company terminates the arrangements. Future purchase obligations under non-cancellable purchase orders and long-term supply agreements as of September 27, 2015 are as follows: (In thousands) Fiscal 2015 (remaining three months) Fiscal 2016 Fiscal 2017 Fiscal 2018 Fiscal 2019 Thereafter Total 1,2 Future purchase obligations $ 664,841 322,623 348,818 182,217 175,695 164,847 $ 1,859,041 1 Total future purchase obligations as of September 27, 2015 include $141.6 million to related parties. 2 Total future purchase obligations were composed of $264.3 million related to non-cancellable purchase orders and $1.6 billion related to long-term supply agreements. 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The terms of the long-term supply agreements are reviewed by management and the Company assesses the need for any accruals for estimated losses on adverse purchase commitments, such as lower of cost or market value adjustments that will not be recovered by future sales prices, forfeiture of advanced deposits and liquidated damages, as necessary. Advances to Suppliers As noted above, the Company has entered into agreements with various vendors, some of which are structured as "take or pay" contracts, that specify future quantities and pricing of products to be supplied. Certain agreements also provide for penalties or forfeiture of advanced deposits in the event the Company terminates the arrangements. Under certain agreements, the Company is required to make prepayments to the vendors over the terms of the arrangements. The Company did not make any additional advance payments under its long-term supply agreements during the first nine months of fiscal 2015. During the three and nine months ended September 28, 2014 , the Company made additional advance payments totaling $16.4 million and $49.3 million , respectively, in accordance with the terms of existing long-term supply agreements. As of September 27, 2015 and December 28, 2014 , advances to suppliers totaled $379.9 million and $409.7 million , respectively, of which $73.3 million and $98.1 million , respectively, is classified as short-term in the Company's Consolidated Balance Sheets. Two suppliers accounted for 84% and 16% of total advances to suppliers as of September 27, 2015 , and 82% and 17% as of December 28, 2014 . Advances from Customers The Company has entered into other agreements with customers who have made advance payments for solar power products and systems. These advances will be applied as shipments of product occur or upon completion of certain project milestones. The estimated utilization of advances from customers as of September 27, 2015 is as follows: (In thousands) Fiscal 2015 (remaining three months) Fiscal 2016 Fiscal 2017 Fiscal 2018 Fiscal 2019 Thereafter Total Estimated utilization of advances from customers $ 6,813 26,680 27,039 27,039 28,842 43,263 $ 159,676 In fiscal 2010, the Company and its joint venture, AUO SunPower Sdn. Bhd. ("AUOSP"), entered into an agreement under which the Company resells to AUOSP polysilicon purchased from a third-party supplier. Advance payments provided by AUOSP related to such polysilicon are then made by the Company to the third-party supplier. These advance payments are applied as a credit against AUOSP’s polysilicon purchases from the Company. Such polysilicon is used by AUOSP to manufacture solar cells that are sold to the Company on a "cost-plus" basis. As of September 27, 2015 and December 28, 2014 , outstanding advance payments received from AUOSP totaled $153.5 million and $167.2 million , respectively, of which $21.6 million and $18.3 million , respectively, was classified as short-term in the Company's Consolidated Balance Sheets, based on projected product shipment dates. Product Warranties The following table summarizes accrued warranty activity for the nine months ended September 27, 2015 and September 28, 2014 , respectively: Three Months Ended Nine Months Ended (In thousands) September 27, 2015 September 28, 2014 September 27, 2015 September 28, 2014 Balance at the beginning of the period $ 156,531 $ 150,793 $ 154,648 $ 149,372 Accruals for warranties issued during the period 6,716 9,112 19,058 18,613 Settlements and adjustments during the period (1,608 ) (5,162 ) (12,067 ) (13,242 ) Balance at the end of the period $ 161,639 $ 154,743 $ 161,639 $ 154,743 Contingent Obligations Project agreements entered into with the Company's Commercial and Power Plant customers often require the Company to undertake obligations including: (i) system output performance warranties; (ii) system maintenance; (iii) penalty payments or customer termination rights if the system the Company is constructing is not commissioned within specified timeframes or other milestones are not achieved; and (iv) system put-rights whereby the Company could be required to buy back a customer's system at fair value on specified future dates if certain minimum performance thresholds are not met for specified periods. Historically, the Company's systems have performed significantly above the performance warranty thresholds, and there have been no cases in which the Company has had to buy back a system. Future Financing Commitments The Company is required to provide certain funding under the joint venture agreement with AU Optronics Singapore Pte. Ltd. ("AUO") and other unconsolidated investees, subject to certain conditions (see Note 11 ). As of September 27, 2015 , the Company has future financing obligations through fiscal 2015 totaling $179.8 million . Liabilities Associated with Uncertain Tax Positions Total liabilities associated with uncertain tax positions were $28.9 million and $31.8 million as of September 27, 2015 and December 28, 2014 , respectively. As of September 27, 2015 , approximately $1.0 million of uncertain tax positions related to a Swiss tax audit are included in "Accrued liabilities" in the Company's Consolidated Balance Sheets as they are reasonably possible to be paid within the next 12 months as a result of settlement, and $27.9 million of uncertain tax positions are included in "Other long-term liabilities" in the Company's Consolidated Balance Sheets as they are not expected to be paid within the next 12 months. As of December 28, 2014 , total liabilities of $31.8 million associated with uncertain tax positions were included in "Other long-term liabilities" as they were not expected to be paid within the next 12 months. The reduction in liabilities associated with uncertain tax positions from December 28, 2014 , was primarily due to tax settlements in certain foreign jurisdictions in the fiscal quarter ended June 28, 2015, partially offset by additional accruals in the United States in the fiscal quarter ended September 27, 2015 . Due to the complexity and uncertainty associated with its tax positions, the Company cannot make a reasonably reliable estimate of the period in which cash settlement, if any, would be made for its liabilities associated with uncertain tax positions in other long-term liabilities. Indemnifications 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48(c) solar commercial investment tax credit ("ITC") and Treasury Grant payments under Section 1603 of the American Recovery and Reinvestment Act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 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 In certain limited circumstances the Company has provided indemnification to customers and investors under which the Company is contractually obligated to compensate these parties for losses they may suffer as a result of reductions in benefits received under ITC and Treasury Cash Grant programs. The Company applies for ITC and Cash Grant incentives based on guidance provided by the IRS and the Treasury Department, which include assumptions regarding the fair value of the qualified solar power systems, among others. Certain of the Company’s development agreements, sale-leaseback arrangements, and financing arrangements with investors of its residential lease program incorporate assumptions regarding the future level of incentives to be received, which in some instances may be claimed directly by its customers and investors. Since the Company cannot determine future revisions to the U.S. Treasury guidelines governing system values or how the IRS will evaluate system values used in claiming ITCs, the Company is unable to reliably estimate the maximum potential future payments that it could have to make under the Company’s contractual investor obligation as of each reporting date. Defined Benefit Pension Plans The Company maintains defined benefit pension plans for the majority of its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The Company recognizes the overfunded or underfunded status of its pension plans as an asset or liability on its Consolidated Balance Sheets. As of September 27, 2015 and December 28, 2014 , the underfunded status of the Company’s pension plans, presented in "Other long-term liabilities" on the Company’s Consolidated Balance Sheets, was $12.3 million and $10.0 million , respectively. The impact of transition assets and obligations and actuarial gains and losses are recorded in "Accumulated other comprehensive loss", and are generally amortized as a component of net periodic cost over the average remaining service period of participating employees. Legal Matters Tax Benefit Indemnification Litigation On March 19, 2014, a lawsuit was filed by NRG Solar LLC (“NRG”) against SunPower Corporation, Systems, a wholly-owned subsidiary of the Company (“SunPower Systems”), in the Superior Court of Contra Costa County, California. The complaint asserts that, according to the indemnification provisions in the contract pertaining to SunPower Systems’ sale of a large California solar project to NRG, SunPower Systems owes NRG $75.0 million in connection with certain tax benefits associated with the project that were approved by the Treasury Department for an amount that was less than expected. The Company does not believe that the facts support NRG’s claim under the operative indemnification provisions and is vigorously contesting the claim. Additionally, SunPower Systems filed a cross-complaint against NRG seeking damages in excess of $7.5 million for breach of contract and related claims arising from NRG’s failure to fulfill its obligations under the contract, including its obligation to take “reasonable, available steps” to engage Treasury. The Company is currently unable to determine if the resolution of this matter will have a material effect on the Company's consolidated financial statements. First Philec Arbitration On January 28, 2015, an arbitral tribunal of the International Court of Arbitration of the International Chamber of Commerce issued a first partial award in the matter of an arbitration between First Philippine Electric Corporation ("FPEC") and First Philippine Solar Corporation ("FPSC") against SunPower Philippines Manufacturing, Ltd. ("SPML"), our wholly-owned subsidiary. FPSC is a joint venture of FPEC and SPML for the purpose of slicing silicon wafers from ingots. SPML has not purchased any wafers from FPSC since the third quarter of 2012. The tribunal found SPML in breach of its obligations under its supply agreement with FPSC, and in breach of its joint venture agreement with FPEC. In its first partial award, the tribunal ordered that (i) SPML must purchase FPEC’s interests in FPSC for an aggregate of $30.3 million and (ii) after completing the purchase of FPEC’s controlling interest in FPSC, SPML must pay FPSC damages in the amount of $25.2 million . The arbitral tribunal issued its second partial award dated July 14, 2015, which ordered that (i) the price payable by SPML to FPEC for its interests in FPSC be reduced from $30.3 million to $23.2 million , (ii) FPEC’s request for interest is refused, and (iii) the payment and transfer of shares between FPEC and SPML is to take place in accordance with the procedure agreed between the parties. The tribunal issued its final award dated September 30, 2015, which ordered that (i) each side should bear its own costs and attorneys' fees, and (ii) the arbitration costs should be split between the parties evenly. SPML has filed a challenge to both the first and second partial awards with the High Court in Hong Kong. The hearing on the challenge is scheduled for June 14 and 15, 2016 in Hong Kong. SPML has also filed applications to the Court in the Philippines to: (i) prevent FPSC or FPEC from enforcing the awards pending the outcome of the challenge in Hong Kong; and (ii) gain access to FPSC's books and records. The application to prevent enforcement of the award has not been ruled on. The application for access was granted, and the inspection of FPSC's books is ongoing. As of September 27, 2015 , the Company recorded an accrual of $48.4 million related to this matter based on the Company's best estimate of probable loss. AUO Arbitration On April 17, 2015, SunPower Technology Ltd. ("SPTL"), a wholly-owned subsidiary of the Company, commenced an arbitration before the ICC International Court of Arbitration against AUO and AU Optronics Corporation, the ultimate parent company of AUO ("AUO Corp.," and together with AUO, the “AUO Group”), for breaches of the AUOSP Joint Venture Agreement and associated agreements executed in 2010 (the "JVA") as well as breaches of the License and Patent Technology Agreement executed in 2011 (the "LTA"). SPTL’s claim alleges that, among other things, the AUO Group has sold solar modules containing cells manufactured at AUOSP in violation of provisions in the JVA and the LTA that set geographical restrictions on sales activities as well as provisions that restrict each party’s use of the other’s confidential information. On June 23, 2015, the AUO Group filed and served its formal Memorial of Claim and Counterclaims against SPTL and the Company (collectively, the "SunPower Group"). In its counterclaim, the AUO Group seeks $28.6 million in lost profits and $35.6 million in disgorgement from the SunPower Group, alleging improper use of the AUO Group’s proprietary manufacturing expertise. On October 12, 2015, SPTL filed and served its formal Reply Memorial and Defence to Counterclaims. The merits hearings are scheduled to begin in the first quarter of 2016. The Company is currently unable to determine whether the resolution of this matter will have a material effect on the Company’s consolidated financial statements. Other Litigation 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s of September 27, 2015 and December 28, 2014 , the Company's carrying value of its equity method investments totaled $283.2 million and $210.9 million , respectively, and is classified as "Other long-term assets" in its Consolidated Balance Sheets. The Company's share of its earnings (loss) from equity method investments is reflected as "Equity in earnings of unconsolidated investees" in its Consolidated Statements of Operations. Equity Investment and Joint Venture with AUOSP In fiscal 2010, the Company, AUO and AUO Corp. formed the joint venture AUOSP. The Company and AUO each own 50% of the joint venture AUOSP. AUOSP owns a solar cell manufacturing facility in Malaysia and manufactures solar cells and sells them on a "cost-plus" basis to the Company and AUO. In connection with the joint venture agreement, the Company and AUO also entered into licensing and joint development, supply, and other ancillary transaction agreements. Through the licensing agreement, the Company and AUO licensed to AUOSP, on a non-exclusive, royalty-free basis, certain background intellectual property related to solar cell manufacturing (in the case of the Company) and manufacturing processes (in the case of AUO). Under the seven-year supply agreement with AUOSP, renewable by the Company for one-year periods thereafter, the Company is committed to purchase 80% of AUOSP's total annual output allocated on a monthly basis to the Company. The Company and AUO have the right to reallocate supplies from time to time under a written agreement. In fiscal 2010, the Company and AUOSP entered into an agreement under which the Company will resell to AUOSP polysilicon purchased from a third-party supplier and AUOSP will provide prepayments to the Company related to such polysilicon, which prepayment will then be made by the Company to the third-party supplier. The Company and AUO are not permitted to transfer any of AUOSP's shares held by them, except to each other. The Company and AUO agreed to each contribute additional amounts through fiscal 2015 amounting to $169.0 million , or such lesser amount as the parties may mutually agree. In addition, if AUOSP, the Company or AUO requests additional equity financing to AUOSP, then the Company and AUO will each be required to make additional cash contributions of up to $50.0 million in the aggregate. The Company has concluded that it is not the primary beneficiary of AUOSP since, although the Company and AUO are both obligated to absorb losses or have the right to receive benefits, the Company alone does not have the power to direct the activities of AUOSP that most significantly impact its economic performance. In making this determination the Company considered the shared power arrangement, including equal board governance for significant decisions, elective appointment, and the fact that both parties contribute to the activities that most significantly impact the joint venture's economic performance. The Company accounts for its investment in AUOSP using the equity method as a result of the shared power arrangement. As of September 27, 2015 , the Company's maximum exposure to loss as a result of its equity investment in AUOSP is limited to the carrying value of the investment. As of September 27, 2015 and December 28, 2014 , the Company's investment in AUOSP had a carrying value of $199.6 million and $191.7 million , respectively. Equity Investment in Huaxia CPV (Inner Mongolia) Power Co., Ltd. ("CCPV") In December 2012, the Company entered into an agreement with Tianjin Zhonghuan Semiconductor Co. Ltd., Inner Mongolia Power Group Co. Ltd. and Hohhot Jinqiao City Development Company Co., Ltd. to form CCPV, a jointly owned entity to manufacture and deploy the Company's C7 Tracker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16.4 million equity investment in CCPV, for a 25% equity ownership. The Company has concluded that it is not the primary beneficiary of CCPV sinc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since the Company is able to exercise significant influence over CCPV due to its board position. Equity Investment in Diamond Energy Pty Ltd. ("Diamond Energy") In October 2012, the Company made a $3.0 million equity investment in Diamond Energy, an alternative energy project developer and clean electricity retailer headquartered in Melbourne, Australia, in exchange for a 25% equity ownership. The Company has concluded that it is not the primary beneficiary of Diamond Energy sinc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since the Company is able to exercise significant influence over Diamond due to its board position. Equity Investment in 8point3 Energy Partners In June 2015, 8point3 Energy Partners, a joint YieldCo vehicle formed by the Sponsors to own, operate and acquire solar energy generation assets, consummated its IPO and its Class A shares are now listed on the NASDAQ Global Select Market under the trading symbol “CAFD.” Refer to the sections titled "Note 3 . 8point3 Energy Partners LP" in the Notes to the Consolidated Financial Statements in this Quarterly Report on Form 10-Q for further information regarding the Company’s transactions with the 8point3 Group. The Company has concluded that it is not the primary beneficiary of the 8point3 Group or any of its individual subsidiaries since, although the Sponsors are both obligated to absorb losses or have the right to receive benefits, the Company alone does not have the power to direct the activities of the 8point3 Group that most significantly impact its economic performance. In making this determination the Company considered, among other factors, the equal division between the Sponsors of management rights in the 8point3 Group and the corresponding equal influence over its significant decisions, the role and influence of the independent directors on the board of directors of the general partner of 8point3 Energy Partners, and how both Sponsors contribute to the activities that most significantly impact the 8point3 Group's economic performance. The Company accounts for its investment in the 8point3 Group using the equity method because the Company determined that, notwithstanding the division of management and ownership interests between the Sponsors, the Company exercises significant influence over the operations of the 8point3 Group. Future quarterly distributions from OpCo are subject to certain forbearance and subordination periods. During the forbearance period, the Sponsors have agreed to forego any distributions declared on their common and subordinated units. The forbearance period will end when, on or after March 1, 2016, the board of directors of the general partner of 8point3 Energy Partners, with the concurrence of its conflicts committee, determines that OpCo will be able to earn and pay at least the minimum quarterly distribution on each of its outstanding common and subordinated units for such quarter and the successive quarter. During the subordination period, holders of the subordinated units are not entitled to receive any distributions until the common units have received their minimum quarterly distribution plus any arrearages in the payment of minimum distributions from prior quarters. Approximately 70% of the Company’s OpCo units are subject to subordination.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 on the incentive distribution rights, for one year ending on or after August 31, 2016 and there are no outstanding arrearages on common units. At the end of the subordination period, all subordinated units will convert to common units on a one-for-one basis. The Company also, through its interests in Holdings, holds IDRs in OpCo, which represent rights to incremental distributions after certain distribution thresholds are met. In June 2015, OpCo entered into a $525.0 million senior secured credit facility, consisting of a $300.0 million term loan facility, a $25.0 million delayed draw term loan facility, and a $200.0 million revolving credit facility (the “8point3 Credit Facility”). Proceeds from the term loan were used to make initial distributions to the Sponsors. The 8point3 Credit Facility is secured by a pledge of the Sponsors’ equity interests in OpCo. As of September 27, 2015 and December 28, 2014 , the Company's investment in the 8point3 Group had a carrying value of $65.4 million and zero , respectively.</t>
  </si>
  <si>
    <t>Debt and Credit Sources</t>
  </si>
  <si>
    <t>Debt Disclosure [Abstract]</t>
  </si>
  <si>
    <t>DEBT AND CREDIT SOURCES The following table summarizes the Company's outstanding debt on its Consolidated Balance Sheets: September 27, 2015 December 28, 2014 (In thousands) Face Value Short-term Long-term Total Face Value Short-term Long-term Total Convertible debt: 0.875% debentures due 2021 $ 400,000 $ — $ 396,248 $ 396,248 $ 400,000 $ — $ 395,475 $ 395,475 0.75% debentures due 2018 300,000 — 297,966 297,966 300,000 — 297,401 297,401 4.50% debentures due 2015 — — — — 249,645 245,325 — 245,325 0.75% debentures due 2027 — — — — 79 — 79 79 IFC mortgage loan 32,500 14,993 16,691 31,684 47,500 14,983 31,492 46,475 CEDA loan 30,000 — 27,657 27,657 30,000 — 27,379 27,379 Quinto Credit Facility — — — — 61,481 — 61,481 61,481 Other debt 1 220,063 4,156 214,717 218,873 91,398 1,963 88,605 90,568 $ 982,563 $ 19,149 $ 953,279 $ 972,428 $ 1,180,103 $ 262,271 $ 901,912 $ 1,164,183 1 Other debt excludes payments related to capital leases, which are disclosed in Note 10 . As of September 27, 2015 , the aggregate future contractual maturities of the Company's outstanding debt, at face value, were as follows: (In thousands) Fiscal 2015 (remaining three months) Fiscal 2016 Fiscal 2017 Fiscal 2018 Fiscal 2019 Thereafter Total Aggregate future maturities of outstanding debt $ 648 19,588 20,761 310,291 6,833 624,442 $ 982,563 Convertible Debt The following table summarizes the Company's outstanding convertible debt: September 27, 2015 December 28, 2014 (In thousands) Carrying Value Face Value Fair Value 1 Carrying Value Face Value Fair Value 1 Convertible debt: 0.875% debentures due 2021 $ 396,248 $ 400,000 $ 338,524 $ 395,475 $ 400,000 $ 358,000 0.75% debentures due 2018 297,966 300,000 328,104 297,401 300,000 366,750 4.50% debentures due 2015 — — — 245,325 249,645 294,581 0.75% debentures due 2027 — — — 79 79 80 $ 694,214 $ 700,000 $ 666,628 $ 938,280 $ 949,724 $ 1,019,411 1 The fair value of the convertible debt was determined using Level 2 inputs based on quarterly market prices as reported by an independent pricing source. The Company's outstanding convertible debentures are senior, unsecured obligations of the Company, ranking equally with all existing and future senior unsecured indebtedness of the Company. 0.875% Debentures Due 2021 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 0.75% Debentures Due 2018 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24.95 per share, subject to adjustment in certain circumstances. If not earlier repurchased or converted, the 0.75% debentures due 2018 mature on June 1, 2018. 4.50% Debentures Due 2015 In 2010, the Company issued $250.0 million in principal amount of its 4.50% senior cash convertible debentures ("4.50% debentures due 2015"). Interest was payable semi-annually, beginning on September 15, 2010. The 4.50% debentures due 2015 were convertible only into cash, and not into shares of the Company's common stock (or any other securities) at a conversion price of $22.53 per share. The 4.50% debentures due 2015 matured on March 15, 2015. During March 2015, the Company paid holders an aggregate of $324.4 million in cash in connection with the settlement of the outstanding 4.50% debentures due 2015. No 4.50% debentures due 2015 remained outstanding after the maturity date. The embedded cash conversion option was a derivative instrument (derivative liability) that was required to be separated from the 4.50% debentures due 2015. The fair value of the derivative liability is classified within "Other long-term liabilities" on the Company's Consolidated Balance Sheets. Changes in the fair value of the derivative liability were reported in the Company's Consolidated Statements of Operations until the 4.50% debentures due 2015 matured in March 2015. During the three and nine months ended September 27, 2015 , the Company recognized a non-cash loss of zero and $52.0 million , recorded in "Other, net" in the Company's Consolidated Statements of Operations to recognize the change in fair value prior to expiration of the embedded conversion option. During the three and nine months ended September 28, 2014 , the Company recognized a non-cash gain of $56.7 million and non-cash loss of $44.6 million , respectively, recorded in "Other, net" in the Company's Consolidated Statements of Operations related to the change in fair value of the embedded cash conversion option. Call Spread Overlay with Respect to 4.50% Debentures Concurrently with the issuance of the 4.50% debentures due 2015, the Company entered into privately-negotiated convertible debenture hedge transactions (collectively, the "4.50% Bond Hedge") and warrant transactions (collectively, the "4.50% Warrants" and together with the 4.50% Bond Hedge, the “CSO2015”), with certain of the initial purchasers of the 4.50% debentures due 2015 or their affiliates. The CSO2015 transactions represented a call spread overlay with respect to the 4.50% debentures due 2015, whereby the cost of the 4.50% Bond Hedge purchased by the Company to cover the cash outlay upon conversion of the debentures is reduced by the sales prices of the 4.50% Warrants. The transactions effectively reduced the Company's potential payout over the principal amount on the 4.50% debentures due 2015 upon conversion of the 4.50% debentures due 2015. Under the terms of the 4.50% Bond Hedge, the Company bought options to acquire, at an exercise price of $22.53 per share, subject to customary adjustments for anti-dilution and other events, cash in an amount equal to the market value of up to 11.1 million shares of the Company's common stock. Each 4.50% Bond Hedge was a separate transaction, entered into by the Company with each counterparty, and was not part of the terms of the 4.50% debentures due 2015. The 4.50% Bond Hedge, which was indexed to the Company's common stock, was a derivative instrument that required mark-to-market accounting treatment due to the cash settlement features until the 4.50% Bond Hedge settled in March 2015. During March 2015, the Company exercised its rights under the 4.50% Bond Hedge, resulting in a payment to the Company of $74.6 million . During the three and nine months ended September 27, 2015 , the Company recognized a non-cash gain of zero and $52.0 million , respectively, recorded in "Other, net" in the Company's Consolidated Statements of Operations to recognize the change in fair value before settlement of the 4.50% Bond Hedge. During the three and nine months ended September 28, 2014 , the Company recognized a non-cash loss of $56.7 million and non-cash gain of $44.6 million , respectively, recorded in "Other, net" in the Company's Consolidated Statements of Operations related to the change in fair value of the 4.50% Bond Hedge. In connection with the 4.50% Warrants, the Company entered into warrant confirmations (collectively, and as amended from time to time, the “2015 Warrant Confirms”) with Deutsche Bank AG, London Branch, Bank of America, N.A., Barclays Bank PLC and Credit Suisse International providing for the acquisition, subject to anti-dilution adjustments, of up to approximately 11.1 million shares of the Company's common stock via net share settlement. Each 4.50% Warrant transaction was a separate transaction, entered into by the Company with each counterparty, and was not part of the terms of the 4.50% debentures due 2015. During the second quarter of fiscal 2015, the Company entered into separate partial unwind agreements with each of Deutsche Bank AG, London Branch; Bank of America, N.A.; Barclays Bank PLC; and Credit Suisse International in order to reduce the number of warrants issued pursuant to the 2015 Warrant Confirms. Pursuant to the terms of these partial unwind agreements, the Company issued an aggregate of approximately 3.0 million shares of common stock to settle all of the warrants under the 2015 Warrant Confirms. Accordingly, as of June 28, 2015, no 4.50% Warrants remained outstanding. 4.75% Debentures Due 2014 In May 2009, the Company issued $230.0 million in principal amount of its 4.75% senior convertible debentures ("4.75% debentures due 2014"). Interest on the 4.75% debentures due 2014 was payable semi-annually, beginning October 15, 2009. Holders of the 4.75% debentures due 2014 were able to exercise their right to convert the debentures at any time into shares of the Company's common stock at a conversion price equal to $26.40 per share, subject to adjustment upon certain events. In April 2014, the 4.75% debentures due 2014 matured. During April 2014, the Company issued approximately 7.1 million shares of common stock to holders that exercised conversion rights before maturity and paid holders an aggregate of $41.7 million in cash in connection with the settlement of the remaining 4.75% debentures. Accordingly, after the maturity date, no 4.75% debentures remained outstanding. Call Spread Overlay with Respect to the 4.75% Debentures Concurrently with the issuance of the 4.75% debentures due 2014, the Company entered into certain convertible debenture hedge transactions (the "4.75% Bond Hedge") and warrant transactions (the "4.75% Warrants") with affiliates of certain of the underwriters of the 4.75% debentures due 2014 (together, the "CSO2014"), whereby the cost of the 4.75% Bond Hedges purchased by the Company to cover the potential share outlays upon conversion of the debentures was reduced by the sales prices of the 4.75% Warrants. The components of the CSO2014 were not subject to mark-to-market accounting treatment since they could only be settled by issuance of the Company's common stock. The 4.75% Bond Hedge allowed the Company to purchase up to 8.7 million shares of the Company's common stock, on a net share basis. Each 4.75% Bond Hedge and 4.75% Warrant was a separate transaction, entered into by the Company with each counterparty, and was not part of the terms of the 4.75% debentures due 2014. The exercise prices of the 4.75% Bond Hedge were $26.40 per share of the Company's common stock, subject to customary adjustment for anti-dilution and other events. In February 2014, the parties agreed to unwind the 4.75% Bond Hedge in full for a total cash settlement of $68.8 million , calculated by reference to the weighted price of the Company's common stock on the settlement day, received by the Company. Under the 4.75% Warrants, the Company sold warrants to acquire up to 8.7 million shares of the Company's common stock at an exercise price of $26.40 per share of the Company's common stock, subject to adjustment for certain anti-dilution and other events. In February 2014, the parties agreed to unwind the 4.75% Warrants in full for a total cash settlement of $81.1 million , calculated by reference to the weighted price of the Company's common stock on the settlement date, paid by the Company. Other Debt and Credit Sources Mortgage Loan Agreement with IFC In May 2010, the Company entered into a mortgage loan agreement with IFC. Under the loan agreement, the Company borrowed $75.0 million and is required to repay the amount borrowed starting two years after the date of borrowing, in 10 equal semi-annual installments. The Company is required to pay interest of LIBOR plus 3% per annum on outstanding borrowings; a front-end fee of 1% on the principal amount of borrowings at the time of borrowing; and a commitment fee of 0.5% per annum on funds available for borrowing and not borrowed. The Company may prepay all or a part of the outstanding principal, subject to a 1% prepayment premium. The Company has pledged certain assets as collateral supporting its repayment obligations (see Note 6 ). As of both September 27, 2015 and December 28, 2014 , the Company had restricted cash and cash equivalents of $9.2 million related to the IFC debt service reserve, which is the amount, as determined by IFC, equal to the aggregate principal and interest due on the next succeeding interest payment date. Loan Agreement with California Enterprise Development Authority ("CEDA") 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 Revolving Credit Facility with Credit Agricole In July 2013, the Company entered into a revolving credit facility (the "revolving credit facility") with Credit Agricole, as administrative agent, and certain financial institutions, under which the Company may borrow up to $250.0 million . On August 26, 2014, the Company entered into an amendment to the revolving credit facility that, among other things, extends the maturity date of the facility from July 3, 2016 to August 26, 2019 (the "Maturity Date"). Amounts borrowed may be repaid and reborrowed until the Maturity Date. The Company may request increases to the available capacity of the revolving credit facility to an aggregate of $300.0 million , subject to the satisfaction of certain conditions. The revolving credit facility includes representations, covenants, and events of default customary for financing transactions of this type. The revolving credit facility was entered into in conjunction with the delivery by Total S.A. of a guarantee of the Company's obligations under the related facility. On January 31, 2014, as contemplated by the facility, (i) the Company's obligations under the facility became secured by a pledge of certain accounts receivable and inventory; (ii) certain of the Company's subsidiaries entered into guarantees of the facility; and (iii) Total S.A.'s guarantee of the Company's obligations under the facility expired. After January 31, 2014, the Company is required to pay interest on outstanding borrowings and fees of (a) with respect to any LIBOR rate loan, an amount ranging from 1.50% to 2.00% (depending on the Company's leverage ratio from time to time) plus the LIBOR rate divided by a percentage equal to one minus the stated maximum rate of all reserves required to be maintained against "Eurocurrency liabilities" as specified in Regulation D; (b) with respect to any alternate base rate loan, an amount ranging from 0.50% to 1.00% (depending on the Company's leverage ratio from time to time) plus the greater of (1) the prime rate, (2) the Federal Funds rate plus 0.50% , and (3) the one-month LIBOR rate plus 1% ; and (c) a commitment fee ranging from 0.25% to 0.35% (depending on the Company's leverage ratio from time to time) per annum on funds available for borrowing and not borrowed. As of both September 27, 2015 and December 28, 2014 , the Company had no outstanding borrowings under the revolving credit facility. Project Financing In order to facilitate the construction and sale of certain solar projects, the Company obtains non-recourse project loans from third-party financial institutions that are contemplated as part of the structure of the sales transaction. The customer, which is not a related party to either the financial institution or the Company, in certain circumstances is permitted to assume the loans at the time that the project entity is sold to the customer. During fiscal 2013 , the Company entered into a project loan with a consortium of lenders to facilitate the development of a 10 MW utility and power plant project under construction in Israel. During the first quarter of fiscal 2014, the Company sold the Israeli project. The related loan, amounting to ILS 141.8 million (approximately $40.7 million based on the exchange rate at the time of sale), and accrued and unpaid interest was assumed by the customer. In instances where the debt is issued as a form of pre-established customer financing, subsequent debt assumption is reflected as a financing outflow and operating inflow for purposes of the statement of cash flows to reflect the substance of the assumption as a facilitation of customer financing from a third-party. On October 17, 2014, the Company, through a wholly-owned subsidiary (the "Quinto Project Company"), entered into an approximately $377.0 million credit facility with Santander Bank, N.A., Mizuho Bank, Ltd. and Credit Agricole (the "Quinto Credit Facility") in connection with the planned construction of the approximately 135 MW Quinto Solar Energy Project, located in Merced County, California (the "Quinto Project"). On June 24, 2015, in connection with the closing of 8point3 Energy Partners' IPO and the concurrent transfer of the Quinto Project to an affiliate of 8point3 Energy Partners, the Quinto Project Company repaid the full amount outstanding under the Quinto Credit Facility and terminated the agreement early. Immediately before termination, there were outstanding borrowings of $224.3 million under the Quinto Credit Facility. The Quinto Project Company did not incur any material penalties for early repayment of the Quinto Credit Facility. Other Debt During fiscal 2015, the Company entered into a long-term non-recourse credit facility to finance a 52 MW utility and power plant in Colorado. The outstanding borrowings under this facility amounted to $49.3 million as of September 27, 2015 . During fiscal 2014 and 2015, the Company entered into three long-term non-recourse loans to finance solar power systems and leases under its residential lease program. In fiscal 2015 , the Company drew down $80.4 million of proceeds, net of issuance costs, under the loan agreements. The loans have 17-year terms and as of September 27, 2015 , the short-term and long-term balances of the loans were $3.6 million and $156.8 million , respectively. During fiscal 2013, the Company entered into a long-term non-recourse loan agreement to finance a 5.4 MW utility and power plant operating in Arizona. The outstanding balance of the loan as of September 27, 2015 and December 28, 2014 was $8.3 million and $8.6 million , respectively. Other debt is further composed of non-recourse project loans in EMEA, which are scheduled to mature through 2028. August 2011 Letter of Credit Facility with Deutsche Bank In August 2011, the Company entered into a letter of credit facility agreement with Deutsche Bank, as administrative agent, and certain financial institutions. Payment of obligations under the letter of credit facility is guaranteed by Total S.A. pursuant to the Credit Support Agreement (see Note 2). The letter of credit facility provides for the issuance, upon request by the Company, of letters of credit by the issuing banks thereunder in order to support certain obligations of the Company, in an aggregate amount not to exceed $878.0 million for the period from January 1, 2014 through December 31, 2014. Aggregate letter of credit amounts may be increased upon the agreement of the parties but, otherwise, may not exceed (i) $936.0 million for the period from January 1, 2015 through December 31, 2015, and (ii) $1.0 billion for the period from January 1, 2016 through June 28, 2016. As of September 27, 2015 and December 28, 2014 , letters of credit issued and outstanding under the August 2011 letter of credit facility with Deutsche Bank totaled $461.8 million and $654.7 million , respectively. September 2011 Letter of Credit Facility with Deutsche Bank Trust In September 2011, the Company entered into a letter of credit facility with Deutsche Bank Trust which provides for the issuance, upon request by the Company, of letters of credit to support obligations of the Company in an aggregate amount not to exceed $200.0 million . Each letter of credit issued under the facility is fully cash-collateralized and the Company has entered into a security agreement with Deutsche Bank Trust, granting them a security interest in a cash collateral account established for this purpose. As of September 27, 2015 and December 28, 2014 , letters of credit issued and outstanding under the Deutsche Bank Trust facility amounted to $13.4 million and $1.6 million , respectively, which were fully collateralized with restricted cash on the Consolidated Balance Sheets.</t>
  </si>
  <si>
    <t>Derivative Financial Instruments</t>
  </si>
  <si>
    <t>Foreign Currency Derivatives [Abstract]</t>
  </si>
  <si>
    <t xml:space="preserve"> DERIVATIVE FINANCIAL INSTRUMENTS The following tables present information about the Company's hedge instruments measured at fair value on a recurring basis as of September 27, 2015 and December 28, 2014 , all of which utilize Level 2 inputs under the fair value hierarchy: (In thousands) Balance Sheet Classification September 27, 2015 December 28, 2014 Assets Derivatives designated as hedging instruments: Foreign currency option contracts Prepaid expenses and other current assets $ — $ 2,240 Foreign currency forward exchange contracts Prepaid expenses and other current assets 3,516 4 $ 3,516 $ 2,244 Derivatives not designated as hedging instruments: Foreign currency forward exchange contracts Prepaid expenses and other current assets 3,030 4,774 Interest rate contracts Other long-term assets $ — $ — $ 3,030 $ 4,774 Liabilities Derivatives designated as hedging instruments: Foreign currency forward exchange contracts Accrued liabilities — — Interest rate contracts Other long-term liabilities 650 3,712 $ 650 $ 3,712 Derivatives not designated as hedging instruments: Foreign currency forward exchange contracts Accrued liabilities 1,698 1,345 Interest rate contracts Other long-term liabilities 530 — $ 2,228 $ 1,345 September 27, 2015 Gross Amounts Not Offset in the Consolidated Balance Sheets, but Have Rights to Offset (In thousands) Gross Amounts Recognized Gross Amounts Offset Net Amounts Presented Financial Instruments Cash Collateral Net Amounts Derivative assets $ 6,546 $ — $ 6,546 $ 1,698 $ — $ 4,848 Derivative liabilities $ 2,878 $ — $ 2,878 $ 1,698 $ — $ 1,180 December 28, 2014 Gross Amounts Not Offset in the Consolidated Balance Sheets, but Have Rights to Offset (In thousands) Gross Amounts Recognized Gross Amounts Offset Net Amounts Presented Financial Instruments Cash Collateral Net Amounts Derivative assets $ 7,018 $ — $ 7,018 $ 1,345 $ — $ 5,673 Derivative liabilities $ 5,057 $ — $ 5,057 $ 1,345 $ — $ 3,712 The following table summarizes the pre-tax amount of unrealized gain or loss recognized in "Accumulated other comprehensive income" ("OCI") in "Stockholders' equity" in the Consolidated Balance Sheets: Three Months Ended Nine Months Ended (In thousands) September 27, 2015 September 28, 2014 September 27, 2015 September 28, 2014 Derivatives designated as cash flow hedges: Loss in OCI at the beginning of the period $ (635 ) $ (448 ) $ (1,443 ) $ (805 ) Unrealized gain recognized in OCI 4,704 2,351 9,339 2,213 Less: Loss (gain) reclassified from OCI to earnings 95 (203 ) (3,732 ) 292 Net gain on derivatives $ 4,799 $ 2,148 $ 5,607 $ 2,505 Gain in OCI at the end of the period $ 4,164 $ 1,700 $ 4,164 $ 1,700 The following table summarizes the amount of gain or loss recognized in "Other, net" in the Consolidated Statements of Operations in the three and nine months ended September 27, 2015 , and September 28, 2014 : Three Months Ended Nine Months Ended (In thousands) September 27, 2015 September 28, 2014 September 27, 2015 September 28, 2014 Derivatives designated as cash flow hedges: Gain (loss) recognized in "Other, net" on derivatives (ineffective portion and amount excluded from effectiveness testing) $ (666 ) $ (42 ) $ (1,289 ) $ 769 Derivatives not designated as hedging instruments: Gain recognized in "Other, net" $ (39 ) $ 3,254 $ 1,112 $ 3,460 Foreign Currency Exchange Risk Designated Derivatives Hedging Cash Flow Exposure The Company's cash flow exposure primarily relates to anticipated third-party foreign currency revenues and expenses and interest rate fluctuations. To protect financial performance, the Company enters into foreign currency forward and option contracts designated as cash flow hedges to hedge certain forecasted revenue transactions denominated in currencies other than their functional currencies. As of September 27, 2015 , the Company had designated outstanding cash flow hedge option contracts and forward contracts with an aggregate notional value of zero and $61.0 million , respectively. As of December 28, 2014 , the Company had designated outstanding cash flow hedge option contracts and forward contracts with an aggregate notional value of $26.6 million and $12.2 million , respectively. The Company designates either gross external or intercompany revenue up to its net economic exposure. These derivatives have a maturity of 12 months or less and consist of foreign currency option and forward contracts. The effective portion of these cash flow hedges is reclassified into revenue when third-party revenue is recognized in the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September 27, 2015 , the Company held option contracts and forward contracts with an aggregate notional value of zero and $6.2 million , respectively, to hedge balance sheet exposure. The maturity dates of these contracts range from June 2015 to September 2015. The Company held option contracts and forward contracts with an aggregate notional value of zero and $122.5 million , respectively, as of December 28, 2014 , to hedge balance sheet exposure. Interest Rate Risk The Company also enters into interest rate swap agreements to reduce the impact of changes in interest rates on its project specific non-recourse floating rate debt. As of September 27, 2015 and December 28, 2014 , the Company had interest rate swap agreements designated as cash flow hedges with an aggregate notional value of $8.3 million and $247.0 million , respectively. These swap agreements allow the Company to effectively convert floating rate payments into fixed rate payments periodically over the life of the agreements. These derivatives have a maturity of more than 12 months. The effective portion of these cash flow hedges is reclassified into interest expense when the hedged transactions are recognized in the Consolidated Statements of Operations. The Company analyzes its interest rate swaps quarterly to determine if the hedge transaction remains effective or ineffective. The Company may discontinue hedge accounting for interest rate swaps prospectively if certain criteria are no longer met, the interest rate swap is terminated or exercised, or if the Company elects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Credit Risk 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Company continuously evaluates the credit standing of its counterparties.</t>
  </si>
  <si>
    <t>Income Taxes</t>
  </si>
  <si>
    <t>Income Tax Disclosure [Abstract]</t>
  </si>
  <si>
    <t>INCOME TAXES In the three and nine months ended September 27, 2015 , the Company's income tax provision of $36.2 million and $37.9 million , respectively, on a loss before income taxes and equity in earnings of unconsolidated investees of $56.1 million and $111.0 million , respectively, was primarily due to projected tax expense resulting from forecasted taxable income for fiscal 2015, primarily driven by transactions with the 8point3 Group, the geographic mix of jurisdictions with profit before tax, book to tax differences, and accruals of unrecognized tax benefits in the current period, partially offset by utilization of net operating loss and credit carryforwards. In the three and nine months ended September 28, 2014 , the Company's income tax benefit of $8.3 million and $2.9 million , respectively, on an income before income taxes and equity in earnings of unconsolidated investees of $7.3 million and $53.2 million , respectively, was primarily due to an increase in forecasted profit before tax for the fiscal period, provision to return adjustments, and acquired deferred tax liabilities used to reduce the valuation allowance, partially offset by state taxes and the recognition of previously unrecognized tax benefits.</t>
  </si>
  <si>
    <t>Net Income (Loss) Per Share</t>
  </si>
  <si>
    <t>Earnings Per Share [Abstract]</t>
  </si>
  <si>
    <t>NET INCOME (LOSS) PER SHARE The Company calculates net income (loss) per share by dividing earnings allocated to common stockholders by the weighted average number of common shares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warrants associated with the CSO2015 and CSO2014, and the outstanding senior convertible debentures. The following table presents the calculation of basic and diluted net income (loss) per share: Three Months Ended Nine Months Ended (In thousands, except per share amounts) September 27, 2015 September 28, 2014 September 27, 2015 September 28, 2014 Basic net income (loss) per share: Numerator Net income (loss) attributable to stockholders $ (56,326 ) $ 32,033 $ (59,398 ) $ 111,179 Denominator Basic weighted-average common shares 136,473 131,204 134,294 127,716 Basic net income (loss) per share $ (0.41 ) $ 0.24 $ (0.44 ) $ 0.87 Diluted net income (loss) per share: Numerator Net income (loss) attributable to stockholders (56,326 ) 32,033 (59,398 ) 111,179 Add: Interest expense incurred on the 0.75% debentures due 2018, net of tax — 551 — 1,552 Add: Interest expense incurred on the 0.875% debentures due 2021, net of tax — 858 — 1,039 Net income (loss) available to common stockholders (56,326 ) 33,442 (59,398 ) 113,770 Denominator Basic weighted-average common shares 136,473 131,204 134,294 127,716 Effect of dilutive securities: Stock options — 79 — 93 Restricted stock units — 4,110 — 4,803 Upfront Warrants (held by Total) — 7,525 — 7,344 Warrants (under the CSO2015) — 3,970 — 3,326 Warrants (under the CSO2014) — — — 349 0.75% debentures due 2018 — 12,026 — 12,026 0.875% debentures due 2021 — 8,203 — 3,305 Dilutive weighted-average common shares 136,473 167,117 134,294 158,962 Diluted net income (loss) per share $ (0.41 ) $ 0.20 $ (0.44 ) $ 0.72 The Upfront Warrants allow Total to acquire up to 9,531,677 shares of the Company's common stock at an exercise price of $7.8685 . The warrants under the CSO2015 and CSO2014, when such warrants were still outstanding, entitled holders to acquire up to 11.1 million and 8.7 million shares, respectively, of the Company's common stock at an exercise price of $24.00 and $26.40 , respectively. In February 2014, the CSO2014 was settled, leaving none of the related Warrants outstanding (see Note 12 ); and during the second quarter of fiscal 2015, the Company entered into unwind agreements pursuant to which the Company issued common stock to settle all of the outstanding warrants relating to the CSO2015 (see Note 12 ). Holders of the Company's 0.875% debentures due 2021 and 0.75% debentures due 2018 may, and holders of the 4.75% debentures due 2014 before their maturity could, convert the debentures into shares of the Company's common stock, at the applicable conversion rate, at any time on or before maturity. These debentures are included in the calculation of diluted net income per share if they were outstanding during the period presented and if their inclusion is dilutive under the if-converted method. In April 2014, the 4.75% debentures due 2014 matured and were fully settled in both cash and shares of the Company's common stock (see Note 12 ). Holders of the Company's 4.50% debentures due 2015 could, under certain circumstances at their option and before maturity, convert the debentures into cash, and not into shares of the Company's common stock (or any other securities). Therefore, the 4.50% debentures due 2015 are excluded from the net income per share calculation. In March 2015, the 4.50% debentures due 2015 matured and were settled in cash (see Note 12 ). The following is a summary of outstanding anti-dilutive potential common stock that was excluded from income (loss) per diluted share in the following periods: Three Months Ended Nine Months Ended (In thousands) September 27, 2015 1 September 28, 2014 September 27, 2015 1 September 28, 2014 Stock options 168 118 168 139 Restricted stock units 3,718 368 3,718 375 Upfront Warrants (held by Total) 6,531 — 6,880 — Warrants (under the CSO2015) n/a — 1,218 — 0.75% debentures due 2018 12,026 — 12,026 — 0.875% debentures due 2021 8,203 — 8,203 — 4.75% debentures due 2014 n/a n/a n/a 3,347 1 As a result of the net loss per share for the three and nine months ended September 27, 2015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si>
  <si>
    <t>Stock-Based Compensation</t>
  </si>
  <si>
    <t>Disclosure of Compensation Related Costs, Share-based Payments [Abstract]</t>
  </si>
  <si>
    <t>STOCK-BASED COMPENSATION The following table summarizes the consolidated stock-based compensation expense by line item in the Consolidated Statements of Operations: Three Months Ended Nine Months Ended (In thousands) September 27, 2015 September 28, 2014 September 27, 2015 September 28, 2014 Cost of Residential revenue $ 1,541 $ 1,007 $ 3,675 $ 2,891 Cost of Commercial revenue 917 440 1,836 1,471 Cost of Power Plant revenue 1,752 2,525 4,525 6,516 Research and development 2,172 2,022 6,825 5,731 Sales, general and administrative 8,516 7,731 25,623 25,331 Total stock-based compensation expense $ 14,898 $ 13,725 $ 42,484 $ 41,940 The following table summarizes the consolidated stock-based compensation expense by type of awards: Three Months Ended Nine Months Ended (In thousands) September 27, 2015 September 28, 2014 September 27, 2015 September 28, 2014 Restricted stock units 14,517 13,376 43,906 41,724 Change in stock-based compensation capitalized in inventory 381 349 (1,422 ) 216 Total stock-based compensation expense $ 14,898 $ 13,725 $ 42,484 $ 41,940</t>
  </si>
  <si>
    <t>Segment Information</t>
  </si>
  <si>
    <t>Segment Reporting [Abstract]</t>
  </si>
  <si>
    <t>SEGMENT AND GEOGRAPHICAL INFORMATION In the first quarter of fiscal 2015, in connection with a realignment of its internal organizational structure, the Company changed its segment reporting from its Americas, EMEA and APAC Segments to three end-customer segments: (i) Residential Segment, (ii) Commercial Segment and (iii) Power Plant Segment (see Note 1). The Residential and Commercial Segments combined are referred to as Distributed Generation. Reclassifications of prior period segment information have been made to conform to the current period presentation. This change does not affect the Company's previously reported Consolidated Financial Statements. The following tables present information by end-customer segment including revenue, gross margin, and depreciation and amortization, as well as revenue by geography, based on the destination of the shipments: Three Months Ended Nine Months Ended (In thousands) September 27, 2015 September 28, 2014 September 27, 2015 September 28, 2014 Revenue Distributed Generation Residential 163,563 153,947 471,092 474,799 Commercial 84,983 94,830 197,030 256,421 Power Plant 131,672 413,957 533,987 1,131,807 Total revenue 380,218 662,734 1,202,109 1,863,027 Cost of revenue Distributed Generation Residential 126,411 126,552 366,162 384,241 Commercial 72,337 81,231 178,059 220,483 Power Plant 118,826 346,437 433,545 892,655 Total cost of revenue 317,574 554,220 977,766 1,497,379 Gross margin Distributed Generation Residential 37,152 27,395 104,930 90,558 Commercial 12,646 13,599 18,971 35,938 Power Plant 12,846 67,520 100,442 239,152 Total gross margin $ 62,644 $ 108,514 $ 224,343 $ 365,648 Three Months Ended Nine Months Ended Depreciation and amortization by segment (in thousands): September 27, 2015 September 28, 2014 September 27, 2015 September 28, 2014 Distributed Generation Residential $ 13,276 $ 6,408 $ 33,952 $ 19,571 Commercial $ 11,951 $ 2,774 $ 21,645 $ 9,566 Power Plant $ 12,137 $ 16,545 $ 41,772 $ 45,987 The following tables present information by significant customers and categories: Three Months Ended Nine Months Ended (As a percentage of total revenue) September 27, 2015 September 28, 2014 September 27, 2015 September 28, 2014 Significant Customers: Business Segment MidAmerican Energy Holdings Company Power Plant * 36 % 18 % 37 % *denotes less than 10% during the period Three Months Ended Nine Months Ended (As a percentage of total revenue) September 27, 2015 September 28, 2014 September 27, 2015 September 28, 2014 Revenue by geography: United States 74 % 62 % 69 % 63 % Japan 11 % 13 % 14 % 15 % Rest of World 15 % 25 % 17 % 22 % 100 % 100 % 100 % 100 %</t>
  </si>
  <si>
    <t>The Company and Summary of Significant Accounting Policies (Policies)</t>
  </si>
  <si>
    <t>Principles of Consolidation</t>
  </si>
  <si>
    <t>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t>
  </si>
  <si>
    <t>Reclassifications</t>
  </si>
  <si>
    <t xml:space="preserve">Reclassifications Certain prior period balances, including prior period segment information, have been reclassified to conform to the current period presentation in the Company's consolidated financial statements and the accompanying notes. Such reclassifications had no effect on previously reported results of operations or accumulated deficit. </t>
  </si>
  <si>
    <t>Fiscal Years</t>
  </si>
  <si>
    <t xml:space="preserve">Fiscal Years The Company has a 52-to-53-week fiscal year that ends on the Sunday closest to December 31. Accordingly, every fifth or sixth year will be a 53-week fiscal year. The current fiscal year, fiscal 2015, is a 53-week fiscal year and includes a 14-week fourth fiscal quarter, while fiscal year 2014 was a 52-week fiscal year. The third quarter of fiscal 2015 ended on September 27, 2015 , while the third quarter of fiscal 2014 ended on September 28, 2014 . The third quarters of fiscal 2015 and fiscal 2014 were both 13-week quarters. </t>
  </si>
  <si>
    <t>Management Estimates</t>
  </si>
  <si>
    <t>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goodwill, valuations for business combinations, other intangible assets and other long-term assets; the fair value and residual value of leased solar power systems; fair value of financial instruments; valuation of contingencies and certain accrued liabilities such as accrued warranty; and income taxes and tax valuation allowances. Actual results could materially differ from those estimates.</t>
  </si>
  <si>
    <t>Recent Accounting Pronouncements</t>
  </si>
  <si>
    <t>Recent Accounting Pronouncements In September 2015, the Financial Accounting Standards Board ("FASB") issued an update to the business combination standards to eliminate the requirement for an acquirer in a business combination to account for measurement-period adjustments retrospectively. Instead, acquirers must recognize measurement-period adjustments during the period in which it determines the amounts, including the effect on earnings of any amounts that would have been recorded in previous periods if the accounting had been completed at the acquisition date. The new guidance is effective for the Company no later than the first quarter of fiscal 2016 and requires a prospective approach to adoption. Early adoption is permitted. The Company is evaluating the potential impact of this standard on its consolidated financial statements and disclosures. In July 2015, the FASB issued an update to the standards to simplify the measurement of inventory. The updated standard more closely aligns the measurement of inventory with that of International Financial Reporting Standards (“IFRS”) and amends the measurement standard from lower of cost or market to lower of cost or net realizable value. The new guidance is effective for the Company no later than the first quarter of fiscal 2017 and requires a prospective approach to adoption. Early adoption is permitted. The Company is evaluating the potential impact of this standard on its consolidated financial statements and disclosures. In April 2015, the FASB issued an update to the standards to provide a practical expedient for the measurement date of defined benefit obligation and plan assets for reporting entities with fiscal year-ends that do not coincide with a month-end. The updated standard allows such entities to measure defined benefit plan assets and obligations using the month-end that is closest to the entity's fiscal year-end and apply that practical expedient consistently from year to year and to all plans, if an entity has more than one plan. The new practical expedient guidance is effective for the Company no later than the first quarter of fiscal 2016 and requires a prospective approach to adoption. Early adoption is permitted. The Company is evaluating the potential impact of this standard on its consolidated financial statements and disclosures. In April 2015, the FASB issued an update to the standards for the presentation of debt issuance costs to reduce complexity in accounting standards and to align with IFRS. The updated standard requires debt issuance costs to be presented in the balance sheet as a direct deduction from the carrying value of the associated debt liability. U.S. GAAP previously required debt issuance costs to be reflected as an asset on the Company's balance sheet. The new debt issuance cost guidance is effective for the Company no later than the first quarter of fiscal 2016 and requires a retrospective approach to adoption. The Company elected early adoption of the updated accounting standard, effective in the first quarter of fiscal 2015, resulting in a one-time reclassification of $11.6 million of debt issuance costs from "Other long-term assets" to "Long-term debt" and "Convertible debt, net of current portion" in the Consolidated Balance Sheets as of December 28, 2014. In February 2015, the FASB issued a new standard that modifies existing consolidation guidance for reporting organizations that are required to evaluate whether they should consolidate certain legal entities. The new consolidation guidance is effective for the Company in the first quarter of fiscal 2016 and requires either a retrospective or a modified retrospective approach to adoption. Early adoption is permitted. The Company is evaluating the available methods and the potential impact of this standard on its consolidated financial statements and disclosures.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new revenue recognition standard becomes effective for the Company in the first quarter of fiscal 2018 and is to be applied retrospectively using one of two prescribed methods. Early adoption is permitted. The Company is evaluating the available methods and the potential impact of this standard on its consolidated financial statements and disclosures. Other than as described above, there has been no issued accounting guidance not yet adopted by the Company that it believes is material or potentially material to its consolidated financial statements.</t>
  </si>
  <si>
    <t>The Company and Summary of Significant Accounting Policies (Tables)</t>
  </si>
  <si>
    <t>Schedule of Property, Plant and Equipment</t>
  </si>
  <si>
    <t xml:space="preserve"> As of (In thousands) September 27, 2015 December 28, 2014 Property, plant and equipment, net: Manufacturing equipment 3 $ 558,187 $ 554,124 Land and buildings 26,138 26,138 Leasehold improvements 242,583 236,867 Solar power systems 4 140,783 124,848 Computer equipment 99,371 88,257 Furniture and fixtures 9,963 9,436 Construction-in-process 186,492 75,570 1,263,517 1,115,240 Less: accumulated depreciation (582,137 ) (529,896 ) $ 681,380 $ 585,344 3 The Company's mortgage loan agreement with International Finance Corporation ("IFC") is collateralized by certain manufacturing equipment with a net book value of $86.4 million and $111.9 million as of September 27, 2015 and December 28, 2014 , respectively. 4 Includes $110.4 million and $94.4 million of solar power systems associated with sale-leaseback transactions under the financing method as of September 27, 2015 and December 28, 2014 , respectively, which are depreciated using the straight-line method to their estimated residual values over the lease terms of up to 20 years (see Note 7 ).</t>
  </si>
  <si>
    <t>Transactions with Total and Total S.A. (Tables)</t>
  </si>
  <si>
    <t>Schedule of related party transactions</t>
  </si>
  <si>
    <t>Related-Party Transactions with Total and its Affiliates: Three Months Ended Nine Months Ended (In thousands) September 27, 2015 September 28, 2014 September 27, 2015 September 28, 2014 Revenue: EPC, O&amp;M, and components revenue under joint projects $ 11,905 $ 107,289 $ 14,860 $ 142,790 Research and development expense: Offsetting contributions received under the R&amp;D Agreement $ (360 ) $ (724 ) $ (1,177 ) $ (1,277 ) Interest expense: Guarantee fees incurred under the Credit Support Agreement $ 3,479 $ 3,358 $ 8,477 $ 8,704 Fees incurred under the Compensation and Funding Agreement $ — $ — $ — $ 1,200 Interest expense incurred on the 0.75% debentures due 2018 $ 375 $ 375 $ 875 $ 1,203 Interest expense incurred on the 0.875% debentures due 2021 $ 680 $ 547 $ 1,907 $ 662 Related-Party Transactions with Investees: As of (In thousands) September 27, 2015 December 28, 2014 Accounts receivable $ 20,543 $ 22,425 Other long-term assets $ 1,405 $ 1,623 Accounts payable $ 50,507 $ 50,039 Accrued liabilities $ 290,604 $ — Customer advances $ 85 $ 4,210 Other long-term liabilities $ 25,087 $ — Three Months Ended Nine Months Ended (In thousands) September 27, 2015 September 28, 2014 September 27, 2015 September 28, 2014 Payments made to investees for products/services $ 100,129 $ 107,328 $ 328,159 $ 329,434 Revenue from sales to investees of products/services $ 8,953 $ — $ 35,755 $ —</t>
  </si>
  <si>
    <t>Goodwill and Other Intangible Assets (Tables)</t>
  </si>
  <si>
    <t>Schedule of Other Intangible Assets</t>
  </si>
  <si>
    <t>The following tables present details of the Company's acquired other intangible assets: (In thousands) Gross Accumulated Amortization Net As of September 27, 2015 Patents and purchased technology $ 49,799 $ (2,705 ) $ 47,094 Project pipeline assets 9,410 — 9,410 Purchased in-process research and development 3,700 — 3,700 Other 500 (250 ) 250 $ 63,409 $ (2,955 ) $ 60,454 As of December 28, 2014 Patents and purchased technology $ 13,675 $ (615 ) $ 13,060 Purchased in-process research and development 3,700 — 3,700 $ 17,375 $ (615 ) $ 16,760</t>
  </si>
  <si>
    <t>Schedule of Other Intangible Assets Future Amortization Expense</t>
  </si>
  <si>
    <t>As of September 27, 2015 , the average remaining useful life of the Company's intangible assets was 5.2 years and the estimated future amortization expense related to intangible assets with finite useful lives is as follows: (In thousands) Amount Fiscal Year 2015 (remaining three months) $ 2,956 2016 14,693 2017 10,539 2018 11,270 2019 8,989 Thereafter 8,307 $ 56,754</t>
  </si>
  <si>
    <t>Balance Sheet Components (Tables)</t>
  </si>
  <si>
    <t>Schedule of Accounts Receivable</t>
  </si>
  <si>
    <t xml:space="preserve"> As of (In thousands) September 27, 2015 December 28, 2014 Accounts receivable, net: Accounts receivable, gross 1,2 $ 225,881 $ 523,613 Less: allowance for doubtful accounts (16,832 ) (18,152 ) Less: allowance for sales returns (1,976 ) (1,145 ) $ 207,073 $ 504,316 1 Includes short-term financing receivables associated with solar power systems leased of $10.3 million and $9.1 million as of September 27, 2015 and December 28, 2014 , respectively (see Note 7 ). 2 Includes short-term retainage of $14.3 million and $213.0 million as of September 27, 2015 and December 28, 2014 , respectively. Retainage refers to the earned, but unbilled, portion of a construction and development project for which payment is deferred by the customer until certain contractual milestones are met.</t>
  </si>
  <si>
    <t>Schedule of Inventory</t>
  </si>
  <si>
    <t xml:space="preserve"> As of (In thousands) September 27, 2015 December 28, 2014 Inventories: Raw materials $ 69,317 $ 46,848 Work-in-process 154,920 67,903 Finished goods 125,378 93,822 $ 349,615 $ 208,573</t>
  </si>
  <si>
    <t>Schedule of Prepaid Expenses and Other Current Assets</t>
  </si>
  <si>
    <t xml:space="preserve"> As of (In thousands) September 27, 2015 December 28, 2014 Prepaid expenses and other current assets: Deferred project costs $ 61,468 $ 64,784 Bond hedge derivative — 51,951 VAT receivables, current portion 11,302 7,554 Deferred costs for solar power systems to be leased 34,239 22,537 Derivative financial instruments 6,546 7,018 Other receivables 72,787 79,927 Other prepaid expenses 73,427 47,448 Other current assets 19,286 47,626 $ 279,055 $ 328,845</t>
  </si>
  <si>
    <t>Schedule Investments In Power And Distribution Projects</t>
  </si>
  <si>
    <t xml:space="preserve"> As of (In thousands) September 27, 2015 December 28, 2014 Project assets - plants and land: Project assets — plants $ 568,814 $ 104,328 Project assets — land 12,026 12,328 $ 580,840 $ 116,656 Project assets — plants and land, current portion $ 562,699 $ 101,181 Project assets — plants and land, net of current portion $ 18,141 $ 15,475</t>
  </si>
  <si>
    <t>Schedule of Property, Plant and Equipment by Geographic Region</t>
  </si>
  <si>
    <t xml:space="preserve"> As of (In thousands) September 27, 2015 December 28, 2014 Property, plant and equipment, net by geography 5 : Philippines $ 418,044 $ 335,643 United States 195,609 183,631 Mexico 42,529 40,251 Europe 24,142 24,748 Other 1,056 1,071 $ 681,380 $ 585,344 5 Property, plant and equipment, net by geography is based on the physical location of the assets.</t>
  </si>
  <si>
    <t>Schedule of Other Long-Term Assets</t>
  </si>
  <si>
    <t xml:space="preserve"> As of (In thousands) September 27, 2015 December 28, 2014 Other long-term assets: Equity method investments $ 283,216 $ 210,898 Cost method investments 36,378 32,308 Other 72,708 57,023 $ 392,302 $ 300,229</t>
  </si>
  <si>
    <t>Schedule of Accrued Liabilities</t>
  </si>
  <si>
    <t xml:space="preserve"> As of (In thousands) September 27, 2015 December 28, 2014 Accrued liabilities: Bond hedge derivatives $ — $ 51,951 Employee compensation and employee benefits 46,205 47,667 Deferred revenue 17,892 33,412 Short-term residential lease financing — 1,489 Interest payable 8,868 10,575 Short-term warranty reserves 17,275 13,278 Restructuring reserve 2,374 13,477 VAT payables 3,878 6,073 Derivative financial instruments 1,698 1,345 Short-term residential lease financing with 8point3 Energy Partners 4,221 — Proceeds from 8point3 Energy Partners IPO attributable to pre-COD projects 286,382 — Other 144,906 151,767 $ 533,699 $ 331,034</t>
  </si>
  <si>
    <t>Schedule of Other Long-Term Liabilities</t>
  </si>
  <si>
    <t xml:space="preserve"> As of (In thousands) September 27, 2015 December 28, 2014 Other long-term liabilities: Deferred revenue $ 179,978 $ 176,804 Long-term warranty reserves 144,364 141,370 Long-term sale-leaseback financing 127,592 111,904 Long-term residential lease financing 2,236 27,122 Long-term residential lease financing with 8point3 Energy Partners 25,087 — Unrecognized tax benefits 27,868 31,764 Long-term pension liability 12,305 9,980 Derivative financial instruments 1,180 3,712 Other 31,510 52,688 $ 552,120 $ 555,344</t>
  </si>
  <si>
    <t>Schedule of Accumulated Other Comprehensive Income (Loss)</t>
  </si>
  <si>
    <t xml:space="preserve"> As of (In thousands) September 27, 2015 December 28, 2014 Accumulated other comprehensive loss: Cumulative translation adjustment $ (11,749 ) $ (8,712 ) Net unrealized loss on derivatives 4,164 (1,443 ) Net loss on long-term pension liability adjustment (2,878 ) (2,878 ) Deferred taxes (901 ) (422 ) $ (11,364 ) $ (13,455 )</t>
  </si>
  <si>
    <t>Leasing (Tables)</t>
  </si>
  <si>
    <t>Schedule of property subject to or available for operating lease</t>
  </si>
  <si>
    <t>The following table summarizes "Solar power systems leased and to be leased, net" under operating leases on the Company's Consolidated Balance Sheets as of September 27, 2015 and December 28, 2014 : As of (In thousands) September 27, 2015 December 28, 2014 Solar power systems leased and to be leased, net 1,2 : Solar power systems leased $ 505,496 $ 396,704 Solar power systems to be leased 27,443 21,202 532,939 417,906 Less: accumulated depreciation (40,790 ) (26,993 ) $ 492,149 $ 390,913 1 S olar power systems leased and to be leased, net are physically located exclusively in the United States. 2 As of September 27, 2015 and December 28, 2014 , the Company had pledged solar assets with an aggregate book value of zero and $140.1 million , respectively, to third-party investors as security for the Company's contractual obligations.</t>
  </si>
  <si>
    <t>Schedule of minimum future rental receipts on operating leases placed in service</t>
  </si>
  <si>
    <t>The following table presents the Company's minimum future rental receipts on operating leases placed in service as of September 27, 2015 : (In thousands) Fiscal 2015 (remaining three months) Fiscal 2016 Fiscal 2017 Fiscal 2018 Fiscal 2019 Thereafter Total Minimum future rentals on operating leases placed in service 1 $ 4,520 15,159 15,185 15,218 15,251 226,845 $ 292,178 1 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Schedule of accounts, notes, loans and financing receivable</t>
  </si>
  <si>
    <t>As of September 27, 2015 and December 28, 2014 , the Company's net investment in sales-type leases presented in "Accounts receivable, net" and "Long-term financing receivables, net" on the Company's Consolidated Balance Sheets was as follows: As of (In thousands) September 27, 2015 December 28, 2014 Financing receivables: Minimum lease payments receivable 1 $ 327,300 $ 319,244 Unguaranteed residual value 46,687 34,343 Unearned income (63,403 ) (74,859 ) Net financing receivables $ 310,584 $ 278,728 Current $ 10,348 $ 9,141 Long-term $ 300,236 $ 269,587 1 Net of allowance for doubtful accounts.</t>
  </si>
  <si>
    <t>Schedule of future maturities of net financing receivables</t>
  </si>
  <si>
    <t>As of September 27, 2015 , future maturities of net financing receivables for sales-type leases are as follows: (In thousands) Fiscal 2015 (remaining three months) Fiscal 2016 Fiscal 2017 Fiscal 2018 Fiscal 2019 Thereafter Total Scheduled maturities of minimum lease payments receivable 1 $ 4,286 16,020 16,156 16,297 16,441 258,100 $ 327,300 1 Minimum future rentals on sales-type leases placed in service does not include contingent rentals that may be received from customers under agreements that include performance-based incentives.</t>
  </si>
  <si>
    <t>Fair Value Measurements (Tables)</t>
  </si>
  <si>
    <t>Summary of assets and liabilities measured and recorded at fair value on a recurring basis</t>
  </si>
  <si>
    <t xml:space="preserve">The following table summarizes the Company's assets and liabilities measured and recorded at fair value on a recurring basis as of September 27, 2015 and December 28, 2014 : September 27, 2015 December 28, 2014 (In thousands) Total Level 1 Level 2 Total Level 1 Level 2 Assets Cash and cash equivalents 1 : Money market funds $ 225,000 $ 225,000 $ — $ 375,000 $ 375,000 $ — Prepaid expenses and other current assets: Debt derivatives (Note 12) — — — 51,951 — 51,951 Derivative financial instruments (Note 13) 6,546 — 6,546 7,018 — 7,018 Total assets $ 231,546 $ 225,000 $ 6,546 $ 433,969 $ 375,000 $ 58,969 Liabilities Accrued liabilities: Debt derivatives (Note 12) $ — $ — $ — $ 51,951 $ — $ 51,951 Derivative financial instruments (Note 13) 1,698 — 1,698 1,345 — 1,345 Other long-term liabilities: Derivative financial instruments (Note 13) 1,180 — 1,180 3,712 — 3,712 Total liabilities $ 2,878 $ — $ 2,878 $ 57,008 $ — $ 57,008 1 The Company's cash equivalents consist of money market fund instruments and commercial paper that are classified as available-for-sale and highly liquid investments with original maturities of 90 days or less. The Company's money market fund instruments are categorized within Level 1 of the fair value hierarchy because they are valued using quoted market prices for identical instruments in active markets. </t>
  </si>
  <si>
    <t>Summary of fair value on derivative instruments</t>
  </si>
  <si>
    <t>The fair values of these derivative instruments as of December 28, 2014 were determined utilizing the following Level 1 and Level 2 inputs: As of 1 December 28, 2014 Stock price $ 26.32 Exercise price $ 22.53 Interest rate 0.19 % Stock volatility 61.7 % Credit risk adjustment 0.65 % Maturity date February 18, 2015 1 The valuation model utilizes these inputs to value the right but not the obligation to purchase one share of the Company's common stock at $22.53 . The Company utilized a Black-Scholes valuation model to value the 4.50% Bond Hedge and embedded cash conversion option. The underlying input assumptions were determined as follows: (i) Stock price. The closing price of the Company's common stock on the last trading day of the quarter. (ii) Exercise prices. The exercise price of the 4.50% Bond Hedge and the embedded cash conversion option. (iii) Interest rate. The Treasury Strip rate associated with the life of the 4.50% Bond Hedge and the embedded cash conversion option. (iv) Stock volatility. The volatility of the Company's common stock over the life of the 4.50% Bond Hedge and the embedded cash conversion option. (v) Credit risk adjustment. Represents the weighted average of the credit default swap rate of the counterparties.</t>
  </si>
  <si>
    <t>Restructuring (Tables)</t>
  </si>
  <si>
    <t>Summary of restructuring and related costs</t>
  </si>
  <si>
    <t xml:space="preserve">The following table summarizes the restructuring charges recognized in the Company's Consolidated Statements of Operations: Nine Months Ended Cumulative To Date (In thousands) September 27, 2015 September 28, 2014 November 2014 Plan: Non-cash impairment charges $ 5 $ — $ 724 Severance and benefits 3,462 — 15,642 Other costs 1 3,034 — 3,247 6,501 — 19,613 Legacy Restructuring Plans: Non-cash impairment charges — — 60,596 Severance and benefits (143 ) (1,657 ) 46,566 Lease and related termination costs — 382 5,774 Other costs 1 (302 ) 285 10,558 (445 ) (990 ) 123,494 Total restructuring charges $ 6,056 $ (990 ) $ 143,107 </t>
  </si>
  <si>
    <t>Schedule of restructuring reserve</t>
  </si>
  <si>
    <t>The following table summarizes the restructuring reserve activity during the nine months ended September 27, 2015 : Nine Months Ended (In thousands) December 28, 2014 Charges (Benefits) Payments September 27, 2015 November 2014 Plan: Severance and benefits $ 12,075 $ 3,462 $ (14,559 ) $ 978 Other costs 1 145 3,034 (2,046 ) 1,133 12,220 6,496 (16,605 ) 2,111 Legacy Restructuring Plans: Severance and benefits 421 (143 ) (276 ) 2 Lease and related termination costs 390 — (23 ) 367 Other costs 1 446 (302 ) (250 ) (106 ) 1,257 (445 ) (549 ) 263 Total restructuring liability $ 13,477 $ 6,051 $ (17,154 ) $ 2,374 1 Other costs primarily represent associated legal services and costs of relocating employees.</t>
  </si>
  <si>
    <t>Commitments and Contingencies (Tables)</t>
  </si>
  <si>
    <t>Summary of unrecorded unconditional purchase obligations</t>
  </si>
  <si>
    <t>Future purchase obligations under non-cancellable purchase orders and long-term supply agreements as of September 27, 2015 are as follows: (In thousands) Fiscal 2015 (remaining three months) Fiscal 2016 Fiscal 2017 Fiscal 2018 Fiscal 2019 Thereafter Total 1,2 Future purchase obligations $ 664,841 322,623 348,818 182,217 175,695 164,847 $ 1,859,041 1 Total future purchase obligations as of September 27, 2015 include $141.6 million to related parties. 2 Total future purchase obligations were composed of $264.3 million related to non-cancellable purchase orders and $1.6 billion related to long-term supply agreements.</t>
  </si>
  <si>
    <t>Schedule of estimated utilization of advances from customers</t>
  </si>
  <si>
    <t>The estimated utilization of advances from customers as of September 27, 2015 is as follows: (In thousands) Fiscal 2015 (remaining three months) Fiscal 2016 Fiscal 2017 Fiscal 2018 Fiscal 2019 Thereafter Total Estimated utilization of advances from customers $ 6,813 26,680 27,039 27,039 28,842 43,263 $ 159,676</t>
  </si>
  <si>
    <t>Schedule of product warranty liability</t>
  </si>
  <si>
    <t>The following table summarizes accrued warranty activity for the nine months ended September 27, 2015 and September 28, 2014 , respectively: Three Months Ended Nine Months Ended (In thousands) September 27, 2015 September 28, 2014 September 27, 2015 September 28, 2014 Balance at the beginning of the period $ 156,531 $ 150,793 $ 154,648 $ 149,372 Accruals for warranties issued during the period 6,716 9,112 19,058 18,613 Settlements and adjustments during the period (1,608 ) (5,162 ) (12,067 ) (13,242 ) Balance at the end of the period $ 161,639 $ 154,743 $ 161,639 $ 154,743</t>
  </si>
  <si>
    <t>Debt and Credit Sources (Tables)</t>
  </si>
  <si>
    <t>Schedule of debt</t>
  </si>
  <si>
    <t xml:space="preserve">The following table summarizes the Company's outstanding debt on its Consolidated Balance Sheets: September 27, 2015 December 28, 2014 (In thousands) Face Value Short-term Long-term Total Face Value Short-term Long-term Total Convertible debt: 0.875% debentures due 2021 $ 400,000 $ — $ 396,248 $ 396,248 $ 400,000 $ — $ 395,475 $ 395,475 0.75% debentures due 2018 300,000 — 297,966 297,966 300,000 — 297,401 297,401 4.50% debentures due 2015 — — — — 249,645 245,325 — 245,325 0.75% debentures due 2027 — — — — 79 — 79 79 IFC mortgage loan 32,500 14,993 16,691 31,684 47,500 14,983 31,492 46,475 CEDA loan 30,000 — 27,657 27,657 30,000 — 27,379 27,379 Quinto Credit Facility — — — — 61,481 — 61,481 61,481 Other debt 1 220,063 4,156 214,717 218,873 91,398 1,963 88,605 90,568 $ 982,563 $ 19,149 $ 953,279 $ 972,428 $ 1,180,103 $ 262,271 $ 901,912 $ 1,164,183 1 Other debt excludes payments related to capital leases, which are disclosed in Note 10 . </t>
  </si>
  <si>
    <t>Schedule of maturities of debt</t>
  </si>
  <si>
    <t>As of September 27, 2015 , the aggregate future contractual maturities of the Company's outstanding debt, at face value, were as follows: (In thousands) Fiscal 2015 (remaining three months) Fiscal 2016 Fiscal 2017 Fiscal 2018 Fiscal 2019 Thereafter Total Aggregate future maturities of outstanding debt $ 648 19,588 20,761 310,291 6,833 624,442 $ 982,563</t>
  </si>
  <si>
    <t>Schedule of long-term convertible debt instruments</t>
  </si>
  <si>
    <t>The following table summarizes the Company's outstanding convertible debt: September 27, 2015 December 28, 2014 (In thousands) Carrying Value Face Value Fair Value 1 Carrying Value Face Value Fair Value 1 Convertible debt: 0.875% debentures due 2021 $ 396,248 $ 400,000 $ 338,524 $ 395,475 $ 400,000 $ 358,000 0.75% debentures due 2018 297,966 300,000 328,104 297,401 300,000 366,750 4.50% debentures due 2015 — — — 245,325 249,645 294,581 0.75% debentures due 2027 — — — 79 79 80 $ 694,214 $ 700,000 $ 666,628 $ 938,280 $ 949,724 $ 1,019,411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the Company's hedge instruments measured at fair value on a recurring basis as of September 27, 2015 and December 28, 2014 , all of which utilize Level 2 inputs under the fair value hierarchy: (In thousands) Balance Sheet Classification September 27, 2015 December 28, 2014 Assets Derivatives designated as hedging instruments: Foreign currency option contracts Prepaid expenses and other current assets $ — $ 2,240 Foreign currency forward exchange contracts Prepaid expenses and other current assets 3,516 4 $ 3,516 $ 2,244 Derivatives not designated as hedging instruments: Foreign currency forward exchange contracts Prepaid expenses and other current assets 3,030 4,774 Interest rate contracts Other long-term assets $ — $ — $ 3,030 $ 4,774 Liabilities Derivatives designated as hedging instruments: Foreign currency forward exchange contracts Accrued liabilities — — Interest rate contracts Other long-term liabilities 650 3,712 $ 650 $ 3,712 Derivatives not designated as hedging instruments: Foreign currency forward exchange contracts Accrued liabilities 1,698 1,345 Interest rate contracts Other long-term liabilities 530 — $ 2,228 $ 1,345</t>
  </si>
  <si>
    <t>Schedule of offsetting assets and liabilities</t>
  </si>
  <si>
    <t xml:space="preserve"> September 27, 2015 Gross Amounts Not Offset in the Consolidated Balance Sheets, but Have Rights to Offset (In thousands) Gross Amounts Recognized Gross Amounts Offset Net Amounts Presented Financial Instruments Cash Collateral Net Amounts Derivative assets $ 6,546 $ — $ 6,546 $ 1,698 $ — $ 4,848 Derivative liabilities $ 2,878 $ — $ 2,878 $ 1,698 $ — $ 1,180 December 28, 2014 Gross Amounts Not Offset in the Consolidated Balance Sheets, but Have Rights to Offset (In thousands) Gross Amounts Recognized Gross Amounts Offset Net Amounts Presented Financial Instruments Cash Collateral Net Amounts Derivative assets $ 7,018 $ — $ 7,018 $ 1,345 $ — $ 5,673 Derivative liabilities $ 5,057 $ — $ 5,057 $ 1,345 $ — $ 3,712</t>
  </si>
  <si>
    <t>Schedule of derivative instruments, effect on other comprehensive income (loss)</t>
  </si>
  <si>
    <t>The following table summarizes the pre-tax amount of unrealized gain or loss recognized in "Accumulated other comprehensive income" ("OCI") in "Stockholders' equity" in the Consolidated Balance Sheets: Three Months Ended Nine Months Ended (In thousands) September 27, 2015 September 28, 2014 September 27, 2015 September 28, 2014 Derivatives designated as cash flow hedges: Loss in OCI at the beginning of the period $ (635 ) $ (448 ) $ (1,443 ) $ (805 ) Unrealized gain recognized in OCI 4,704 2,351 9,339 2,213 Less: Loss (gain) reclassified from OCI to earnings 95 (203 ) (3,732 ) 292 Net gain on derivatives $ 4,799 $ 2,148 $ 5,607 $ 2,505 Gain in OCI at the end of the period $ 4,164 $ 1,700 $ 4,164 $ 1,700</t>
  </si>
  <si>
    <t>Schedule of gain or loss recognized in Statement of Operations</t>
  </si>
  <si>
    <t>The following table summarizes the amount of gain or loss recognized in "Other, net" in the Consolidated Statements of Operations in the three and nine months ended September 27, 2015 , and September 28, 2014 : Three Months Ended Nine Months Ended (In thousands) September 27, 2015 September 28, 2014 September 27, 2015 September 28, 2014 Derivatives designated as cash flow hedges: Gain (loss) recognized in "Other, net" on derivatives (ineffective portion and amount excluded from effectiveness testing) $ (666 ) $ (42 ) $ (1,289 ) $ 769 Derivatives not designated as hedging instruments: Gain recognized in "Other, net" $ (39 ) $ 3,254 $ 1,112 $ 3,460</t>
  </si>
  <si>
    <t>Net Income (Loss) Per Share (Tables)</t>
  </si>
  <si>
    <t>Schedule of income (loss) per share</t>
  </si>
  <si>
    <t>The following table presents the calculation of basic and diluted net income (loss) per share: Three Months Ended Nine Months Ended (In thousands, except per share amounts) September 27, 2015 September 28, 2014 September 27, 2015 September 28, 2014 Basic net income (loss) per share: Numerator Net income (loss) attributable to stockholders $ (56,326 ) $ 32,033 $ (59,398 ) $ 111,179 Denominator Basic weighted-average common shares 136,473 131,204 134,294 127,716 Basic net income (loss) per share $ (0.41 ) $ 0.24 $ (0.44 ) $ 0.87 Diluted net income (loss) per share: Numerator Net income (loss) attributable to stockholders (56,326 ) 32,033 (59,398 ) 111,179 Add: Interest expense incurred on the 0.75% debentures due 2018, net of tax — 551 — 1,552 Add: Interest expense incurred on the 0.875% debentures due 2021, net of tax — 858 — 1,039 Net income (loss) available to common stockholders (56,326 ) 33,442 (59,398 ) 113,770 Denominator Basic weighted-average common shares 136,473 131,204 134,294 127,716 Effect of dilutive securities: Stock options — 79 — 93 Restricted stock units — 4,110 — 4,803 Upfront Warrants (held by Total) — 7,525 — 7,344 Warrants (under the CSO2015) — 3,970 — 3,326 Warrants (under the CSO2014) — — — 349 0.75% debentures due 2018 — 12,026 — 12,026 0.875% debentures due 2021 — 8,203 — 3,305 Dilutive weighted-average common shares 136,473 167,117 134,294 158,962 Diluted net income (loss) per share $ (0.41 ) $ 0.20 $ (0.44 ) $ 0.72</t>
  </si>
  <si>
    <t>Schedule of outstanding anti-dilutive potential common stock excluded from income per share</t>
  </si>
  <si>
    <t>The following is a summary of outstanding anti-dilutive potential common stock that was excluded from income (loss) per diluted share in the following periods: Three Months Ended Nine Months Ended (In thousands) September 27, 2015 1 September 28, 2014 September 27, 2015 1 September 28, 2014 Stock options 168 118 168 139 Restricted stock units 3,718 368 3,718 375 Upfront Warrants (held by Total) 6,531 — 6,880 — Warrants (under the CSO2015) n/a — 1,218 — 0.75% debentures due 2018 12,026 — 12,026 — 0.875% debentures due 2021 8,203 — 8,203 — 4.75% debentures due 2014 n/a n/a n/a 3,347 1 As a result of the net loss per share for the three and nine months ended September 27, 2015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si>
  <si>
    <t>Stock-Based Compensation (Tables)</t>
  </si>
  <si>
    <t>Summary of stock-based compensation expense by line item on the Statement of Operations</t>
  </si>
  <si>
    <t>The following table summarizes the consolidated stock-based compensation expense by line item in the Consolidated Statements of Operations: Three Months Ended Nine Months Ended (In thousands) September 27, 2015 September 28, 2014 September 27, 2015 September 28, 2014 Cost of Residential revenue $ 1,541 $ 1,007 $ 3,675 $ 2,891 Cost of Commercial revenue 917 440 1,836 1,471 Cost of Power Plant revenue 1,752 2,525 4,525 6,516 Research and development 2,172 2,022 6,825 5,731 Sales, general and administrative 8,516 7,731 25,623 25,331 Total stock-based compensation expense $ 14,898 $ 13,725 $ 42,484 $ 41,940</t>
  </si>
  <si>
    <t>Summary of stock-based compensation expense by type of award</t>
  </si>
  <si>
    <t>The following table summarizes the consolidated stock-based compensation expense by type of awards: Three Months Ended Nine Months Ended (In thousands) September 27, 2015 September 28, 2014 September 27, 2015 September 28, 2014 Restricted stock units 14,517 13,376 43,906 41,724 Change in stock-based compensation capitalized in inventory 381 349 (1,422 ) 216 Total stock-based compensation expense $ 14,898 $ 13,725 $ 42,484 $ 41,940</t>
  </si>
  <si>
    <t>Segment Information (Tables)</t>
  </si>
  <si>
    <t>Schedule of segment reporting information</t>
  </si>
  <si>
    <t>The following tables present information by end-customer segment including revenue, gross margin, and depreciation and amortization, as well as revenue by geography, based on the destination of the shipments: Three Months Ended Nine Months Ended (In thousands) September 27, 2015 September 28, 2014 September 27, 2015 September 28, 2014 Revenue Distributed Generation Residential 163,563 153,947 471,092 474,799 Commercial 84,983 94,830 197,030 256,421 Power Plant 131,672 413,957 533,987 1,131,807 Total revenue 380,218 662,734 1,202,109 1,863,027 Cost of revenue Distributed Generation Residential 126,411 126,552 366,162 384,241 Commercial 72,337 81,231 178,059 220,483 Power Plant 118,826 346,437 433,545 892,655 Total cost of revenue 317,574 554,220 977,766 1,497,379 Gross margin Distributed Generation Residential 37,152 27,395 104,930 90,558 Commercial 12,646 13,599 18,971 35,938 Power Plant 12,846 67,520 100,442 239,152 Total gross margin $ 62,644 $ 108,514 $ 224,343 $ 365,648 Three Months Ended Nine Months Ended Depreciation and amortization by segment (in thousands): September 27, 2015 September 28, 2014 September 27, 2015 September 28, 2014 Distributed Generation Residential $ 13,276 $ 6,408 $ 33,952 $ 19,571 Commercial $ 11,951 $ 2,774 $ 21,645 $ 9,566 Power Plant $ 12,137 $ 16,545 $ 41,772 $ 45,987</t>
  </si>
  <si>
    <t>Schedule of revenue by major customers</t>
  </si>
  <si>
    <t>The following tables present information by significant customers and categories: Three Months Ended Nine Months Ended (As a percentage of total revenue) September 27, 2015 September 28, 2014 September 27, 2015 September 28, 2014 Significant Customers: Business Segment MidAmerican Energy Holdings Company Power Plant * 36 % 18 % 37 % *denotes less than 10% during the period</t>
  </si>
  <si>
    <t>Revenue from significant category</t>
  </si>
  <si>
    <t xml:space="preserve"> Three Months Ended Nine Months Ended (As a percentage of total revenue) September 27, 2015 September 28, 2014 September 27, 2015 September 28, 2014 Revenue by geography: United States 74 % 62 % 69 % 63 % Japan 11 % 13 % 14 % 15 % Rest of World 15 % 25 % 17 % 22 % 100 % 100 % 100 % 100 %</t>
  </si>
  <si>
    <t>Reconciliation of segment revenue and gross margin</t>
  </si>
  <si>
    <t>A reconciliation of the Company's segment revenue and gross margin to its consolidated financial statements for the three months ended September 27, 2015 , and September 28, 2014 is as follows: Three Months Ended September 28, 2015 Revenue Gross margin Revenue and Gross margin by segment (in thousands, except percentages): Residential Commercial Power Plant Residential Commercial Power Plant As reviewed by CODM $ 162,252 $ 145,913 $ 133,239 $ 36,081 22.2 % $ 31,262 21.4 % $ 10,879 8.2 % 8point3 Energy Partners 1,311 (60,930 ) — 508 (18,804 ) — Utility and power plant projects — — (1,567 ) — — 516 FPSC arbitration ruling — — — 2,456 1,299 3,745 Stock-based compensation — — — (1,541 ) (917 ) (1,752 ) Other — — — (352 ) (194 ) (542 ) GAAP $ 163,563 $ 84,983 $ 131,672 $ 37,152 22.7 % $ 12,646 14.9 % $ 12,846 9.8 % Three Months Ended September 28, 2014 Revenue Gross margin Revenue and Gross margin by segment (in thousands, except percentages): Residential Commercial Power Plant Residential Commercial Power Plant As reviewed by CODM $ 153,947 $ 94,830 $ 455,432 $ 28,576 18.6 % $ 14,114 14.9 % $ 74,994 16.5 % Utility and power plant projects — — (41,475 ) — — 721 Stock-based compensation — — — (1,007 ) (440 ) (2,525 ) Other — — — (174 ) (75 ) (5,670 ) GAAP $ 153,947 $ 94,830 $ 413,957 $ 27,395 17.8 % $ 13,599 14.3 % $ 67,520 16.3 % A reconciliation of the Company's segment revenue and gross margin to its consolidated financial statements for the nine months ended September 27, 2015 , and September 28, 2014 is as follows: Nine Months Ended September 27, 2015 Revenue Gross margin Revenue and Gross margin by segment (in thousands, except percentages): Residential Commercial Power Plant Residential Commercial Power Plant As reviewed by CODM $ 469,781 $ 257,960 $ 520,971 $ 106,769 22.7 % $ 38,303 14.8 % $ 87,454 16.8 % 8point3 Energy Partners 1,311 (60,930 ) — 508 (18,804 ) — Utility and power plant projects — — 13,016 — — 16,095 FPSC arbitration ruling — — — 4,425 2,593 7,582 Stock-based compensation — — — (3,675 ) (1,836 ) (4,524 ) Other — — — (3,097 ) (1,285 ) (6,165 ) GAAP $ 471,092 $ 197,030 $ 533,987 $ 104,930 22.3 % $ 18,971 9.6 % $ 100,442 18.8 % Nine Months Ended September 28, 2014 Revenue Gross margin Revenue and Gross margin by segment (in thousands, except percentages): Residential Commercial Power Plant Residential Commercial Power Plant As reviewed by CODM $ 474,799 $ 256,421 $ 1,277,768 $ 93,996 19.8 % $ 37,676 14.7 % $ 257,481 20.2 % Utility and power plant projects — — (145,961 ) — — (5,285 ) Stock-based compensation — — — (2,891 ) (1,471 ) (6,516 ) Other — — — (547 ) (267 ) (6,528 ) GAAP $ 474,799 $ 256,421 $ 1,131,807 $ 90,558 19.1 % $ 35,938 14.0 % $ 239,152 21.1 %</t>
  </si>
  <si>
    <t>The Company and Summary of Significant Accounting Policies Property, Plant &amp; Equipment, Estimated Useful Life (Details)</t>
  </si>
  <si>
    <t>Building [Member]</t>
  </si>
  <si>
    <t>Property, Plant and Equipment [Line Items]</t>
  </si>
  <si>
    <t>Property, Plant and Equipment, Useful Life</t>
  </si>
  <si>
    <t>20 years</t>
  </si>
  <si>
    <t>Leasehold Improvements [Member] | Maximum [Member]</t>
  </si>
  <si>
    <t>Leasehold Improvements [Member] | Minimum [Member]</t>
  </si>
  <si>
    <t>1 year</t>
  </si>
  <si>
    <t>Machinery and Equipment [Member] | Maximum [Member]</t>
  </si>
  <si>
    <t>15 years</t>
  </si>
  <si>
    <t>Machinery and Equipment [Member] | Minimum [Member]</t>
  </si>
  <si>
    <t>8 years</t>
  </si>
  <si>
    <t>Computer Equipment [Member] | Maximum [Member]</t>
  </si>
  <si>
    <t>7 years</t>
  </si>
  <si>
    <t>Computer Equipment [Member] | Minimum [Member]</t>
  </si>
  <si>
    <t>2 years</t>
  </si>
  <si>
    <t>Solar power systems [Member]</t>
  </si>
  <si>
    <t>30 years</t>
  </si>
  <si>
    <t>Furniture and Fixtures [Member] | Maximum [Member]</t>
  </si>
  <si>
    <t>5 years</t>
  </si>
  <si>
    <t>Furniture and Fixtures [Member] | Minimum [Member]</t>
  </si>
  <si>
    <t>3 years</t>
  </si>
  <si>
    <t>The Company and Summary of Significant Accounting Policies (Details) - USD ($) $ in Millions</t>
  </si>
  <si>
    <t>6 Months Ended</t>
  </si>
  <si>
    <t>Mar. 29, 2015</t>
  </si>
  <si>
    <t>Concentration Risk [Line Items]</t>
  </si>
  <si>
    <t>Debt Issuance Cost</t>
  </si>
  <si>
    <t>Operating lease, term</t>
  </si>
  <si>
    <t>Sale leaseback transactions, lease term</t>
  </si>
  <si>
    <t>Capital leases, maximum term</t>
  </si>
  <si>
    <t>Transactions with Total and Total S.A. (Details)</t>
  </si>
  <si>
    <t>1 Months Ended</t>
  </si>
  <si>
    <t>Jun. 29, 2014USD ($)shares$ / shares</t>
  </si>
  <si>
    <t>May. 31, 2013USD ($)shares$ / shares</t>
  </si>
  <si>
    <t>Feb. 28, 2012USD ($)$ / sharesshares</t>
  </si>
  <si>
    <t>Dec. 31, 2011$ / sharesshares</t>
  </si>
  <si>
    <t>Jun. 30, 2011USD ($)$ / shares</t>
  </si>
  <si>
    <t>Sep. 27, 2015USD ($)</t>
  </si>
  <si>
    <t>Sep. 28, 2014USD ($)</t>
  </si>
  <si>
    <t>Jun. 28, 2015$ / shares</t>
  </si>
  <si>
    <t>Dec. 28, 2014USD ($)</t>
  </si>
  <si>
    <t>Related Party Transaction [Line Items]</t>
  </si>
  <si>
    <t>Business Combination, Recognized Identifiable Assets Acquired and Liabilities Assumed, Intangible Assets, Other than Goodwill</t>
  </si>
  <si>
    <t>Debt instrument, face value</t>
  </si>
  <si>
    <t>Total [Member]</t>
  </si>
  <si>
    <t>Liquidity support facility, warrant, maximum ownership percentage allowed</t>
  </si>
  <si>
    <t>74.99%</t>
  </si>
  <si>
    <t>Compensation and Funding Agreement [Member] | Total [Member]</t>
  </si>
  <si>
    <t>Interest rate at period end</t>
  </si>
  <si>
    <t>2.75%</t>
  </si>
  <si>
    <t>0.75% debentures due 2018 [Member]</t>
  </si>
  <si>
    <t>0.75%</t>
  </si>
  <si>
    <t>Debt instrument, convertible, conversion price (in dollars per share) | $ / shares</t>
  </si>
  <si>
    <t>0.75% debentures due 2018 [Member] | Total [Member]</t>
  </si>
  <si>
    <t>Debt Instrument, convertible, number of shares converted | shares</t>
  </si>
  <si>
    <t>0.875% debentures due 2021 [Member]</t>
  </si>
  <si>
    <t>0.875%</t>
  </si>
  <si>
    <t>0.875% debentures due 2021 [Member] | Total [Member]</t>
  </si>
  <si>
    <t>Tender Offer Agreement [Member] | Total [Member]</t>
  </si>
  <si>
    <t>Ownership after sale of stock, percentage</t>
  </si>
  <si>
    <t>60.00%</t>
  </si>
  <si>
    <t>Consideration received in cash tender offer (in dollars per share) | $ / shares</t>
  </si>
  <si>
    <t>Cash tender offer</t>
  </si>
  <si>
    <t>Private Placement [Member] | Total [Member]</t>
  </si>
  <si>
    <t>66.00%</t>
  </si>
  <si>
    <t>Sale of Stock, Number of Shares Issued in Transaction | shares</t>
  </si>
  <si>
    <t>Total [Member] | Compensation and Funding Agreement [Member]</t>
  </si>
  <si>
    <t>Line of credit, fee rate</t>
  </si>
  <si>
    <t>5.00%</t>
  </si>
  <si>
    <t>Total [Member] | 0.875% debentures due 2021 [Member]</t>
  </si>
  <si>
    <t>Upfront Warrants (held by Total) [Member] | Total [Member]</t>
  </si>
  <si>
    <t>Warrant or right, number of securities called by each warrant or right (in shares) | shares</t>
  </si>
  <si>
    <t>Class of warrant or right, exercise price of warrants or rights (in dollars per share) | $ / shares</t>
  </si>
  <si>
    <t>Class of warrant or right, term</t>
  </si>
  <si>
    <t>Liquidity support facility, warrant, minimum amount of outstanding convertible debt required to be outstanding</t>
  </si>
  <si>
    <t>Interest Expense [Member] | Credit Support Agreement [Member] | Total [Member]</t>
  </si>
  <si>
    <t>Interest Expense, Related Party</t>
  </si>
  <si>
    <t>Interest Expense [Member] | Compensation and Funding Agreement [Member] | Total [Member]</t>
  </si>
  <si>
    <t>Interest Expense [Member] | 0.75% debentures due 2018 [Member] | Total [Member]</t>
  </si>
  <si>
    <t>Interest Expense [Member] | 0.875% debentures due 2021 [Member] | Total [Member]</t>
  </si>
  <si>
    <t>Research and Development Expense [Member] | Total [Member]</t>
  </si>
  <si>
    <t>Offsetting contributions received under the R&amp;D Agreement</t>
  </si>
  <si>
    <t>Sales [Member] | Total [Member]</t>
  </si>
  <si>
    <t>EPC, O&amp;M, and components revenue under joint projects</t>
  </si>
  <si>
    <t>Costs and Estimated Earnings in Excess of Billings [Member] | Total [Member]</t>
  </si>
  <si>
    <t>Accounts Receivable [Member] | Total [Member]</t>
  </si>
  <si>
    <t>8point3 Energy Partners LP (Details) - USD ($) $ in Thousands</t>
  </si>
  <si>
    <t>Schedule of Equity Method Investments [Line Items]</t>
  </si>
  <si>
    <t>Proceeds from Sale of Lease Receivables</t>
  </si>
  <si>
    <t>Pledged Solar Assets, book value</t>
  </si>
  <si>
    <t>Derecognition of Equity Method Investment</t>
  </si>
  <si>
    <t>Proceeds from Equity Method Investment, Dividends or Distributions, Return of Capital</t>
  </si>
  <si>
    <t>Proceeds from Sale of Finance Receivables</t>
  </si>
  <si>
    <t>Proceeds from 8point3 Energy Partners IPO attributable to pre-COD projects</t>
  </si>
  <si>
    <t>Equity method investments</t>
  </si>
  <si>
    <t>Gain (Loss) on Sale of Investments</t>
  </si>
  <si>
    <t>8Point3 Energy [Member]</t>
  </si>
  <si>
    <t>Business Combinations (Details) - USD ($) $ in Thousands</t>
  </si>
  <si>
    <t>Payments to Acquire Businesses, Net of Cash Acquired</t>
  </si>
  <si>
    <t>Goodwill, Transfers</t>
  </si>
  <si>
    <t>Intangible Assets Acquired in Business Combinations</t>
  </si>
  <si>
    <t>Business Combination, Consideration Transferred, Liabilities Incurred</t>
  </si>
  <si>
    <t>Goodwill and Other Intangible Assets - Goodwill RollForward (Details) $ in Thousands</t>
  </si>
  <si>
    <t>Goodwill [Line Items]</t>
  </si>
  <si>
    <t>Goodwill, beginning</t>
  </si>
  <si>
    <t>Goodwill, ending</t>
  </si>
  <si>
    <t>Residential leases [Member]</t>
  </si>
  <si>
    <t>business combination, identifiable assets, goodwill</t>
  </si>
  <si>
    <t>Commercial [Member]</t>
  </si>
  <si>
    <t>Power Plant [Member]</t>
  </si>
  <si>
    <t>Goodwill and Other Intangible Assets - Intangible Assets (Details) - USD ($) $ in Thousands</t>
  </si>
  <si>
    <t>Acquired Finite-Lived Intangible Assets [Line Items]</t>
  </si>
  <si>
    <t>Amortization of intangible assets</t>
  </si>
  <si>
    <t>Other intangible assets, accumulated amortization</t>
  </si>
  <si>
    <t>Other intangible assets, net</t>
  </si>
  <si>
    <t>Patents and Purchased Technology [Member]</t>
  </si>
  <si>
    <t>Other intangible assets, gross</t>
  </si>
  <si>
    <t>Project Pipeline Asset [Member]</t>
  </si>
  <si>
    <t>Purchased In-Process Research and Development [Member]</t>
  </si>
  <si>
    <t>Other Intangible Assets [Member]</t>
  </si>
  <si>
    <t>Goodwill and Other Intangible Assets - Future Amortization (Details) - USD ($) $ in Thousands</t>
  </si>
  <si>
    <t>Thereafter</t>
  </si>
  <si>
    <t>Goodwill and Other Intangible Assets - Narrative (Details) - USD ($)</t>
  </si>
  <si>
    <t>Goodwill, impairment loss</t>
  </si>
  <si>
    <t>Balance Sheet Components (Details) - USD ($) $ in Thousands</t>
  </si>
  <si>
    <t>Dec. 29, 2013</t>
  </si>
  <si>
    <t>Accounts receivable, net:</t>
  </si>
  <si>
    <t>Accounts receivable, gross</t>
  </si>
  <si>
    <t>[1],[2]</t>
  </si>
  <si>
    <t>Less: allowance for doubtful accounts</t>
  </si>
  <si>
    <t>Less: allowance for sales returns</t>
  </si>
  <si>
    <t>Short-term financing receivable</t>
  </si>
  <si>
    <t>Short-term retainage</t>
  </si>
  <si>
    <t>Inventory Disclosure [Abstract]</t>
  </si>
  <si>
    <t>Raw materials</t>
  </si>
  <si>
    <t>Work-in-process</t>
  </si>
  <si>
    <t>Finished goods</t>
  </si>
  <si>
    <t>Prepaid Expense and Other Assets, Current [Abstract]</t>
  </si>
  <si>
    <t>Deferred project costs</t>
  </si>
  <si>
    <t>Bond hedge derivative</t>
  </si>
  <si>
    <t>VAT receivables, current portion</t>
  </si>
  <si>
    <t>Deferred costs for solar power systems to be leased</t>
  </si>
  <si>
    <t>Derivative financial instruments</t>
  </si>
  <si>
    <t>Other receivables</t>
  </si>
  <si>
    <t>Other prepaid expenses</t>
  </si>
  <si>
    <t>Other current assets</t>
  </si>
  <si>
    <t>Project Assets [Abstract]</t>
  </si>
  <si>
    <t>Project assets — plants</t>
  </si>
  <si>
    <t>Project assets — land</t>
  </si>
  <si>
    <t>Project assets - plants and land</t>
  </si>
  <si>
    <t>Property, plant and equipment, net:</t>
  </si>
  <si>
    <t>Manufacturing equipment</t>
  </si>
  <si>
    <t>Land and buildings</t>
  </si>
  <si>
    <t>Leasehold improvements</t>
  </si>
  <si>
    <t>Solar power systems</t>
  </si>
  <si>
    <t>[5]</t>
  </si>
  <si>
    <t>Computer equipment</t>
  </si>
  <si>
    <t>Furniture and fixtures</t>
  </si>
  <si>
    <t>Construction-in-process</t>
  </si>
  <si>
    <t>Property, plant and equipment, gross</t>
  </si>
  <si>
    <t>Less: accumulated depreciation</t>
  </si>
  <si>
    <t>[6]</t>
  </si>
  <si>
    <t>Pledged Assets, Other, Not Separately Reported on Statement of Financial Position [Abstract]</t>
  </si>
  <si>
    <t>Solar power systems, sale leaseback</t>
  </si>
  <si>
    <t>Property, plant and equipment, net by geography:</t>
  </si>
  <si>
    <t>Other Assets, Noncurrent [Abstract]</t>
  </si>
  <si>
    <t>Cost method investments</t>
  </si>
  <si>
    <t>Other</t>
  </si>
  <si>
    <t>Accrued Liabilities, Current [Abstract]</t>
  </si>
  <si>
    <t>Bond hedge derivatives</t>
  </si>
  <si>
    <t>Employee compensation and employee benefits</t>
  </si>
  <si>
    <t>Deferred revenue</t>
  </si>
  <si>
    <t>Short-term residential lease financing</t>
  </si>
  <si>
    <t>Interest payable</t>
  </si>
  <si>
    <t>Short-term warranty reserves</t>
  </si>
  <si>
    <t>Restructuring reserve</t>
  </si>
  <si>
    <t>VAT payables</t>
  </si>
  <si>
    <t>Short-term residential lease financing with 8point3 Energy Partners</t>
  </si>
  <si>
    <t>Accrued liabilities</t>
  </si>
  <si>
    <t>Other Liabilities, Noncurrent [Abstract]</t>
  </si>
  <si>
    <t>Long-term warranty reserves</t>
  </si>
  <si>
    <t>Long-term sale-leaseback financing</t>
  </si>
  <si>
    <t>Long-term residential lease financing</t>
  </si>
  <si>
    <t>Long-term residential lease financing with 8point3 Energy Partners</t>
  </si>
  <si>
    <t>Unrecognized Tax Benefits Including Income Tax Penalties And Interest Accrued, Non-Current</t>
  </si>
  <si>
    <t>Long-term pension liability</t>
  </si>
  <si>
    <t>Other long-term liabilities</t>
  </si>
  <si>
    <t>Accumulated Other Comprehensive Income (Loss), Net of Tax [Abstract]</t>
  </si>
  <si>
    <t>Cumulative translation adjustment</t>
  </si>
  <si>
    <t>Net unrealized loss on derivatives</t>
  </si>
  <si>
    <t>Net loss on long-term pension liability adjustment</t>
  </si>
  <si>
    <t>Deferred taxes</t>
  </si>
  <si>
    <t>IFC Mortgage Loan [Member]</t>
  </si>
  <si>
    <t>Collateralized Equipment</t>
  </si>
  <si>
    <t>UNITED STATES</t>
  </si>
  <si>
    <t>PHILIPPINES</t>
  </si>
  <si>
    <t>MEXICO</t>
  </si>
  <si>
    <t>Europe [Member]</t>
  </si>
  <si>
    <t>UNKNOWN COUNTRY</t>
  </si>
  <si>
    <t>Derivatives not designated as hedging instruments [Member] | Interest Rate Contract [Member] | Other Noncurrent Assets [Member]</t>
  </si>
  <si>
    <t>Derivative Instruments and Hedges, Noncurrent</t>
  </si>
  <si>
    <t>Includes short-term financing receivables associated with solar power systems leased of $10.3 million and $9.1 million as of September 27, 2015 and December 28, 2014, respectively (see Note 7).</t>
  </si>
  <si>
    <t>Includes short-term retainage of $14.3 million and $213.0 million as of September 27, 2015 and December 28, 2014, respectively. Retainage refers to the earned, but unbilled, portion of a construction and development project for which payment is deferred by the customer until certain contractual milestones are met.</t>
  </si>
  <si>
    <t>3 The Company's mortgage loan agreement with International Finance Corporation ("IFC") is collateralized by certain manufacturing equipment with a net book value of $86.4 million and $111.9 million as of September 27, 2015 and December 28, 2014, respectively.</t>
  </si>
  <si>
    <t>Includes $110.4 million and $94.4 million of solar power systems associated with sale-leaseback transactions under the financing method as of September 27, 2015 and December 28, 2014, respectively, which are depreciated using the straight-line method to their estimated residual values over the lease terms of up to 20 years (see Note 7).</t>
  </si>
  <si>
    <t>Leasing (Details) - USD ($) $ in Thousands</t>
  </si>
  <si>
    <t>Leasing [Line Items]</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Operating Leases, Future Minimum Payments Receivable [Abstract]</t>
  </si>
  <si>
    <t>Minimum future rental receipts</t>
  </si>
  <si>
    <t>Financing receivables:</t>
  </si>
  <si>
    <t>Financing receivable, gross</t>
  </si>
  <si>
    <t>[4],[5]</t>
  </si>
  <si>
    <t>Unguaranteed residual value</t>
  </si>
  <si>
    <t>Unearned income</t>
  </si>
  <si>
    <t>Net financing receivables</t>
  </si>
  <si>
    <t>Current</t>
  </si>
  <si>
    <t>Long-term</t>
  </si>
  <si>
    <t>Capital Leases, Future Minimum Payments Receivable, Fiscal Year Maturity [Abstract]</t>
  </si>
  <si>
    <t>Third-Party Financing Arrangements [Abstract]</t>
  </si>
  <si>
    <t>Non-recourse debt</t>
  </si>
  <si>
    <t>Net income (loss) attributable to noncontrolling interest - leasing operations</t>
  </si>
  <si>
    <t>Sale-Leaseback [Abstract]</t>
  </si>
  <si>
    <t>Purchase Price Agreement, Term</t>
  </si>
  <si>
    <t>25 years</t>
  </si>
  <si>
    <t>Future minimum lease obligations</t>
  </si>
  <si>
    <t>Sale leaseback, minimum lease obligation</t>
  </si>
  <si>
    <t>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1 Net of allowance for doubtful accounts.</t>
  </si>
  <si>
    <t>Minimum future rentals on sales-type leases placed in service does not include contingent rentals that may be received from customers under agreements that include performance-based incentives.</t>
  </si>
  <si>
    <t>Fair Value Measurements (Details) - USD ($)</t>
  </si>
  <si>
    <t>12 Months Ended</t>
  </si>
  <si>
    <t>Nov. 30, 2014</t>
  </si>
  <si>
    <t>Fair Value, Assets and Liabilities Measured on Recurring and Nonrecurring Basis [Line Items]</t>
  </si>
  <si>
    <t>Other than Temporary Impairment, Credit Losses Recognized in Earnings, Credit Losses on Debt Securities Held</t>
  </si>
  <si>
    <t>Accrued liabilities:</t>
  </si>
  <si>
    <t>Derivative financial instruments (Note 13)</t>
  </si>
  <si>
    <t>Other long-term liabilities:</t>
  </si>
  <si>
    <t>Payments made to investees for products/services</t>
  </si>
  <si>
    <t>Accrued liabilities, related party</t>
  </si>
  <si>
    <t>Revenue from sales to investees of products/services</t>
  </si>
  <si>
    <t>Held-to-maturity Securities, Debt Maturities, Date</t>
  </si>
  <si>
    <t>4.5% Bond Hedge [Member]</t>
  </si>
  <si>
    <t>Fair Value Inputs, Quantitative Information [Abstract]</t>
  </si>
  <si>
    <t>Stock price (in dollars per share)</t>
  </si>
  <si>
    <t>Exercise price (in dollars per share)</t>
  </si>
  <si>
    <t>0.1908%</t>
  </si>
  <si>
    <t>Stock Volatility</t>
  </si>
  <si>
    <t>61.70%</t>
  </si>
  <si>
    <t>Credit Risk Adjustment</t>
  </si>
  <si>
    <t>0.64888%</t>
  </si>
  <si>
    <t>Maturity date</t>
  </si>
  <si>
    <t>Feb. 18,
		2015</t>
  </si>
  <si>
    <t>Fair Value, Measurements, Recurring [Member]</t>
  </si>
  <si>
    <t>Cash and cash equivalents:</t>
  </si>
  <si>
    <t>Money market funds</t>
  </si>
  <si>
    <t>Prepaid expenses and other current assets:</t>
  </si>
  <si>
    <t>Debt derivatives (Note 12)</t>
  </si>
  <si>
    <t>Other long-term assets:</t>
  </si>
  <si>
    <t>Fair Value, Measurements, Recurring [Member] | Fair Value, Inputs, Level 1 [Member]</t>
  </si>
  <si>
    <t>Fair Value, Measurements, Recurring [Member] | Fair Value, Inputs, Level 2 [Member]</t>
  </si>
  <si>
    <t>Tendril Networks Inc [Member] | Preferred Stock [Member]</t>
  </si>
  <si>
    <t>Cost method investment, original cost</t>
  </si>
  <si>
    <t>Tendril Networks Inc [Member] | Common Stock [Member]</t>
  </si>
  <si>
    <t>Cost method investment, agreement to purchase additional interest (in shares)</t>
  </si>
  <si>
    <t>SunPower Inc [Member] | Tendril Networks Inc [Member] | Master Services Agreement and Statement of Works [Member]</t>
  </si>
  <si>
    <t>Cost method investments, joint investment in development project</t>
  </si>
  <si>
    <t>The valuation model utilizes these inputs to value the right but not the obligation to purchase one share of the Company's common stock at $22.53. The Company utilized a Black-Scholes valuation model to value the 4.50% Bond Hedge and embedded cash conversion option. The underlying input assumptions were determined as follows:(i)Stock price. The closing price of the Company's common stock on the last trading day of the quarter.(ii)Exercise prices. The exercise price of the 4.50% Bond Hedge and the embedded cash conversion option.(iii)Interest rate. The Treasury Strip rate associated with the life of the 4.50% Bond Hedge and the embedded cash conversion option.(iv)Stock volatility. The volatility of the Company's common stock over the life of the 4.50% Bond Hedge and the embedded cash conversion option.(v)Credit risk adjustment. Represents the weighted average of the credit default swap rate of the counterparties.</t>
  </si>
  <si>
    <t>1 The Company's cash equivalents consist of money market fund instruments and commercial paper that are classified as available-for-sale and highly liquid investments with original maturities of 90 days or less. The Company's money market fund instruments are categorized within Level 1 of the fair value hierarchy because they are valued using quoted market prices for identical instruments in active markets.</t>
  </si>
  <si>
    <t>Restructuring (Details) - USD ($) $ in Thousands</t>
  </si>
  <si>
    <t>Restructuring Charges [Abstract]</t>
  </si>
  <si>
    <t>Restructuring cost incurred to date</t>
  </si>
  <si>
    <t>Restructuring Reserve [Roll Forward]</t>
  </si>
  <si>
    <t>Restructuring Reserve, beginning</t>
  </si>
  <si>
    <t>Restructuring reserve, charges (benefits)</t>
  </si>
  <si>
    <t>Restructuring reserve, payments</t>
  </si>
  <si>
    <t>Restructuring Reserve, end</t>
  </si>
  <si>
    <t>November 2014 Plan [Member]</t>
  </si>
  <si>
    <t>Legacy Restructuring Plans [Member]</t>
  </si>
  <si>
    <t>Employee Severance [Member] | November 2014 Plan [Member]</t>
  </si>
  <si>
    <t>Employee Severance [Member] | Legacy Restructuring Plans [Member]</t>
  </si>
  <si>
    <t>Facility Closing [Member] | Legacy Restructuring Plans [Member]</t>
  </si>
  <si>
    <t>Other Restructuring [Member]</t>
  </si>
  <si>
    <t>Other Restructuring [Member] | November 2014 Plan [Member]</t>
  </si>
  <si>
    <t>Other Restructuring [Member] | Legacy Restructuring Plans [Member]</t>
  </si>
  <si>
    <t>Non-cash impairment charges [Member] | November 2014 Plan [Member]</t>
  </si>
  <si>
    <t>Non-cash impairment charges [Member] | Legacy Restructuring Plans [Member]</t>
  </si>
  <si>
    <t>1 Other costs primarily represent associated legal services and costs of relocating employees.</t>
  </si>
  <si>
    <t>Commitments and Contingencies (Details) - USD ($)</t>
  </si>
  <si>
    <t>Jul. 14, 2015</t>
  </si>
  <si>
    <t>Apr. 17, 2015</t>
  </si>
  <si>
    <t>Jan. 28, 2015</t>
  </si>
  <si>
    <t>Mar. 19, 2014</t>
  </si>
  <si>
    <t>Leases, Operating [Abstract]</t>
  </si>
  <si>
    <t>Operating leases, future minimum payments due</t>
  </si>
  <si>
    <t>10 years</t>
  </si>
  <si>
    <t>Capital Lease Obligations [Abstract]</t>
  </si>
  <si>
    <t>Capital lease obligations</t>
  </si>
  <si>
    <t>Purchase commitments supply and price, term</t>
  </si>
  <si>
    <t>Purchase Obligation, Fiscal Year Maturity [Abstract]</t>
  </si>
  <si>
    <t>Future purchase obligations to related parties</t>
  </si>
  <si>
    <t>Future purchase obligations related to non-cancellable purchase orders</t>
  </si>
  <si>
    <t>Future purchase obligations related to long-term supply agreements</t>
  </si>
  <si>
    <t>Advances to Suppliers [Abstract]</t>
  </si>
  <si>
    <t>Advance payments made to supplier</t>
  </si>
  <si>
    <t>Advances From Customer, Maturity Profile [Abstract]</t>
  </si>
  <si>
    <t>Movement in Standard Product Warranty Accrual [Roll Forward]</t>
  </si>
  <si>
    <t>Product Warranties, beginning</t>
  </si>
  <si>
    <t>Accruals for warranties issued during the period</t>
  </si>
  <si>
    <t>Settlements and adjustments during the period</t>
  </si>
  <si>
    <t>Product Warranties, end</t>
  </si>
  <si>
    <t>Liabilities Associated with Uncertain Tax Positions [Abstract]</t>
  </si>
  <si>
    <t>Unrecognized tax benefits</t>
  </si>
  <si>
    <t>Interest on Convertible Debt, Net of Tax</t>
  </si>
  <si>
    <t>Unrecognized Tax Benefits Including Income Tax Penalties And Interest Accrued, Current</t>
  </si>
  <si>
    <t>Loss Contingency [Abstract]</t>
  </si>
  <si>
    <t>Loss Contingency, Damages Sought</t>
  </si>
  <si>
    <t>First Philec Arbitration [Member]</t>
  </si>
  <si>
    <t>Loss contingency accrual recorded</t>
  </si>
  <si>
    <t>Solar power systems [Member] | NRG Solar Inc. [Member] | Pending Litigation [Member]</t>
  </si>
  <si>
    <t>Damages sought</t>
  </si>
  <si>
    <t>First Philippine Solar Corporation [Member] | SunPower Philippines Manufacturing LTD [Member] | First Philec Arbitration [Member] | Judicial Ruling [Member]</t>
  </si>
  <si>
    <t>Court required payments to third party to buyout minority interests, amount</t>
  </si>
  <si>
    <t>Damages awarded</t>
  </si>
  <si>
    <t>AUO Group [Member] | SunPower Philippines Manufacturing LTD [Member] | AUO Group [Member] | 524291 Claims Adjusting [Member]</t>
  </si>
  <si>
    <t>Loss Contingency, Amount Sought, Disgorgement</t>
  </si>
  <si>
    <t>AUOSP [Member]</t>
  </si>
  <si>
    <t>Customer advances and deposits</t>
  </si>
  <si>
    <t>Future Financing Commitments [Line Items]</t>
  </si>
  <si>
    <t>Future financing obligation, year one</t>
  </si>
  <si>
    <t>Supplier Concentration Risk [Member] | Supplier One [Member]</t>
  </si>
  <si>
    <t>Concentration risk, percentage</t>
  </si>
  <si>
    <t>84.00%</t>
  </si>
  <si>
    <t>82.00%</t>
  </si>
  <si>
    <t>Supplier Concentration Risk [Member] | Supplier Two [Member]</t>
  </si>
  <si>
    <t>16.00%</t>
  </si>
  <si>
    <t>17.00%</t>
  </si>
  <si>
    <t>Total future purchase obligations were composed of $264.3 million related to non-cancellable purchase orders and $1.6 billion related to long-term supply agreements.</t>
  </si>
  <si>
    <t>otal future purchase obligations as of September 27, 2015 include $141.6 million to related parties.</t>
  </si>
  <si>
    <t>Equity Method Investments (Details) - USD ($)</t>
  </si>
  <si>
    <t>Oct. 31, 2012</t>
  </si>
  <si>
    <t>Dec. 31, 2011</t>
  </si>
  <si>
    <t>CCPV [Member]</t>
  </si>
  <si>
    <t>Equity method investment, ownership percentage</t>
  </si>
  <si>
    <t>25.00%</t>
  </si>
  <si>
    <t>Payments to acquire equity method investments</t>
  </si>
  <si>
    <t>Diamond Energy [Member]</t>
  </si>
  <si>
    <t>50.00%</t>
  </si>
  <si>
    <t>Joint venture, energy output committed to purchase, percentage</t>
  </si>
  <si>
    <t>80.00%</t>
  </si>
  <si>
    <t>Additional cash contributions</t>
  </si>
  <si>
    <t>Debt and Credit Sources (Details) $ / shares in Units, ₪ in Millions</t>
  </si>
  <si>
    <t>Apr. 30, 2014USD ($)shares</t>
  </si>
  <si>
    <t>Feb. 28, 2014USD ($)</t>
  </si>
  <si>
    <t>May. 31, 2010USD ($)installment</t>
  </si>
  <si>
    <t>Jan. 02, 2011USD ($)$ / shares</t>
  </si>
  <si>
    <t>Jun. 28, 2015USD ($)$ / sharesshares</t>
  </si>
  <si>
    <t>Jun. 24, 2015USD ($)</t>
  </si>
  <si>
    <t>Oct. 17, 2014USD ($)</t>
  </si>
  <si>
    <t>Jun. 29, 2014USD ($)$ / shares</t>
  </si>
  <si>
    <t>Mar. 30, 2014USD ($)</t>
  </si>
  <si>
    <t>Mar. 30, 2014ILS (₪)</t>
  </si>
  <si>
    <t>May. 31, 2013USD ($)$ / shares</t>
  </si>
  <si>
    <t>Feb. 28, 2012$ / sharesshares</t>
  </si>
  <si>
    <t>May. 31, 2009USD ($)$ / shares</t>
  </si>
  <si>
    <t>Debt Instrument [Line Items]</t>
  </si>
  <si>
    <t>Short-term</t>
  </si>
  <si>
    <t>Debt instruments, carrying value</t>
  </si>
  <si>
    <t>Long-term Debt, Fiscal Year Maturity [Abstract]</t>
  </si>
  <si>
    <t>Convertible Debt [Abstract]</t>
  </si>
  <si>
    <t>Convertible Debt, Noncurrent</t>
  </si>
  <si>
    <t>Repayments of Convertible Debt</t>
  </si>
  <si>
    <t>Line of Credit Facility [Abstract]</t>
  </si>
  <si>
    <t>Line of Credit Facility, Fair Value of Amount Outstanding</t>
  </si>
  <si>
    <t>Hooper Loan [Member]</t>
  </si>
  <si>
    <t>Residential Lease Program [Member]</t>
  </si>
  <si>
    <t>Unsecured Debt [Member]</t>
  </si>
  <si>
    <t>4.50% debentures due 2015 [Member] | Cash Conversion Option [Member]</t>
  </si>
  <si>
    <t>Exercise price (in dollars per share) | $ / shares</t>
  </si>
  <si>
    <t>4.50% debentures due 2015 [Member] | Bond Hedge [Member]</t>
  </si>
  <si>
    <t>Recognized non-cash loss</t>
  </si>
  <si>
    <t>4.50% debentures due 2015 [Member] | Warrants (Under the CSO2015) [Member]</t>
  </si>
  <si>
    <t>Issuance of common stock upon conversion of convertible debt (in shares) | shares</t>
  </si>
  <si>
    <t>Cash paid for settlement of debt</t>
  </si>
  <si>
    <t>4.75% debentures due 2014 [Member] | Bond Hedge [Member]</t>
  </si>
  <si>
    <t>Warrants in full, paid cash settlement</t>
  </si>
  <si>
    <t>4.75% debentures due 2014 [Member] | Bond Hedge [Member] | Maximum [Member]</t>
  </si>
  <si>
    <t>Option Indexed to Issuer's Equity, Indexed Shares | shares</t>
  </si>
  <si>
    <t>4.75% debentures due 2014 [Member] | Warrants (Under the CSO2015) [Member] | Maximum [Member]</t>
  </si>
  <si>
    <t>0.75% debentures due 2015 [Member]</t>
  </si>
  <si>
    <t>Debt instrument, delayed repayment, deferment term</t>
  </si>
  <si>
    <t>Debt instrument, number of installment payments | installment</t>
  </si>
  <si>
    <t>Debt instrument, basis spread on variable rate</t>
  </si>
  <si>
    <t>3.00%</t>
  </si>
  <si>
    <t>Debt instrument, borrowing fee, percent of principal</t>
  </si>
  <si>
    <t>1.00%</t>
  </si>
  <si>
    <t>Debt instrument, commitment fee</t>
  </si>
  <si>
    <t>0.50%</t>
  </si>
  <si>
    <t>Debt instrument, prepayment premium</t>
  </si>
  <si>
    <t>Restricted cash and cash equivalents</t>
  </si>
  <si>
    <t>CEDA Loan [Member]</t>
  </si>
  <si>
    <t>Quinto Loan [Member]</t>
  </si>
  <si>
    <t>Liquidity support facility, maximum capacity</t>
  </si>
  <si>
    <t>Other Debt [Member]</t>
  </si>
  <si>
    <t>July 2013 Credit Agricole Syndicated Revolver [Member] | Line of Credit [Member] | Credit Agricole [Member]</t>
  </si>
  <si>
    <t>Line of credit facility, current borrowing capacity</t>
  </si>
  <si>
    <t>Line of credit facility, basis spread on federal funds rate, period two</t>
  </si>
  <si>
    <t>Line of credit facility, basis spread on libor rate, period two</t>
  </si>
  <si>
    <t>July 2013 Credit Agricole Syndicated Revolver [Member] | Minimum [Member] | Line of Credit [Member] | Credit Agricole [Member]</t>
  </si>
  <si>
    <t>Line of credit facility, basis spread on base loan, period two</t>
  </si>
  <si>
    <t>Line of credit facility, unused capacity, commitment fee percentage, period two</t>
  </si>
  <si>
    <t>0.25%</t>
  </si>
  <si>
    <t>Line of credit facility, basis spread, period two</t>
  </si>
  <si>
    <t>1.50%</t>
  </si>
  <si>
    <t>July 2013 Credit Agricole Syndicated Revolver [Member] | Maximum [Member] | Line of Credit [Member] | Credit Agricole [Member]</t>
  </si>
  <si>
    <t>0.35%</t>
  </si>
  <si>
    <t>2.00%</t>
  </si>
  <si>
    <t>August 2011 Letter of Credit [Member] | Letter of Credit [Member] | Deutsche Bank [Member]</t>
  </si>
  <si>
    <t>Letter of credit facility, maximum borrowing capacity, in 2014</t>
  </si>
  <si>
    <t>Letter of credit facility, maximum borrowing capacity, in 2015</t>
  </si>
  <si>
    <t>Letter of credit facility, maximum borrowing capacity, in 2016</t>
  </si>
  <si>
    <t>Letters of Credit outstanding, amount</t>
  </si>
  <si>
    <t>September 2011 Letter of Credit [Member] | Letter of Credit [Member] | Deutsche Bank [Member]</t>
  </si>
  <si>
    <t>Total [Member] | 0.75% debentures due 2018 [Member]</t>
  </si>
  <si>
    <t>Warrant (Under the CSO2014) [Member]</t>
  </si>
  <si>
    <t>Payments for Repurchase of Warrants</t>
  </si>
  <si>
    <t>Warrant (Under the CSO2014) [Member] | Maximum [Member]</t>
  </si>
  <si>
    <t>Warrants (Under the CSO2015) [Member]</t>
  </si>
  <si>
    <t>Convertible Debt [Member]</t>
  </si>
  <si>
    <t>Fair Value</t>
  </si>
  <si>
    <t>Convertible Debt [Member] | 0.875% debentures due 2021 [Member]</t>
  </si>
  <si>
    <t>Convertible Debt [Member] | 0.75% debentures due 2018 [Member]</t>
  </si>
  <si>
    <t>Convertible Debt [Member] | 4.50% debentures due 2015 [Member]</t>
  </si>
  <si>
    <t>Convertible Debt [Member] | 4.75% debentures due 2014 [Member]</t>
  </si>
  <si>
    <t>Convertible Debt [Member] | 0.75% debentures due 2015 [Member]</t>
  </si>
  <si>
    <t>Other Noncurrent Liabilities [Member] | Designated as Hedging Instrument [Member] | Interest Rate Contract [Member]</t>
  </si>
  <si>
    <t>Derivative Asset, Notional Amount</t>
  </si>
  <si>
    <t>Other debt excludes payments related to capital leases, which are disclosed in Note 10.</t>
  </si>
  <si>
    <t>The fair value of the convertible debt was determined using Level 2 inputs based on quarterly market prices as reported by an independent pricing source.</t>
  </si>
  <si>
    <t>Derivative Financial Instruments (Details) - USD ($) $ in Thousands</t>
  </si>
  <si>
    <t>Derivatives, Fair Value [Line Items]</t>
  </si>
  <si>
    <t>Derivative assets, net amounts</t>
  </si>
  <si>
    <t>Derivative liabilities, net amounts</t>
  </si>
  <si>
    <t>Derivative assets, gross amounts recognized</t>
  </si>
  <si>
    <t>Derivative assets, financial instruments</t>
  </si>
  <si>
    <t>Derivative liabilities, gross amounts recognized</t>
  </si>
  <si>
    <t>Derivative liabilities, financial instruments</t>
  </si>
  <si>
    <t>Accumulated Other Comprehensive Income Roll Forward</t>
  </si>
  <si>
    <t>Gain (loss) in OCI at the beginning of the period</t>
  </si>
  <si>
    <t>Unrealized gain recognized in OCI</t>
  </si>
  <si>
    <t>Less: Loss (gain) reclassified from OCI to earnings</t>
  </si>
  <si>
    <t>Net gain on derivatives</t>
  </si>
  <si>
    <t>Gain (loss) in OCI at the end of the period</t>
  </si>
  <si>
    <t>Derivative Instruments, Gain (Loss) Recognized in Income, Ineffective Portion and Amount Excluded from Effectiveness Testing, Net [Abstract]</t>
  </si>
  <si>
    <t>Gain (loss) recognized in Other, net on derivatives (ineffective portion and amount excluded from effectiveness testing)</t>
  </si>
  <si>
    <t>Gain recognized in Other, net</t>
  </si>
  <si>
    <t>Designated as Hedging Instrument [Member]</t>
  </si>
  <si>
    <t>Designated as Hedging Instrument [Member] | Foreign currency forward exchange contracts [Member]</t>
  </si>
  <si>
    <t>Notional Disclosures [Abstract]</t>
  </si>
  <si>
    <t>Designated as Hedging Instrument [Member] | Foreign currency option contracts [Member]</t>
  </si>
  <si>
    <t>Derivatives not designated as hedging instruments [Member]</t>
  </si>
  <si>
    <t>Derivatives not designated as hedging instruments [Member] | Foreign currency forward exchange contracts [Member]</t>
  </si>
  <si>
    <t>Derivatives not designated as hedging instruments [Member] | Foreign currency option contracts [Member]</t>
  </si>
  <si>
    <t>Prepaid expenses and other current assets [Member] | Designated as Hedging Instrument [Member] | Foreign currency forward exchange contracts [Member]</t>
  </si>
  <si>
    <t>Current derivative assets</t>
  </si>
  <si>
    <t>Prepaid expenses and other current assets [Member] | Designated as Hedging Instrument [Member] | Foreign currency option contracts [Member]</t>
  </si>
  <si>
    <t>Prepaid expenses and other current assets [Member] | Derivatives not designated as hedging instruments [Member] | Foreign currency forward exchange contracts [Member]</t>
  </si>
  <si>
    <t>Other Noncurrent Assets [Member] | Derivatives not designated as hedging instruments [Member] | Interest Rate Contract [Member]</t>
  </si>
  <si>
    <t>Current derivative liabilities</t>
  </si>
  <si>
    <t>Accrued liabilities [Member] | Designated as Hedging Instrument [Member] | Foreign currency forward exchange contracts [Member]</t>
  </si>
  <si>
    <t>Accrued liabilities [Member] | Derivatives not designated as hedging instruments [Member] | Foreign currency forward exchange contracts [Member]</t>
  </si>
  <si>
    <t>Other long-term liabilities [Member] | Designated as Hedging Instrument [Member] | Interest Rate Contract [Member]</t>
  </si>
  <si>
    <t>Other long-term liabilities [Member] | Derivatives not designated as hedging instruments [Member] | Interest Rate Contract [Member]</t>
  </si>
  <si>
    <t>Income Taxes (Details) - USD ($) $ in Thousands</t>
  </si>
  <si>
    <t>Geographic distribution of income (loss) from continuing operations before income taxes and equity in earnings of unconsolidated investees:</t>
  </si>
  <si>
    <t>Deferred tax benefit (expense)</t>
  </si>
  <si>
    <t>Provision for income taxes</t>
  </si>
  <si>
    <t>Reconciliation of Unrecognized Tax Benefits, Excluding Amounts Pertaining to Examined Tax Returns [Roll Forward]</t>
  </si>
  <si>
    <t>Net Income (Loss) Per Share (Details) - USD ($) $ / shares in Units, $ in Thousands</t>
  </si>
  <si>
    <t>Feb. 28, 2012</t>
  </si>
  <si>
    <t>May. 31, 2009</t>
  </si>
  <si>
    <t>Net Income (Loss) Available to Common Stockholders, Diluted [Abstract]</t>
  </si>
  <si>
    <t>Basic weighted-average common shares (in shares)</t>
  </si>
  <si>
    <t>Interest expense incurred on debentures</t>
  </si>
  <si>
    <t>Net income (loss) available to common stockholders</t>
  </si>
  <si>
    <t>Weighted Average Number of Shares Outstanding, Diluted [Abstract]</t>
  </si>
  <si>
    <t>Diluted weighted-average common shares</t>
  </si>
  <si>
    <t>Dilutive net income (loss) per share</t>
  </si>
  <si>
    <t>Stock options [Member]</t>
  </si>
  <si>
    <t>Outstanding anti-dilutive potential common stock excluded from income (loss) per diluted share</t>
  </si>
  <si>
    <t>Restricted stock units [Member]</t>
  </si>
  <si>
    <t>Upfront Warrants (held by Total) [Member]</t>
  </si>
  <si>
    <t>Debentures due</t>
  </si>
  <si>
    <t>4.75% debentures due 2014 [Member] | Maximum [Member] | Warrant (Under the CSO2014) [Member]</t>
  </si>
  <si>
    <t>Warrant or right, number of securities called by each warrant or right (in shares)</t>
  </si>
  <si>
    <t>Warrants</t>
  </si>
  <si>
    <t>Class of warrant or right, exercise price of warrants or rights (in dollars per share)</t>
  </si>
  <si>
    <t>Restricted stock units</t>
  </si>
  <si>
    <t>Stock-Based Compensation (Details) - USD ($) $ in Thousands</t>
  </si>
  <si>
    <t>Share-based Compensation Arrangement by Share-based Payment Award [Line Items]</t>
  </si>
  <si>
    <t>Change in stock-based compensation capitalized in inventory [Member]</t>
  </si>
  <si>
    <t>Cost of revenue [Member] | Americas [Member]</t>
  </si>
  <si>
    <t>Cost of revenue [Member] | EMEA [Member]</t>
  </si>
  <si>
    <t>Cost of revenue [Member] | APAC [Member]</t>
  </si>
  <si>
    <t>Research and development [Member]</t>
  </si>
  <si>
    <t>Selling, general and administrative [Member]</t>
  </si>
  <si>
    <t>Segment Information (Details) - USD ($) $ in Thousands</t>
  </si>
  <si>
    <t>Segment Reporting Information [Line Items]</t>
  </si>
  <si>
    <t>Significant Customers as a Percentage Of Total Revenue</t>
  </si>
  <si>
    <t>74.00%</t>
  </si>
  <si>
    <t>61.87369%</t>
  </si>
  <si>
    <t>69.00%</t>
  </si>
  <si>
    <t>63.34363%</t>
  </si>
  <si>
    <t>JAPAN</t>
  </si>
  <si>
    <t>11.00%</t>
  </si>
  <si>
    <t>13.25992%</t>
  </si>
  <si>
    <t>14.00%</t>
  </si>
  <si>
    <t>14.65642%</t>
  </si>
  <si>
    <t>REST OF THE WORLD [Member]</t>
  </si>
  <si>
    <t>15.00%</t>
  </si>
  <si>
    <t>24.86639%</t>
  </si>
  <si>
    <t>21.99995%</t>
  </si>
  <si>
    <t>Power Plant [Member] | Mid American Energy Holdings Company [Member]</t>
  </si>
  <si>
    <t>36.00%</t>
  </si>
  <si>
    <t>18.00%</t>
  </si>
  <si>
    <t>37.00%</t>
  </si>
  <si>
    <t>Revenue [Member] | Residential leases [Member]</t>
  </si>
  <si>
    <t>Revenue, As reviewed by CODM</t>
  </si>
  <si>
    <t>Revenue [Member] | Commercial [Member]</t>
  </si>
  <si>
    <t>Revenue [Member] | Power Plant [Member]</t>
  </si>
  <si>
    <t>Revenue [Member] | Segment Reconciling Items [Member] | Residential leases [Member]</t>
  </si>
  <si>
    <t>8point3 Energy Partners</t>
  </si>
  <si>
    <t>Revenue, Utility and power plant project</t>
  </si>
  <si>
    <t>Loss Contingency, Actions Taken by Court, Arbitrator or Mediator</t>
  </si>
  <si>
    <t>Revenue, Other</t>
  </si>
  <si>
    <t>Revenue [Member] | Segment Reconciling Items [Member] | Commercial [Member]</t>
  </si>
  <si>
    <t>Revenue [Member] | Segment Reconciling Items [Member] | Power Plant [Member]</t>
  </si>
  <si>
    <t>Gross margin [Member] | Residential leases [Member]</t>
  </si>
  <si>
    <t>Gross margin, As a percentage of total revenues</t>
  </si>
  <si>
    <t>22.71418%</t>
  </si>
  <si>
    <t>17.79509%</t>
  </si>
  <si>
    <t>22.27378%</t>
  </si>
  <si>
    <t>19.07291%</t>
  </si>
  <si>
    <t>Gross margin, As reviewed by CODM</t>
  </si>
  <si>
    <t>Gross margin, As a percentage of total revenues (As reviewed by CODM)</t>
  </si>
  <si>
    <t>22.23763%</t>
  </si>
  <si>
    <t>18.56223%</t>
  </si>
  <si>
    <t>22.7274%</t>
  </si>
  <si>
    <t>19.79701%</t>
  </si>
  <si>
    <t>Gross margin [Member] | Commercial [Member]</t>
  </si>
  <si>
    <t>14.88062%</t>
  </si>
  <si>
    <t>14.3404%</t>
  </si>
  <si>
    <t>9.62848%</t>
  </si>
  <si>
    <t>14.01523%</t>
  </si>
  <si>
    <t>21.4251%</t>
  </si>
  <si>
    <t>14.88348%</t>
  </si>
  <si>
    <t>14.84843%</t>
  </si>
  <si>
    <t>14.69302%</t>
  </si>
  <si>
    <t>Gross margin [Member] | Power Plant [Member]</t>
  </si>
  <si>
    <t>9.75606%</t>
  </si>
  <si>
    <t>16.31087%</t>
  </si>
  <si>
    <t>18.80982%</t>
  </si>
  <si>
    <t>21.1301%</t>
  </si>
  <si>
    <t>8.16503%</t>
  </si>
  <si>
    <t>16.46656%</t>
  </si>
  <si>
    <t>16.78673%</t>
  </si>
  <si>
    <t>20.15084%</t>
  </si>
  <si>
    <t>Gross margin [Member] | Segment Reconciling Items [Member] | Residential leases [Member]</t>
  </si>
  <si>
    <t>Gross margin, Utility and power plant projects</t>
  </si>
  <si>
    <t>Gross margin, Other</t>
  </si>
  <si>
    <t>Gross margin [Member] | Segment Reconciling Items [Member] | Commercial [Member]</t>
  </si>
  <si>
    <t>Gross margin [Member] | Segment Reconciling Items [Member] | Power Plant [Member]</t>
  </si>
  <si>
    <t>100.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6777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123</v>
      </c>
    </row>
    <row r="15" spans="1:4">
      <c r="A15" s="4" t="s">
        <v>25</v>
      </c>
      <c r="B15" s="5" t="n">
        <v>2015</v>
      </c>
    </row>
    <row r="16" spans="1:4">
      <c r="A16" s="4" t="s">
        <v>26</v>
      </c>
      <c r="B16" s="7" t="s">
        <v>27</v>
      </c>
    </row>
    <row r="17" spans="1:4">
      <c r="A17" s="4" t="s">
        <v>28</v>
      </c>
      <c r="C17" s="5" t="n">
        <v>136593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7</v>
      </c>
      <c r="B1" s="2" t="s">
        <v>1</v>
      </c>
    </row>
    <row r="2" spans="1:2">
      <c r="B2" s="2" t="s">
        <v>2</v>
      </c>
    </row>
    <row r="3" spans="1:2">
      <c r="A3" s="3" t="s">
        <v>242</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r="1" spans="1:4">
      <c r="A1" s="1" t="s">
        <v>29</v>
      </c>
      <c r="B1" s="2" t="s">
        <v>2</v>
      </c>
      <c r="D1" s="2" t="s">
        <v>30</v>
      </c>
    </row>
    <row r="2" spans="1:4">
      <c r="A2" s="3" t="s">
        <v>31</v>
      </c>
    </row>
    <row r="3" spans="1:4">
      <c r="A3" s="4" t="s">
        <v>32</v>
      </c>
      <c r="B3" s="6" t="n">
        <v>502881</v>
      </c>
      <c r="D3" s="6" t="n">
        <v>956175</v>
      </c>
    </row>
    <row r="4" spans="1:4">
      <c r="A4" s="4" t="s">
        <v>33</v>
      </c>
      <c r="B4" s="5" t="n">
        <v>24957</v>
      </c>
      <c r="D4" s="5" t="n">
        <v>18541</v>
      </c>
    </row>
    <row r="5" spans="1:4">
      <c r="A5" s="4" t="s">
        <v>34</v>
      </c>
      <c r="B5" s="5" t="n">
        <v>207073</v>
      </c>
      <c r="C5" s="4" t="s">
        <v>35</v>
      </c>
      <c r="D5" s="5" t="n">
        <v>504316</v>
      </c>
    </row>
    <row r="6" spans="1:4">
      <c r="A6" s="4" t="s">
        <v>36</v>
      </c>
      <c r="B6" s="5" t="n">
        <v>39069</v>
      </c>
      <c r="C6" s="4" t="s">
        <v>35</v>
      </c>
      <c r="D6" s="5" t="n">
        <v>187087</v>
      </c>
    </row>
    <row r="7" spans="1:4">
      <c r="A7" s="4" t="s">
        <v>37</v>
      </c>
      <c r="B7" s="5" t="n">
        <v>349615</v>
      </c>
      <c r="D7" s="5" t="n">
        <v>208573</v>
      </c>
    </row>
    <row r="8" spans="1:4">
      <c r="A8" s="4" t="s">
        <v>38</v>
      </c>
      <c r="B8" s="5" t="n">
        <v>73303</v>
      </c>
      <c r="D8" s="5" t="n">
        <v>98129</v>
      </c>
    </row>
    <row r="9" spans="1:4">
      <c r="A9" s="4" t="s">
        <v>39</v>
      </c>
      <c r="B9" s="5" t="n">
        <v>562699</v>
      </c>
      <c r="D9" s="5" t="n">
        <v>101181</v>
      </c>
    </row>
    <row r="10" spans="1:4">
      <c r="A10" s="4" t="s">
        <v>40</v>
      </c>
      <c r="B10" s="5" t="n">
        <v>279055</v>
      </c>
      <c r="C10" s="4" t="s">
        <v>35</v>
      </c>
      <c r="D10" s="5" t="n">
        <v>328845</v>
      </c>
    </row>
    <row r="11" spans="1:4">
      <c r="A11" s="4" t="s">
        <v>41</v>
      </c>
      <c r="B11" s="5" t="n">
        <v>2038652</v>
      </c>
      <c r="D11" s="5" t="n">
        <v>2402847</v>
      </c>
    </row>
    <row r="12" spans="1:4">
      <c r="A12" s="4" t="s">
        <v>42</v>
      </c>
      <c r="B12" s="5" t="n">
        <v>45764</v>
      </c>
      <c r="D12" s="5" t="n">
        <v>24520</v>
      </c>
    </row>
    <row r="13" spans="1:4">
      <c r="A13" s="4" t="s">
        <v>43</v>
      </c>
      <c r="B13" s="5" t="n">
        <v>6577</v>
      </c>
      <c r="D13" s="5" t="n">
        <v>7158</v>
      </c>
    </row>
    <row r="14" spans="1:4">
      <c r="A14" s="4" t="s">
        <v>44</v>
      </c>
      <c r="B14" s="5" t="n">
        <v>681380</v>
      </c>
      <c r="C14" s="4" t="s">
        <v>45</v>
      </c>
      <c r="D14" s="5" t="n">
        <v>585344</v>
      </c>
    </row>
    <row r="15" spans="1:4">
      <c r="A15" s="4" t="s">
        <v>46</v>
      </c>
      <c r="B15" s="5" t="n">
        <v>492149</v>
      </c>
      <c r="C15" s="4" t="s">
        <v>47</v>
      </c>
      <c r="D15" s="5" t="n">
        <v>390913</v>
      </c>
    </row>
    <row r="16" spans="1:4">
      <c r="A16" s="4" t="s">
        <v>48</v>
      </c>
      <c r="B16" s="5" t="n">
        <v>18141</v>
      </c>
      <c r="D16" s="5" t="n">
        <v>15475</v>
      </c>
    </row>
    <row r="17" spans="1:4">
      <c r="A17" s="4" t="s">
        <v>49</v>
      </c>
      <c r="B17" s="5" t="n">
        <v>306554</v>
      </c>
      <c r="D17" s="5" t="n">
        <v>311528</v>
      </c>
    </row>
    <row r="18" spans="1:4">
      <c r="A18" s="4" t="s">
        <v>50</v>
      </c>
      <c r="B18" s="5" t="n">
        <v>300236</v>
      </c>
      <c r="D18" s="5" t="n">
        <v>269587</v>
      </c>
    </row>
    <row r="19" spans="1:4">
      <c r="A19" s="4" t="s">
        <v>51</v>
      </c>
      <c r="B19" s="5" t="n">
        <v>112570</v>
      </c>
      <c r="D19" s="5" t="n">
        <v>37981</v>
      </c>
    </row>
    <row r="20" spans="1:4">
      <c r="A20" s="4" t="s">
        <v>52</v>
      </c>
      <c r="B20" s="5" t="n">
        <v>392302</v>
      </c>
      <c r="C20" s="4" t="s">
        <v>35</v>
      </c>
      <c r="D20" s="5" t="n">
        <v>300229</v>
      </c>
    </row>
    <row r="21" spans="1:4">
      <c r="A21" s="4" t="s">
        <v>53</v>
      </c>
      <c r="B21" s="5" t="n">
        <v>4394325</v>
      </c>
      <c r="D21" s="5" t="n">
        <v>4345582</v>
      </c>
    </row>
    <row r="22" spans="1:4">
      <c r="A22" s="3" t="s">
        <v>54</v>
      </c>
    </row>
    <row r="23" spans="1:4">
      <c r="A23" s="4" t="s">
        <v>55</v>
      </c>
      <c r="B23" s="5" t="n">
        <v>444045</v>
      </c>
      <c r="C23" s="4" t="s">
        <v>35</v>
      </c>
      <c r="D23" s="5" t="n">
        <v>419919</v>
      </c>
    </row>
    <row r="24" spans="1:4">
      <c r="A24" s="4" t="s">
        <v>56</v>
      </c>
      <c r="B24" s="5" t="n">
        <v>533699</v>
      </c>
      <c r="D24" s="5" t="n">
        <v>331034</v>
      </c>
    </row>
    <row r="25" spans="1:4">
      <c r="A25" s="4" t="s">
        <v>57</v>
      </c>
      <c r="B25" s="5" t="n">
        <v>79472</v>
      </c>
      <c r="D25" s="5" t="n">
        <v>83440</v>
      </c>
    </row>
    <row r="26" spans="1:4">
      <c r="A26" s="4" t="s">
        <v>58</v>
      </c>
      <c r="B26" s="5" t="n">
        <v>20523</v>
      </c>
      <c r="D26" s="5" t="n">
        <v>18105</v>
      </c>
    </row>
    <row r="27" spans="1:4">
      <c r="A27" s="4" t="s">
        <v>59</v>
      </c>
      <c r="B27" s="5" t="n">
        <v>0</v>
      </c>
      <c r="D27" s="5" t="n">
        <v>245325</v>
      </c>
    </row>
    <row r="28" spans="1:4">
      <c r="A28" s="4" t="s">
        <v>60</v>
      </c>
      <c r="B28" s="5" t="n">
        <v>27814</v>
      </c>
      <c r="C28" s="4" t="s">
        <v>35</v>
      </c>
      <c r="D28" s="5" t="n">
        <v>31788</v>
      </c>
    </row>
    <row r="29" spans="1:4">
      <c r="A29" s="4" t="s">
        <v>61</v>
      </c>
      <c r="B29" s="5" t="n">
        <v>1105553</v>
      </c>
      <c r="D29" s="5" t="n">
        <v>1129611</v>
      </c>
    </row>
    <row r="30" spans="1:4">
      <c r="A30" s="4" t="s">
        <v>62</v>
      </c>
      <c r="B30" s="5" t="n">
        <v>263883</v>
      </c>
      <c r="D30" s="5" t="n">
        <v>214181</v>
      </c>
    </row>
    <row r="31" spans="1:4">
      <c r="A31" s="4" t="s">
        <v>63</v>
      </c>
      <c r="B31" s="5" t="n">
        <v>694214</v>
      </c>
      <c r="C31" s="4" t="s">
        <v>35</v>
      </c>
      <c r="D31" s="5" t="n">
        <v>692955</v>
      </c>
    </row>
    <row r="32" spans="1:4">
      <c r="A32" s="4" t="s">
        <v>64</v>
      </c>
      <c r="B32" s="5" t="n">
        <v>131861</v>
      </c>
      <c r="C32" s="4" t="s">
        <v>35</v>
      </c>
      <c r="D32" s="5" t="n">
        <v>148896</v>
      </c>
    </row>
    <row r="33" spans="1:4">
      <c r="A33" s="4" t="s">
        <v>65</v>
      </c>
      <c r="B33" s="5" t="n">
        <v>552120</v>
      </c>
      <c r="D33" s="5" t="n">
        <v>555344</v>
      </c>
    </row>
    <row r="34" spans="1:4">
      <c r="A34" s="4" t="s">
        <v>66</v>
      </c>
      <c r="B34" s="6" t="n">
        <v>2747631</v>
      </c>
      <c r="D34" s="6" t="n">
        <v>2740987</v>
      </c>
    </row>
    <row r="35" spans="1:4">
      <c r="A35" s="4" t="s">
        <v>67</v>
      </c>
      <c r="B35" s="4" t="s">
        <v>68</v>
      </c>
      <c r="D35" s="4" t="s">
        <v>68</v>
      </c>
    </row>
    <row r="36" spans="1:4">
      <c r="A36" s="4" t="s">
        <v>69</v>
      </c>
      <c r="B36" s="6" t="n">
        <v>49833</v>
      </c>
      <c r="D36" s="6" t="n">
        <v>28566</v>
      </c>
    </row>
    <row r="37" spans="1:4">
      <c r="A37" s="3" t="s">
        <v>70</v>
      </c>
    </row>
    <row r="38" spans="1:4">
      <c r="A38" s="4" t="s">
        <v>71</v>
      </c>
      <c r="B38" s="5" t="n">
        <v>0</v>
      </c>
      <c r="D38" s="5" t="n">
        <v>0</v>
      </c>
    </row>
    <row r="39" spans="1:4">
      <c r="A39" s="4" t="s">
        <v>72</v>
      </c>
      <c r="B39" s="5" t="n">
        <v>137</v>
      </c>
      <c r="D39" s="5" t="n">
        <v>131</v>
      </c>
    </row>
    <row r="40" spans="1:4">
      <c r="A40" s="4" t="s">
        <v>73</v>
      </c>
      <c r="B40" s="5" t="n">
        <v>2314849</v>
      </c>
      <c r="D40" s="5" t="n">
        <v>2219581</v>
      </c>
    </row>
    <row r="41" spans="1:4">
      <c r="A41" s="4" t="s">
        <v>74</v>
      </c>
      <c r="B41" s="5" t="n">
        <v>-619996</v>
      </c>
      <c r="D41" s="5" t="n">
        <v>-560598</v>
      </c>
    </row>
    <row r="42" spans="1:4">
      <c r="A42" s="4" t="s">
        <v>75</v>
      </c>
      <c r="B42" s="5" t="n">
        <v>-11364</v>
      </c>
      <c r="D42" s="5" t="n">
        <v>-13455</v>
      </c>
    </row>
    <row r="43" spans="1:4">
      <c r="A43" s="4" t="s">
        <v>76</v>
      </c>
      <c r="B43" s="5" t="n">
        <v>-153892</v>
      </c>
      <c r="D43" s="5" t="n">
        <v>-111485</v>
      </c>
    </row>
    <row r="44" spans="1:4">
      <c r="A44" s="4" t="s">
        <v>77</v>
      </c>
      <c r="B44" s="5" t="n">
        <v>1529734</v>
      </c>
      <c r="D44" s="5" t="n">
        <v>1534174</v>
      </c>
    </row>
    <row r="45" spans="1:4">
      <c r="A45" s="4" t="s">
        <v>78</v>
      </c>
      <c r="B45" s="5" t="n">
        <v>67127</v>
      </c>
      <c r="D45" s="5" t="n">
        <v>41855</v>
      </c>
    </row>
    <row r="46" spans="1:4">
      <c r="A46" s="4" t="s">
        <v>79</v>
      </c>
      <c r="B46" s="5" t="n">
        <v>1596861</v>
      </c>
      <c r="D46" s="5" t="n">
        <v>1576029</v>
      </c>
    </row>
    <row r="47" spans="1:4">
      <c r="A47" s="4" t="s">
        <v>80</v>
      </c>
      <c r="B47" s="6" t="n">
        <v>4394325</v>
      </c>
      <c r="D47" s="6" t="n">
        <v>4345582</v>
      </c>
    </row>
    <row r="48" spans="1:4">
      <c r="A48" t="n"/>
    </row>
    <row r="49" spans="1:4">
      <c r="A49" s="4" t="s">
        <v>35</v>
      </c>
      <c r="B49" s="4" t="s">
        <v>81</v>
      </c>
    </row>
    <row r="50" spans="1:4">
      <c r="A50" s="4" t="s">
        <v>45</v>
      </c>
      <c r="B50" s="4" t="s">
        <v>82</v>
      </c>
    </row>
    <row r="51" spans="1:4">
      <c r="A51" s="4" t="s">
        <v>83</v>
      </c>
      <c r="B51" s="4" t="s">
        <v>84</v>
      </c>
    </row>
    <row r="52" spans="1:4">
      <c r="A52" s="4" t="s">
        <v>85</v>
      </c>
      <c r="B52" s="4" t="s">
        <v>86</v>
      </c>
    </row>
  </sheetData>
  <mergeCells count="6">
    <mergeCell ref="B1:C1"/>
    <mergeCell ref="A48:D48"/>
    <mergeCell ref="B49:D49"/>
    <mergeCell ref="B50:D50"/>
    <mergeCell ref="B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3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36</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1</v>
      </c>
      <c r="B1" s="2" t="s">
        <v>1</v>
      </c>
    </row>
    <row r="2" spans="1:2">
      <c r="B2" s="2" t="s">
        <v>2</v>
      </c>
    </row>
    <row r="3" spans="1:2">
      <c r="A3" s="3" t="s">
        <v>239</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04</v>
      </c>
      <c r="B1" s="2" t="s">
        <v>1</v>
      </c>
    </row>
    <row r="2" spans="1:2">
      <c r="B2" s="2" t="s">
        <v>2</v>
      </c>
    </row>
    <row r="3" spans="1:2">
      <c r="A3" s="3" t="s">
        <v>25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87</v>
      </c>
      <c r="B1" s="2" t="s">
        <v>88</v>
      </c>
      <c r="C1" s="2" t="s">
        <v>30</v>
      </c>
    </row>
    <row r="2" spans="1:3">
      <c r="A2" s="4" t="s">
        <v>89</v>
      </c>
      <c r="B2" s="8" t="n">
        <v>0.001</v>
      </c>
      <c r="C2" s="8" t="n">
        <v>0.001</v>
      </c>
    </row>
    <row r="3" spans="1:3">
      <c r="A3" s="4" t="s">
        <v>90</v>
      </c>
      <c r="B3" s="5" t="n">
        <v>10000000</v>
      </c>
      <c r="C3" s="5" t="n">
        <v>10000000</v>
      </c>
    </row>
    <row r="4" spans="1:3">
      <c r="A4" s="4" t="s">
        <v>91</v>
      </c>
      <c r="B4" s="5" t="n">
        <v>0</v>
      </c>
      <c r="C4" s="5" t="n">
        <v>0</v>
      </c>
    </row>
    <row r="5" spans="1:3">
      <c r="A5" s="4" t="s">
        <v>92</v>
      </c>
      <c r="B5" s="5" t="n">
        <v>0</v>
      </c>
      <c r="C5" s="5" t="n">
        <v>0</v>
      </c>
    </row>
    <row r="6" spans="1:3">
      <c r="A6" s="4" t="s">
        <v>93</v>
      </c>
      <c r="B6" s="8" t="n">
        <v>0.001</v>
      </c>
      <c r="C6" s="8" t="n">
        <v>0.001</v>
      </c>
    </row>
    <row r="7" spans="1:3">
      <c r="A7" s="4" t="s">
        <v>94</v>
      </c>
      <c r="B7" s="5" t="n">
        <v>367500000</v>
      </c>
      <c r="C7" s="5" t="n">
        <v>367500000</v>
      </c>
    </row>
    <row r="8" spans="1:3">
      <c r="A8" s="4" t="s">
        <v>95</v>
      </c>
      <c r="B8" s="5" t="n">
        <v>145057767</v>
      </c>
      <c r="C8" s="5" t="n">
        <v>138616252</v>
      </c>
    </row>
    <row r="9" spans="1:3">
      <c r="A9" s="4" t="s">
        <v>28</v>
      </c>
      <c r="B9" s="5" t="n">
        <v>136584629</v>
      </c>
      <c r="C9" s="5" t="n">
        <v>131466777</v>
      </c>
    </row>
    <row r="10" spans="1:3">
      <c r="A10" s="4" t="s">
        <v>96</v>
      </c>
      <c r="B10" s="5" t="n">
        <v>8473138</v>
      </c>
      <c r="C10" s="5" t="n">
        <v>7149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r="1" spans="1:2">
      <c r="A1" s="1" t="s">
        <v>309</v>
      </c>
      <c r="B1" s="2" t="s">
        <v>1</v>
      </c>
    </row>
    <row r="2" spans="1:2">
      <c r="B2" s="2" t="s">
        <v>2</v>
      </c>
    </row>
    <row r="3" spans="1:2">
      <c r="A3" s="3" t="s">
        <v>253</v>
      </c>
    </row>
    <row r="4" spans="1:2">
      <c r="A4" s="4" t="s">
        <v>310</v>
      </c>
      <c r="B4" s="4" t="s">
        <v>311</v>
      </c>
    </row>
    <row r="5" spans="1:2">
      <c r="A5" s="4" t="s">
        <v>312</v>
      </c>
      <c r="B5" s="4" t="s">
        <v>313</v>
      </c>
    </row>
    <row r="6" spans="1:2">
      <c r="A6" s="4" t="s">
        <v>314</v>
      </c>
      <c r="B6" s="4" t="s">
        <v>315</v>
      </c>
    </row>
    <row r="7" spans="1:2">
      <c r="A7" s="4" t="s">
        <v>316</v>
      </c>
      <c r="B7" s="4" t="s">
        <v>317</v>
      </c>
    </row>
    <row r="8" spans="1:2">
      <c r="A8" s="4" t="s">
        <v>299</v>
      </c>
      <c r="B8" s="4" t="s">
        <v>300</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5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59</v>
      </c>
    </row>
    <row r="4" spans="1:2">
      <c r="A4" s="4" t="s">
        <v>338</v>
      </c>
      <c r="B4" s="4" t="s">
        <v>339</v>
      </c>
    </row>
    <row r="5" spans="1:2">
      <c r="A5" s="4" t="s">
        <v>340</v>
      </c>
      <c r="B5" s="4" t="s">
        <v>34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42</v>
      </c>
      <c r="B1" s="2" t="s">
        <v>1</v>
      </c>
    </row>
    <row r="2" spans="1:2">
      <c r="B2" s="2" t="s">
        <v>2</v>
      </c>
    </row>
    <row r="3" spans="1:2">
      <c r="A3" s="3" t="s">
        <v>26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47</v>
      </c>
      <c r="B1" s="2" t="s">
        <v>1</v>
      </c>
    </row>
    <row r="2" spans="1:2">
      <c r="B2" s="2" t="s">
        <v>2</v>
      </c>
    </row>
    <row r="3" spans="1:2">
      <c r="A3" s="3" t="s">
        <v>26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54</v>
      </c>
      <c r="B1" s="2" t="s">
        <v>1</v>
      </c>
    </row>
    <row r="2" spans="1:2">
      <c r="B2" s="2" t="s">
        <v>2</v>
      </c>
    </row>
    <row r="3" spans="1:2">
      <c r="A3" s="3" t="s">
        <v>27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73</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7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28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380</v>
      </c>
      <c r="B1" s="2" t="s">
        <v>1</v>
      </c>
    </row>
    <row r="2" spans="1:2">
      <c r="B2" s="2" t="s">
        <v>2</v>
      </c>
    </row>
    <row r="3" spans="1:2">
      <c r="A3" s="3" t="s">
        <v>285</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6" t="n">
        <v>380218</v>
      </c>
      <c r="C3" s="6" t="n">
        <v>662734</v>
      </c>
      <c r="D3" s="6" t="n">
        <v>1202109</v>
      </c>
      <c r="E3" s="6" t="n">
        <v>1863027</v>
      </c>
    </row>
    <row r="4" spans="1:5">
      <c r="A4" s="4" t="s">
        <v>101</v>
      </c>
      <c r="B4" s="5" t="n">
        <v>317574</v>
      </c>
      <c r="C4" s="5" t="n">
        <v>554220</v>
      </c>
      <c r="D4" s="5" t="n">
        <v>977766</v>
      </c>
      <c r="E4" s="5" t="n">
        <v>1497379</v>
      </c>
    </row>
    <row r="5" spans="1:5">
      <c r="A5" s="4" t="s">
        <v>102</v>
      </c>
      <c r="B5" s="5" t="n">
        <v>62644</v>
      </c>
      <c r="C5" s="5" t="n">
        <v>108514</v>
      </c>
      <c r="D5" s="5" t="n">
        <v>224343</v>
      </c>
      <c r="E5" s="5" t="n">
        <v>365648</v>
      </c>
    </row>
    <row r="6" spans="1:5">
      <c r="A6" s="3" t="s">
        <v>103</v>
      </c>
    </row>
    <row r="7" spans="1:5">
      <c r="A7" s="4" t="s">
        <v>104</v>
      </c>
      <c r="B7" s="5" t="n">
        <v>24973</v>
      </c>
      <c r="C7" s="5" t="n">
        <v>17291</v>
      </c>
      <c r="D7" s="5" t="n">
        <v>66701</v>
      </c>
      <c r="E7" s="5" t="n">
        <v>50618</v>
      </c>
    </row>
    <row r="8" spans="1:5">
      <c r="A8" s="4" t="s">
        <v>105</v>
      </c>
      <c r="B8" s="5" t="n">
        <v>81109</v>
      </c>
      <c r="C8" s="5" t="n">
        <v>68394</v>
      </c>
      <c r="D8" s="5" t="n">
        <v>239843</v>
      </c>
      <c r="E8" s="5" t="n">
        <v>213821</v>
      </c>
    </row>
    <row r="9" spans="1:5">
      <c r="A9" s="4" t="s">
        <v>106</v>
      </c>
      <c r="B9" s="5" t="n">
        <v>726</v>
      </c>
      <c r="C9" s="5" t="n">
        <v>188</v>
      </c>
      <c r="D9" s="5" t="n">
        <v>6056</v>
      </c>
      <c r="E9" s="5" t="n">
        <v>-990</v>
      </c>
    </row>
    <row r="10" spans="1:5">
      <c r="A10" s="4" t="s">
        <v>107</v>
      </c>
      <c r="B10" s="5" t="n">
        <v>106808</v>
      </c>
      <c r="C10" s="5" t="n">
        <v>85873</v>
      </c>
      <c r="D10" s="5" t="n">
        <v>312600</v>
      </c>
      <c r="E10" s="5" t="n">
        <v>263449</v>
      </c>
    </row>
    <row r="11" spans="1:5">
      <c r="A11" s="4" t="s">
        <v>108</v>
      </c>
      <c r="B11" s="5" t="n">
        <v>-44164</v>
      </c>
      <c r="C11" s="5" t="n">
        <v>22641</v>
      </c>
      <c r="D11" s="5" t="n">
        <v>-88257</v>
      </c>
      <c r="E11" s="5" t="n">
        <v>102199</v>
      </c>
    </row>
    <row r="12" spans="1:5">
      <c r="A12" s="3" t="s">
        <v>109</v>
      </c>
    </row>
    <row r="13" spans="1:5">
      <c r="A13" s="4" t="s">
        <v>110</v>
      </c>
      <c r="B13" s="5" t="n">
        <v>448</v>
      </c>
      <c r="C13" s="5" t="n">
        <v>922</v>
      </c>
      <c r="D13" s="5" t="n">
        <v>1498</v>
      </c>
      <c r="E13" s="5" t="n">
        <v>1908</v>
      </c>
    </row>
    <row r="14" spans="1:5">
      <c r="A14" s="4" t="s">
        <v>111</v>
      </c>
      <c r="B14" s="5" t="n">
        <v>-8796</v>
      </c>
      <c r="C14" s="5" t="n">
        <v>-17170</v>
      </c>
      <c r="D14" s="5" t="n">
        <v>-32994</v>
      </c>
      <c r="E14" s="5" t="n">
        <v>-53072</v>
      </c>
    </row>
    <row r="15" spans="1:5">
      <c r="A15" s="4" t="s">
        <v>112</v>
      </c>
      <c r="B15" s="5" t="n">
        <v>-3601</v>
      </c>
      <c r="C15" s="5" t="n">
        <v>882</v>
      </c>
      <c r="D15" s="5" t="n">
        <v>8761</v>
      </c>
      <c r="E15" s="5" t="n">
        <v>2175</v>
      </c>
    </row>
    <row r="16" spans="1:5">
      <c r="A16" s="4" t="s">
        <v>113</v>
      </c>
      <c r="B16" s="5" t="n">
        <v>-11949</v>
      </c>
      <c r="C16" s="5" t="n">
        <v>-15366</v>
      </c>
      <c r="D16" s="5" t="n">
        <v>-22735</v>
      </c>
      <c r="E16" s="5" t="n">
        <v>-48989</v>
      </c>
    </row>
    <row r="17" spans="1:5">
      <c r="A17" s="4" t="s">
        <v>114</v>
      </c>
      <c r="B17" s="5" t="n">
        <v>-56113</v>
      </c>
      <c r="C17" s="5" t="n">
        <v>7275</v>
      </c>
      <c r="D17" s="5" t="n">
        <v>-110992</v>
      </c>
      <c r="E17" s="5" t="n">
        <v>53210</v>
      </c>
    </row>
    <row r="18" spans="1:5">
      <c r="A18" s="4" t="s">
        <v>115</v>
      </c>
      <c r="B18" s="5" t="n">
        <v>-36224</v>
      </c>
      <c r="C18" s="5" t="n">
        <v>8320</v>
      </c>
      <c r="D18" s="5" t="n">
        <v>-37916</v>
      </c>
      <c r="E18" s="5" t="n">
        <v>2868</v>
      </c>
    </row>
    <row r="19" spans="1:5">
      <c r="A19" s="4" t="s">
        <v>116</v>
      </c>
      <c r="B19" s="5" t="n">
        <v>5052</v>
      </c>
      <c r="C19" s="5" t="n">
        <v>1689</v>
      </c>
      <c r="D19" s="5" t="n">
        <v>9107</v>
      </c>
      <c r="E19" s="5" t="n">
        <v>5408</v>
      </c>
    </row>
    <row r="20" spans="1:5">
      <c r="A20" s="4" t="s">
        <v>117</v>
      </c>
      <c r="B20" s="5" t="n">
        <v>-87285</v>
      </c>
      <c r="C20" s="5" t="n">
        <v>17284</v>
      </c>
      <c r="D20" s="5" t="n">
        <v>-139801</v>
      </c>
      <c r="E20" s="5" t="n">
        <v>61486</v>
      </c>
    </row>
    <row r="21" spans="1:5">
      <c r="A21" s="4" t="s">
        <v>118</v>
      </c>
      <c r="B21" s="5" t="n">
        <v>30959</v>
      </c>
      <c r="C21" s="5" t="n">
        <v>14749</v>
      </c>
      <c r="D21" s="5" t="n">
        <v>80403</v>
      </c>
      <c r="E21" s="5" t="n">
        <v>49693</v>
      </c>
    </row>
    <row r="22" spans="1:5">
      <c r="A22" s="4" t="s">
        <v>119</v>
      </c>
      <c r="B22" s="6" t="n">
        <v>-56326</v>
      </c>
      <c r="C22" s="6" t="n">
        <v>32033</v>
      </c>
      <c r="D22" s="6" t="n">
        <v>-59398</v>
      </c>
      <c r="E22" s="6" t="n">
        <v>111179</v>
      </c>
    </row>
    <row r="23" spans="1:5">
      <c r="A23" s="3" t="s">
        <v>120</v>
      </c>
    </row>
    <row r="24" spans="1:5">
      <c r="A24" s="4" t="s">
        <v>121</v>
      </c>
      <c r="B24" s="9" t="n">
        <v>-0.41</v>
      </c>
      <c r="C24" s="9" t="n">
        <v>0.24</v>
      </c>
      <c r="D24" s="9" t="n">
        <v>-0.44</v>
      </c>
      <c r="E24" s="9" t="n">
        <v>0.87</v>
      </c>
    </row>
    <row r="25" spans="1:5">
      <c r="A25" s="4" t="s">
        <v>122</v>
      </c>
      <c r="B25" s="9" t="n">
        <v>-0.41</v>
      </c>
      <c r="C25" s="9" t="n">
        <v>0.2</v>
      </c>
      <c r="D25" s="9" t="n">
        <v>-0.44</v>
      </c>
      <c r="E25" s="9" t="n">
        <v>0.72</v>
      </c>
    </row>
    <row r="26" spans="1:5">
      <c r="A26" s="3" t="s">
        <v>123</v>
      </c>
    </row>
    <row r="27" spans="1:5">
      <c r="A27" s="4" t="s">
        <v>124</v>
      </c>
      <c r="B27" s="5" t="n">
        <v>136473</v>
      </c>
      <c r="C27" s="5" t="n">
        <v>131204</v>
      </c>
      <c r="D27" s="5" t="n">
        <v>134294</v>
      </c>
      <c r="E27" s="5" t="n">
        <v>127716</v>
      </c>
    </row>
    <row r="28" spans="1:5">
      <c r="A28" s="4" t="s">
        <v>125</v>
      </c>
      <c r="B28" s="5" t="n">
        <v>136473</v>
      </c>
      <c r="C28" s="5" t="n">
        <v>167117</v>
      </c>
      <c r="D28" s="5" t="n">
        <v>134294</v>
      </c>
      <c r="E28" s="5" t="n">
        <v>158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3</v>
      </c>
    </row>
    <row r="9" spans="1:2">
      <c r="A9" s="4" t="s">
        <v>395</v>
      </c>
    </row>
    <row r="10" spans="1:2">
      <c r="A10" s="3" t="s">
        <v>391</v>
      </c>
    </row>
    <row r="11" spans="1:2">
      <c r="A11" s="4" t="s">
        <v>392</v>
      </c>
      <c r="B11" s="4" t="s">
        <v>396</v>
      </c>
    </row>
    <row r="12" spans="1:2">
      <c r="A12" s="4" t="s">
        <v>397</v>
      </c>
    </row>
    <row r="13" spans="1:2">
      <c r="A13" s="3" t="s">
        <v>391</v>
      </c>
    </row>
    <row r="14" spans="1:2">
      <c r="A14" s="4" t="s">
        <v>392</v>
      </c>
      <c r="B14" s="4" t="s">
        <v>398</v>
      </c>
    </row>
    <row r="15" spans="1:2">
      <c r="A15" s="4" t="s">
        <v>399</v>
      </c>
    </row>
    <row r="16" spans="1:2">
      <c r="A16" s="3" t="s">
        <v>391</v>
      </c>
    </row>
    <row r="17" spans="1:2">
      <c r="A17" s="4" t="s">
        <v>392</v>
      </c>
      <c r="B17" s="4" t="s">
        <v>400</v>
      </c>
    </row>
    <row r="18" spans="1:2">
      <c r="A18" s="4" t="s">
        <v>401</v>
      </c>
    </row>
    <row r="19" spans="1:2">
      <c r="A19" s="3" t="s">
        <v>391</v>
      </c>
    </row>
    <row r="20" spans="1:2">
      <c r="A20" s="4" t="s">
        <v>392</v>
      </c>
      <c r="B20" s="4" t="s">
        <v>402</v>
      </c>
    </row>
    <row r="21" spans="1:2">
      <c r="A21" s="4" t="s">
        <v>403</v>
      </c>
    </row>
    <row r="22" spans="1:2">
      <c r="A22" s="3" t="s">
        <v>391</v>
      </c>
    </row>
    <row r="23" spans="1:2">
      <c r="A23" s="4" t="s">
        <v>392</v>
      </c>
      <c r="B23" s="4" t="s">
        <v>404</v>
      </c>
    </row>
    <row r="24" spans="1:2">
      <c r="A24" s="4" t="s">
        <v>405</v>
      </c>
    </row>
    <row r="25" spans="1:2">
      <c r="A25" s="3" t="s">
        <v>391</v>
      </c>
    </row>
    <row r="26" spans="1:2">
      <c r="A26" s="4" t="s">
        <v>392</v>
      </c>
      <c r="B26" s="4" t="s">
        <v>406</v>
      </c>
    </row>
    <row r="27" spans="1:2">
      <c r="A27" s="4" t="s">
        <v>407</v>
      </c>
    </row>
    <row r="28" spans="1:2">
      <c r="A28" s="3" t="s">
        <v>391</v>
      </c>
    </row>
    <row r="29" spans="1:2">
      <c r="A29" s="4" t="s">
        <v>392</v>
      </c>
      <c r="B29" s="4" t="s">
        <v>408</v>
      </c>
    </row>
    <row r="30" spans="1:2">
      <c r="A30" s="4" t="s">
        <v>409</v>
      </c>
    </row>
    <row r="31" spans="1:2">
      <c r="A31" s="3" t="s">
        <v>391</v>
      </c>
    </row>
    <row r="32" spans="1:2">
      <c r="A32" s="4" t="s">
        <v>392</v>
      </c>
      <c r="B32"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411</v>
      </c>
      <c r="B1" s="2" t="s">
        <v>98</v>
      </c>
      <c r="C1" s="2" t="s">
        <v>412</v>
      </c>
      <c r="D1" s="2" t="s">
        <v>1</v>
      </c>
    </row>
    <row r="2" spans="1:4">
      <c r="B2" s="2" t="s">
        <v>413</v>
      </c>
      <c r="C2" s="2" t="s">
        <v>88</v>
      </c>
      <c r="D2" s="2" t="s">
        <v>2</v>
      </c>
    </row>
    <row r="3" spans="1:4">
      <c r="A3" s="3" t="s">
        <v>414</v>
      </c>
    </row>
    <row r="4" spans="1:4">
      <c r="A4" s="4" t="s">
        <v>415</v>
      </c>
      <c r="B4" s="6" t="n">
        <v>12</v>
      </c>
    </row>
    <row r="5" spans="1:4">
      <c r="A5" s="4" t="s">
        <v>416</v>
      </c>
      <c r="D5" s="4" t="s">
        <v>393</v>
      </c>
    </row>
    <row r="6" spans="1:4">
      <c r="A6" s="4" t="s">
        <v>417</v>
      </c>
      <c r="C6" s="4" t="s">
        <v>393</v>
      </c>
      <c r="D6" s="4" t="s">
        <v>393</v>
      </c>
    </row>
    <row r="7" spans="1:4">
      <c r="A7" s="4" t="s">
        <v>418</v>
      </c>
      <c r="C7"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0"/>
    <col customWidth="1" max="6" min="6" width="31"/>
    <col customWidth="1" max="7" min="7" width="21"/>
    <col customWidth="1" max="8" min="8" width="21"/>
    <col customWidth="1" max="9" min="9" width="24"/>
    <col customWidth="1" max="10" min="10" width="21"/>
    <col customWidth="1" max="11" min="11" width="21"/>
    <col customWidth="1" max="12" min="12" width="21"/>
  </cols>
  <sheetData>
    <row r="1" spans="1:12">
      <c r="A1" s="1" t="s">
        <v>419</v>
      </c>
      <c r="B1" s="2" t="s">
        <v>420</v>
      </c>
      <c r="G1" s="2" t="s">
        <v>98</v>
      </c>
      <c r="I1" s="2" t="s">
        <v>412</v>
      </c>
      <c r="J1" s="2" t="s">
        <v>1</v>
      </c>
    </row>
    <row r="2" spans="1:12">
      <c r="B2" s="2" t="s">
        <v>421</v>
      </c>
      <c r="C2" s="2" t="s">
        <v>422</v>
      </c>
      <c r="D2" s="2" t="s">
        <v>423</v>
      </c>
      <c r="E2" s="2" t="s">
        <v>424</v>
      </c>
      <c r="F2" s="2" t="s">
        <v>425</v>
      </c>
      <c r="G2" s="2" t="s">
        <v>426</v>
      </c>
      <c r="H2" s="2" t="s">
        <v>427</v>
      </c>
      <c r="I2" s="2" t="s">
        <v>428</v>
      </c>
      <c r="J2" s="2" t="s">
        <v>426</v>
      </c>
      <c r="K2" s="2" t="s">
        <v>427</v>
      </c>
      <c r="L2" s="2" t="s">
        <v>429</v>
      </c>
    </row>
    <row r="3" spans="1:12">
      <c r="A3" s="3" t="s">
        <v>430</v>
      </c>
    </row>
    <row r="4" spans="1:12">
      <c r="A4" s="4" t="s">
        <v>431</v>
      </c>
      <c r="G4" s="6" t="n">
        <v>63409000</v>
      </c>
      <c r="J4" s="6" t="n">
        <v>63409000</v>
      </c>
      <c r="L4" s="6" t="n">
        <v>17375000</v>
      </c>
    </row>
    <row r="5" spans="1:12">
      <c r="A5" s="4" t="s">
        <v>432</v>
      </c>
      <c r="G5" s="5" t="n">
        <v>982563000</v>
      </c>
      <c r="J5" s="5" t="n">
        <v>982563000</v>
      </c>
      <c r="L5" s="5" t="n">
        <v>1180103000</v>
      </c>
    </row>
    <row r="6" spans="1:12">
      <c r="A6" s="4" t="s">
        <v>177</v>
      </c>
      <c r="G6" s="5" t="n">
        <v>20543000</v>
      </c>
      <c r="J6" s="5" t="n">
        <v>20543000</v>
      </c>
      <c r="L6" s="5" t="n">
        <v>22425000</v>
      </c>
    </row>
    <row r="7" spans="1:12">
      <c r="A7" s="4" t="s">
        <v>433</v>
      </c>
    </row>
    <row r="8" spans="1:12">
      <c r="A8" s="3" t="s">
        <v>430</v>
      </c>
    </row>
    <row r="9" spans="1:12">
      <c r="A9" s="4" t="s">
        <v>434</v>
      </c>
      <c r="D9" s="4" t="s">
        <v>435</v>
      </c>
    </row>
    <row r="10" spans="1:12">
      <c r="A10" s="4" t="s">
        <v>436</v>
      </c>
    </row>
    <row r="11" spans="1:12">
      <c r="A11" s="3" t="s">
        <v>430</v>
      </c>
    </row>
    <row r="12" spans="1:12">
      <c r="A12" s="4" t="s">
        <v>437</v>
      </c>
      <c r="I12" s="4" t="s">
        <v>438</v>
      </c>
    </row>
    <row r="13" spans="1:12">
      <c r="A13" s="4" t="s">
        <v>439</v>
      </c>
    </row>
    <row r="14" spans="1:12">
      <c r="A14" s="3" t="s">
        <v>430</v>
      </c>
    </row>
    <row r="15" spans="1:12">
      <c r="A15" s="4" t="s">
        <v>230</v>
      </c>
      <c r="C15" s="4" t="s">
        <v>440</v>
      </c>
      <c r="I15" s="4" t="s">
        <v>440</v>
      </c>
    </row>
    <row r="16" spans="1:12">
      <c r="A16" s="4" t="s">
        <v>432</v>
      </c>
      <c r="C16" s="6" t="n">
        <v>300000000</v>
      </c>
      <c r="G16" s="5" t="n">
        <v>300000000</v>
      </c>
      <c r="J16" s="5" t="n">
        <v>300000000</v>
      </c>
      <c r="L16" s="5" t="n">
        <v>300000000</v>
      </c>
    </row>
    <row r="17" spans="1:12">
      <c r="A17" s="4" t="s">
        <v>441</v>
      </c>
      <c r="C17" s="9" t="n">
        <v>24.95</v>
      </c>
      <c r="I17" s="9" t="n">
        <v>24.95</v>
      </c>
    </row>
    <row r="18" spans="1:12">
      <c r="A18" s="4" t="s">
        <v>442</v>
      </c>
    </row>
    <row r="19" spans="1:12">
      <c r="A19" s="3" t="s">
        <v>430</v>
      </c>
    </row>
    <row r="20" spans="1:12">
      <c r="A20" s="4" t="s">
        <v>432</v>
      </c>
      <c r="C20" s="6" t="n">
        <v>200000000</v>
      </c>
    </row>
    <row r="21" spans="1:12">
      <c r="A21" s="4" t="s">
        <v>443</v>
      </c>
      <c r="C21" s="5" t="n">
        <v>8017420</v>
      </c>
    </row>
    <row r="22" spans="1:12">
      <c r="A22" s="4" t="s">
        <v>444</v>
      </c>
    </row>
    <row r="23" spans="1:12">
      <c r="A23" s="3" t="s">
        <v>430</v>
      </c>
    </row>
    <row r="24" spans="1:12">
      <c r="A24" s="4" t="s">
        <v>230</v>
      </c>
      <c r="B24" s="4" t="s">
        <v>445</v>
      </c>
      <c r="I24" s="4" t="s">
        <v>445</v>
      </c>
    </row>
    <row r="25" spans="1:12">
      <c r="A25" s="4" t="s">
        <v>432</v>
      </c>
      <c r="B25" s="6" t="n">
        <v>400000000</v>
      </c>
      <c r="G25" s="5" t="n">
        <v>400000000</v>
      </c>
      <c r="J25" s="5" t="n">
        <v>400000000</v>
      </c>
      <c r="L25" s="6" t="n">
        <v>400000000</v>
      </c>
    </row>
    <row r="26" spans="1:12">
      <c r="A26" s="4" t="s">
        <v>441</v>
      </c>
      <c r="B26" s="9" t="n">
        <v>48.76</v>
      </c>
    </row>
    <row r="27" spans="1:12">
      <c r="A27" s="4" t="s">
        <v>446</v>
      </c>
    </row>
    <row r="28" spans="1:12">
      <c r="A28" s="3" t="s">
        <v>430</v>
      </c>
    </row>
    <row r="29" spans="1:12">
      <c r="A29" s="4" t="s">
        <v>443</v>
      </c>
      <c r="B29" s="5" t="n">
        <v>5126775</v>
      </c>
    </row>
    <row r="30" spans="1:12">
      <c r="A30" s="4" t="s">
        <v>447</v>
      </c>
    </row>
    <row r="31" spans="1:12">
      <c r="A31" s="3" t="s">
        <v>430</v>
      </c>
    </row>
    <row r="32" spans="1:12">
      <c r="A32" s="4" t="s">
        <v>448</v>
      </c>
      <c r="F32" s="4" t="s">
        <v>449</v>
      </c>
    </row>
    <row r="33" spans="1:12">
      <c r="A33" s="4" t="s">
        <v>450</v>
      </c>
      <c r="F33" s="9" t="n">
        <v>23.25</v>
      </c>
    </row>
    <row r="34" spans="1:12">
      <c r="A34" s="4" t="s">
        <v>451</v>
      </c>
      <c r="F34" s="6" t="n">
        <v>1400000000</v>
      </c>
    </row>
    <row r="35" spans="1:12">
      <c r="A35" s="4" t="s">
        <v>452</v>
      </c>
    </row>
    <row r="36" spans="1:12">
      <c r="A36" s="3" t="s">
        <v>430</v>
      </c>
    </row>
    <row r="37" spans="1:12">
      <c r="A37" s="4" t="s">
        <v>448</v>
      </c>
      <c r="E37" s="4" t="s">
        <v>453</v>
      </c>
    </row>
    <row r="38" spans="1:12">
      <c r="A38" s="4" t="s">
        <v>450</v>
      </c>
      <c r="E38" s="9" t="n">
        <v>8.800000000000001</v>
      </c>
    </row>
    <row r="39" spans="1:12">
      <c r="A39" s="4" t="s">
        <v>454</v>
      </c>
      <c r="E39" s="5" t="n">
        <v>18600000</v>
      </c>
    </row>
    <row r="40" spans="1:12">
      <c r="A40" s="4" t="s">
        <v>455</v>
      </c>
    </row>
    <row r="41" spans="1:12">
      <c r="A41" s="3" t="s">
        <v>430</v>
      </c>
    </row>
    <row r="42" spans="1:12">
      <c r="A42" s="4" t="s">
        <v>456</v>
      </c>
      <c r="I42" s="4" t="s">
        <v>457</v>
      </c>
    </row>
    <row r="43" spans="1:12">
      <c r="A43" s="4" t="s">
        <v>458</v>
      </c>
    </row>
    <row r="44" spans="1:12">
      <c r="A44" s="3" t="s">
        <v>430</v>
      </c>
    </row>
    <row r="45" spans="1:12">
      <c r="A45" s="4" t="s">
        <v>432</v>
      </c>
      <c r="B45" s="6" t="n">
        <v>250000000</v>
      </c>
    </row>
    <row r="46" spans="1:12">
      <c r="A46" s="4" t="s">
        <v>459</v>
      </c>
    </row>
    <row r="47" spans="1:12">
      <c r="A47" s="3" t="s">
        <v>430</v>
      </c>
    </row>
    <row r="48" spans="1:12">
      <c r="A48" s="4" t="s">
        <v>460</v>
      </c>
      <c r="D48" s="5" t="n">
        <v>9531677</v>
      </c>
    </row>
    <row r="49" spans="1:12">
      <c r="A49" s="4" t="s">
        <v>461</v>
      </c>
      <c r="D49" s="10" t="n">
        <v>7.8685</v>
      </c>
    </row>
    <row r="50" spans="1:12">
      <c r="A50" s="4" t="s">
        <v>462</v>
      </c>
      <c r="D50" s="4" t="s">
        <v>402</v>
      </c>
    </row>
    <row r="51" spans="1:12">
      <c r="A51" s="4" t="s">
        <v>463</v>
      </c>
      <c r="D51" s="6" t="n">
        <v>25000000</v>
      </c>
    </row>
    <row r="52" spans="1:12">
      <c r="A52" s="4" t="s">
        <v>464</v>
      </c>
    </row>
    <row r="53" spans="1:12">
      <c r="A53" s="3" t="s">
        <v>430</v>
      </c>
    </row>
    <row r="54" spans="1:12">
      <c r="A54" s="4" t="s">
        <v>465</v>
      </c>
      <c r="G54" s="5" t="n">
        <v>3479000</v>
      </c>
      <c r="H54" s="6" t="n">
        <v>3358000</v>
      </c>
      <c r="J54" s="5" t="n">
        <v>8477000</v>
      </c>
      <c r="K54" s="6" t="n">
        <v>8704000</v>
      </c>
    </row>
    <row r="55" spans="1:12">
      <c r="A55" s="4" t="s">
        <v>466</v>
      </c>
    </row>
    <row r="56" spans="1:12">
      <c r="A56" s="3" t="s">
        <v>430</v>
      </c>
    </row>
    <row r="57" spans="1:12">
      <c r="A57" s="4" t="s">
        <v>465</v>
      </c>
      <c r="G57" s="5" t="n">
        <v>0</v>
      </c>
      <c r="H57" s="5" t="n">
        <v>0</v>
      </c>
      <c r="J57" s="5" t="n">
        <v>0</v>
      </c>
      <c r="K57" s="5" t="n">
        <v>1200000</v>
      </c>
    </row>
    <row r="58" spans="1:12">
      <c r="A58" s="4" t="s">
        <v>467</v>
      </c>
    </row>
    <row r="59" spans="1:12">
      <c r="A59" s="3" t="s">
        <v>430</v>
      </c>
    </row>
    <row r="60" spans="1:12">
      <c r="A60" s="4" t="s">
        <v>465</v>
      </c>
      <c r="G60" s="5" t="n">
        <v>375000</v>
      </c>
      <c r="H60" s="5" t="n">
        <v>375000</v>
      </c>
      <c r="J60" s="5" t="n">
        <v>875000</v>
      </c>
      <c r="K60" s="5" t="n">
        <v>1203000</v>
      </c>
    </row>
    <row r="61" spans="1:12">
      <c r="A61" s="4" t="s">
        <v>468</v>
      </c>
    </row>
    <row r="62" spans="1:12">
      <c r="A62" s="3" t="s">
        <v>430</v>
      </c>
    </row>
    <row r="63" spans="1:12">
      <c r="A63" s="4" t="s">
        <v>465</v>
      </c>
      <c r="G63" s="5" t="n">
        <v>680000</v>
      </c>
      <c r="H63" s="5" t="n">
        <v>547000</v>
      </c>
      <c r="J63" s="5" t="n">
        <v>1907000</v>
      </c>
      <c r="K63" s="5" t="n">
        <v>662000</v>
      </c>
    </row>
    <row r="64" spans="1:12">
      <c r="A64" s="4" t="s">
        <v>469</v>
      </c>
    </row>
    <row r="65" spans="1:12">
      <c r="A65" s="3" t="s">
        <v>430</v>
      </c>
    </row>
    <row r="66" spans="1:12">
      <c r="A66" s="4" t="s">
        <v>470</v>
      </c>
      <c r="G66" s="5" t="n">
        <v>-360000</v>
      </c>
      <c r="H66" s="5" t="n">
        <v>724000</v>
      </c>
      <c r="J66" s="5" t="n">
        <v>-1177000</v>
      </c>
      <c r="K66" s="5" t="n">
        <v>1277000</v>
      </c>
    </row>
    <row r="67" spans="1:12">
      <c r="A67" s="4" t="s">
        <v>471</v>
      </c>
    </row>
    <row r="68" spans="1:12">
      <c r="A68" s="3" t="s">
        <v>430</v>
      </c>
    </row>
    <row r="69" spans="1:12">
      <c r="A69" s="4" t="s">
        <v>472</v>
      </c>
      <c r="G69" s="5" t="n">
        <v>11905000</v>
      </c>
      <c r="H69" s="6" t="n">
        <v>107289000</v>
      </c>
      <c r="J69" s="5" t="n">
        <v>14860000</v>
      </c>
      <c r="K69" s="6" t="n">
        <v>142790000</v>
      </c>
    </row>
    <row r="70" spans="1:12">
      <c r="A70" s="4" t="s">
        <v>473</v>
      </c>
    </row>
    <row r="71" spans="1:12">
      <c r="A71" s="3" t="s">
        <v>430</v>
      </c>
    </row>
    <row r="72" spans="1:12">
      <c r="A72" s="4" t="s">
        <v>36</v>
      </c>
      <c r="G72" s="5" t="n">
        <v>1100000</v>
      </c>
      <c r="J72" s="5" t="n">
        <v>1100000</v>
      </c>
    </row>
    <row r="73" spans="1:12">
      <c r="A73" s="4" t="s">
        <v>474</v>
      </c>
    </row>
    <row r="74" spans="1:12">
      <c r="A74" s="3" t="s">
        <v>430</v>
      </c>
    </row>
    <row r="75" spans="1:12">
      <c r="A75" s="4" t="s">
        <v>177</v>
      </c>
      <c r="G75" s="6" t="n">
        <v>1000000</v>
      </c>
      <c r="J75" s="6" t="n">
        <v>1000000</v>
      </c>
    </row>
  </sheetData>
  <mergeCells count="4">
    <mergeCell ref="A1:A2"/>
    <mergeCell ref="B1:F1"/>
    <mergeCell ref="G1:H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5</v>
      </c>
      <c r="B1" s="2" t="s">
        <v>98</v>
      </c>
      <c r="D1" s="2" t="s">
        <v>1</v>
      </c>
    </row>
    <row r="2" spans="1:6">
      <c r="B2" s="2" t="s">
        <v>2</v>
      </c>
      <c r="C2" s="2" t="s">
        <v>88</v>
      </c>
      <c r="D2" s="2" t="s">
        <v>2</v>
      </c>
      <c r="E2" s="2" t="s">
        <v>99</v>
      </c>
      <c r="F2" s="2" t="s">
        <v>30</v>
      </c>
    </row>
    <row r="3" spans="1:6">
      <c r="A3" s="3" t="s">
        <v>476</v>
      </c>
    </row>
    <row r="4" spans="1:6">
      <c r="A4" s="4" t="s">
        <v>477</v>
      </c>
      <c r="C4" s="6" t="n">
        <v>29000</v>
      </c>
    </row>
    <row r="5" spans="1:6">
      <c r="A5" s="4" t="s">
        <v>478</v>
      </c>
      <c r="B5" s="6" t="n">
        <v>74300</v>
      </c>
      <c r="D5" s="6" t="n">
        <v>74300</v>
      </c>
    </row>
    <row r="6" spans="1:6">
      <c r="A6" s="4" t="s">
        <v>190</v>
      </c>
      <c r="B6" s="5" t="n">
        <v>-22754</v>
      </c>
      <c r="D6" s="5" t="n">
        <v>-363928</v>
      </c>
      <c r="E6" s="6" t="n">
        <v>0</v>
      </c>
    </row>
    <row r="7" spans="1:6">
      <c r="A7" s="4" t="s">
        <v>479</v>
      </c>
      <c r="B7" s="5" t="n">
        <v>5100</v>
      </c>
      <c r="D7" s="5" t="n">
        <v>5100</v>
      </c>
    </row>
    <row r="8" spans="1:6">
      <c r="A8" s="4" t="s">
        <v>480</v>
      </c>
      <c r="C8" s="5" t="n">
        <v>371000</v>
      </c>
    </row>
    <row r="9" spans="1:6">
      <c r="A9" s="4" t="s">
        <v>481</v>
      </c>
      <c r="C9" s="5" t="n">
        <v>39000</v>
      </c>
    </row>
    <row r="10" spans="1:6">
      <c r="A10" s="4" t="s">
        <v>482</v>
      </c>
      <c r="B10" s="5" t="n">
        <v>286382</v>
      </c>
      <c r="C10" s="5" t="n">
        <v>301746</v>
      </c>
      <c r="D10" s="5" t="n">
        <v>286382</v>
      </c>
      <c r="F10" s="6" t="n">
        <v>0</v>
      </c>
    </row>
    <row r="11" spans="1:6">
      <c r="A11" s="4" t="s">
        <v>483</v>
      </c>
      <c r="B11" s="5" t="n">
        <v>283216</v>
      </c>
      <c r="D11" s="5" t="n">
        <v>283216</v>
      </c>
      <c r="F11" s="5" t="n">
        <v>210898</v>
      </c>
    </row>
    <row r="12" spans="1:6">
      <c r="A12" s="4" t="s">
        <v>484</v>
      </c>
      <c r="C12" s="5" t="n">
        <v>28000</v>
      </c>
    </row>
    <row r="13" spans="1:6">
      <c r="A13" s="4" t="s">
        <v>485</v>
      </c>
    </row>
    <row r="14" spans="1:6">
      <c r="A14" s="3" t="s">
        <v>476</v>
      </c>
    </row>
    <row r="15" spans="1:6">
      <c r="A15" s="4" t="s">
        <v>483</v>
      </c>
      <c r="B15" s="6" t="n">
        <v>65400</v>
      </c>
      <c r="C15" s="6" t="n">
        <v>68200</v>
      </c>
      <c r="D15" s="6" t="n">
        <v>65400</v>
      </c>
      <c r="F15"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86</v>
      </c>
      <c r="B1" s="2" t="s">
        <v>1</v>
      </c>
    </row>
    <row r="2" spans="1:3">
      <c r="B2" s="2" t="s">
        <v>2</v>
      </c>
      <c r="C2" s="2" t="s">
        <v>99</v>
      </c>
    </row>
    <row r="3" spans="1:3">
      <c r="A3" s="3" t="s">
        <v>246</v>
      </c>
    </row>
    <row r="4" spans="1:3">
      <c r="A4" s="4" t="s">
        <v>487</v>
      </c>
      <c r="B4" s="6" t="n">
        <v>59021</v>
      </c>
      <c r="C4" s="6" t="n">
        <v>6894</v>
      </c>
    </row>
    <row r="5" spans="1:3">
      <c r="A5" s="4" t="s">
        <v>488</v>
      </c>
      <c r="B5" s="5" t="n">
        <v>30896</v>
      </c>
    </row>
    <row r="6" spans="1:3">
      <c r="A6" s="4" t="s">
        <v>489</v>
      </c>
      <c r="B6" s="5" t="n">
        <v>36000</v>
      </c>
    </row>
    <row r="7" spans="1:3">
      <c r="A7" s="4" t="s">
        <v>490</v>
      </c>
      <c r="B7" s="6" t="n">
        <v>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491</v>
      </c>
      <c r="B1" s="2" t="s">
        <v>1</v>
      </c>
    </row>
    <row r="2" spans="1:2">
      <c r="B2" s="2" t="s">
        <v>426</v>
      </c>
    </row>
    <row r="3" spans="1:2">
      <c r="A3" s="3" t="s">
        <v>492</v>
      </c>
    </row>
    <row r="4" spans="1:2">
      <c r="A4" s="4" t="s">
        <v>493</v>
      </c>
      <c r="B4" s="6" t="n">
        <v>21220</v>
      </c>
    </row>
    <row r="5" spans="1:2">
      <c r="A5" s="4" t="s">
        <v>494</v>
      </c>
      <c r="B5" s="5" t="n">
        <v>52116</v>
      </c>
    </row>
    <row r="6" spans="1:2">
      <c r="A6" s="4" t="s">
        <v>495</v>
      </c>
    </row>
    <row r="7" spans="1:2">
      <c r="A7" s="3" t="s">
        <v>492</v>
      </c>
    </row>
    <row r="8" spans="1:2">
      <c r="A8" s="4" t="s">
        <v>493</v>
      </c>
      <c r="B8" s="5" t="n">
        <v>20780</v>
      </c>
    </row>
    <row r="9" spans="1:2">
      <c r="A9" s="4" t="s">
        <v>496</v>
      </c>
      <c r="B9" s="5" t="n">
        <v>11122</v>
      </c>
    </row>
    <row r="10" spans="1:2">
      <c r="A10" s="4" t="s">
        <v>494</v>
      </c>
      <c r="B10" s="5" t="n">
        <v>31902</v>
      </c>
    </row>
    <row r="11" spans="1:2">
      <c r="A11" s="4" t="s">
        <v>497</v>
      </c>
    </row>
    <row r="12" spans="1:2">
      <c r="A12" s="3" t="s">
        <v>492</v>
      </c>
    </row>
    <row r="13" spans="1:2">
      <c r="A13" s="4" t="s">
        <v>493</v>
      </c>
      <c r="B13" s="5" t="n">
        <v>0</v>
      </c>
    </row>
    <row r="14" spans="1:2">
      <c r="A14" s="4" t="s">
        <v>496</v>
      </c>
      <c r="B14" s="5" t="n">
        <v>4943</v>
      </c>
    </row>
    <row r="15" spans="1:2">
      <c r="A15" s="4" t="s">
        <v>494</v>
      </c>
      <c r="B15" s="5" t="n">
        <v>4943</v>
      </c>
    </row>
    <row r="16" spans="1:2">
      <c r="A16" s="4" t="s">
        <v>498</v>
      </c>
    </row>
    <row r="17" spans="1:2">
      <c r="A17" s="3" t="s">
        <v>492</v>
      </c>
    </row>
    <row r="18" spans="1:2">
      <c r="A18" s="4" t="s">
        <v>493</v>
      </c>
      <c r="B18" s="5" t="n">
        <v>440</v>
      </c>
    </row>
    <row r="19" spans="1:2">
      <c r="A19" s="4" t="s">
        <v>496</v>
      </c>
      <c r="B19" s="5" t="n">
        <v>14831</v>
      </c>
    </row>
    <row r="20" spans="1:2">
      <c r="A20" s="4" t="s">
        <v>494</v>
      </c>
      <c r="B20" s="6" t="n">
        <v>15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99</v>
      </c>
      <c r="B1" s="2" t="s">
        <v>98</v>
      </c>
      <c r="C1" s="2" t="s">
        <v>1</v>
      </c>
    </row>
    <row r="2" spans="1:5">
      <c r="B2" s="2" t="s">
        <v>2</v>
      </c>
      <c r="C2" s="2" t="s">
        <v>2</v>
      </c>
      <c r="D2" s="2" t="s">
        <v>99</v>
      </c>
      <c r="E2" s="2" t="s">
        <v>30</v>
      </c>
    </row>
    <row r="3" spans="1:5">
      <c r="A3" s="3" t="s">
        <v>500</v>
      </c>
    </row>
    <row r="4" spans="1:5">
      <c r="A4" s="4" t="s">
        <v>501</v>
      </c>
      <c r="B4" s="6" t="n">
        <v>-1200</v>
      </c>
      <c r="C4" s="6" t="n">
        <v>-2300</v>
      </c>
      <c r="D4" s="6" t="n">
        <v>200</v>
      </c>
    </row>
    <row r="5" spans="1:5">
      <c r="A5" s="4" t="s">
        <v>502</v>
      </c>
      <c r="B5" s="5" t="n">
        <v>-2955</v>
      </c>
      <c r="C5" s="5" t="n">
        <v>-2955</v>
      </c>
      <c r="E5" s="6" t="n">
        <v>-615</v>
      </c>
    </row>
    <row r="6" spans="1:5">
      <c r="A6" s="4" t="s">
        <v>503</v>
      </c>
      <c r="B6" s="5" t="n">
        <v>60454</v>
      </c>
      <c r="C6" s="5" t="n">
        <v>60454</v>
      </c>
      <c r="E6" s="5" t="n">
        <v>16760</v>
      </c>
    </row>
    <row r="7" spans="1:5">
      <c r="A7" s="4" t="s">
        <v>489</v>
      </c>
      <c r="C7" s="5" t="n">
        <v>36000</v>
      </c>
    </row>
    <row r="8" spans="1:5">
      <c r="A8" s="4" t="s">
        <v>431</v>
      </c>
      <c r="B8" s="5" t="n">
        <v>63409</v>
      </c>
      <c r="C8" s="5" t="n">
        <v>63409</v>
      </c>
      <c r="E8" s="5" t="n">
        <v>17375</v>
      </c>
    </row>
    <row r="9" spans="1:5">
      <c r="A9" s="4" t="s">
        <v>504</v>
      </c>
    </row>
    <row r="10" spans="1:5">
      <c r="A10" s="3" t="s">
        <v>500</v>
      </c>
    </row>
    <row r="11" spans="1:5">
      <c r="A11" s="4" t="s">
        <v>505</v>
      </c>
      <c r="B11" s="5" t="n">
        <v>49799</v>
      </c>
      <c r="C11" s="5" t="n">
        <v>49799</v>
      </c>
      <c r="E11" s="5" t="n">
        <v>13675</v>
      </c>
    </row>
    <row r="12" spans="1:5">
      <c r="A12" s="4" t="s">
        <v>502</v>
      </c>
      <c r="B12" s="5" t="n">
        <v>-2705</v>
      </c>
      <c r="C12" s="5" t="n">
        <v>-2705</v>
      </c>
      <c r="E12" s="5" t="n">
        <v>-615</v>
      </c>
    </row>
    <row r="13" spans="1:5">
      <c r="A13" s="4" t="s">
        <v>503</v>
      </c>
      <c r="B13" s="5" t="n">
        <v>47094</v>
      </c>
      <c r="C13" s="5" t="n">
        <v>47094</v>
      </c>
      <c r="E13" s="5" t="n">
        <v>13060</v>
      </c>
    </row>
    <row r="14" spans="1:5">
      <c r="A14" s="4" t="s">
        <v>506</v>
      </c>
    </row>
    <row r="15" spans="1:5">
      <c r="A15" s="3" t="s">
        <v>500</v>
      </c>
    </row>
    <row r="16" spans="1:5">
      <c r="A16" s="4" t="s">
        <v>505</v>
      </c>
      <c r="B16" s="5" t="n">
        <v>9410</v>
      </c>
      <c r="C16" s="5" t="n">
        <v>9410</v>
      </c>
    </row>
    <row r="17" spans="1:5">
      <c r="A17" s="4" t="s">
        <v>502</v>
      </c>
      <c r="B17" s="5" t="n">
        <v>0</v>
      </c>
      <c r="C17" s="5" t="n">
        <v>0</v>
      </c>
    </row>
    <row r="18" spans="1:5">
      <c r="A18" s="4" t="s">
        <v>503</v>
      </c>
      <c r="B18" s="5" t="n">
        <v>9410</v>
      </c>
      <c r="C18" s="5" t="n">
        <v>9410</v>
      </c>
    </row>
    <row r="19" spans="1:5">
      <c r="A19" s="4" t="s">
        <v>507</v>
      </c>
    </row>
    <row r="20" spans="1:5">
      <c r="A20" s="3" t="s">
        <v>500</v>
      </c>
    </row>
    <row r="21" spans="1:5">
      <c r="A21" s="4" t="s">
        <v>505</v>
      </c>
      <c r="B21" s="5" t="n">
        <v>3700</v>
      </c>
      <c r="C21" s="5" t="n">
        <v>3700</v>
      </c>
      <c r="E21" s="5" t="n">
        <v>3700</v>
      </c>
    </row>
    <row r="22" spans="1:5">
      <c r="A22" s="4" t="s">
        <v>502</v>
      </c>
      <c r="B22" s="5" t="n">
        <v>0</v>
      </c>
      <c r="C22" s="5" t="n">
        <v>0</v>
      </c>
      <c r="E22" s="5" t="n">
        <v>0</v>
      </c>
    </row>
    <row r="23" spans="1:5">
      <c r="A23" s="4" t="s">
        <v>503</v>
      </c>
      <c r="B23" s="5" t="n">
        <v>3700</v>
      </c>
      <c r="C23" s="5" t="n">
        <v>3700</v>
      </c>
      <c r="E23" s="6" t="n">
        <v>3700</v>
      </c>
    </row>
    <row r="24" spans="1:5">
      <c r="A24" s="4" t="s">
        <v>508</v>
      </c>
    </row>
    <row r="25" spans="1:5">
      <c r="A25" s="3" t="s">
        <v>500</v>
      </c>
    </row>
    <row r="26" spans="1:5">
      <c r="A26" s="4" t="s">
        <v>505</v>
      </c>
      <c r="B26" s="5" t="n">
        <v>500</v>
      </c>
      <c r="C26" s="5" t="n">
        <v>500</v>
      </c>
    </row>
    <row r="27" spans="1:5">
      <c r="A27" s="4" t="s">
        <v>502</v>
      </c>
      <c r="B27" s="5" t="n">
        <v>-250</v>
      </c>
      <c r="C27" s="5" t="n">
        <v>-250</v>
      </c>
    </row>
    <row r="28" spans="1:5">
      <c r="A28" s="4" t="s">
        <v>503</v>
      </c>
      <c r="B28" s="6" t="n">
        <v>250</v>
      </c>
      <c r="C28" s="6" t="n">
        <v>25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0</v>
      </c>
    </row>
    <row r="2" spans="1:3">
      <c r="A2" s="3" t="s">
        <v>500</v>
      </c>
    </row>
    <row r="3" spans="1:3">
      <c r="A3" s="4" t="s">
        <v>137</v>
      </c>
      <c r="B3" s="6" t="n">
        <v>60454</v>
      </c>
      <c r="C3" s="6" t="n">
        <v>16760</v>
      </c>
    </row>
    <row r="4" spans="1:3">
      <c r="A4" s="4" t="s">
        <v>504</v>
      </c>
    </row>
    <row r="5" spans="1:3">
      <c r="A5" s="3" t="s">
        <v>500</v>
      </c>
    </row>
    <row r="6" spans="1:3">
      <c r="A6" s="5" t="n">
        <v>2015</v>
      </c>
      <c r="B6" s="5" t="n">
        <v>2956</v>
      </c>
    </row>
    <row r="7" spans="1:3">
      <c r="A7" s="5" t="n">
        <v>2016</v>
      </c>
      <c r="B7" s="5" t="n">
        <v>14693</v>
      </c>
    </row>
    <row r="8" spans="1:3">
      <c r="A8" s="5" t="n">
        <v>2017</v>
      </c>
      <c r="B8" s="5" t="n">
        <v>10539</v>
      </c>
    </row>
    <row r="9" spans="1:3">
      <c r="A9" s="5" t="n">
        <v>2018</v>
      </c>
      <c r="B9" s="5" t="n">
        <v>11270</v>
      </c>
    </row>
    <row r="10" spans="1:3">
      <c r="A10" s="5" t="n">
        <v>2019</v>
      </c>
      <c r="B10" s="5" t="n">
        <v>8989</v>
      </c>
    </row>
    <row r="11" spans="1:3">
      <c r="A11" s="4" t="s">
        <v>510</v>
      </c>
      <c r="B11" s="5" t="n">
        <v>8307</v>
      </c>
    </row>
    <row r="12" spans="1:3">
      <c r="A12" s="4" t="s">
        <v>137</v>
      </c>
      <c r="B12" s="5" t="n">
        <v>56754</v>
      </c>
    </row>
    <row r="13" spans="1:3">
      <c r="A13" s="4" t="s">
        <v>508</v>
      </c>
    </row>
    <row r="14" spans="1:3">
      <c r="A14" s="3" t="s">
        <v>500</v>
      </c>
    </row>
    <row r="15" spans="1:3">
      <c r="A15" s="4" t="s">
        <v>137</v>
      </c>
      <c r="B15" s="6" t="n">
        <v>2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5"/>
    <col customWidth="1" max="6" min="6" width="14"/>
  </cols>
  <sheetData>
    <row r="1" spans="1:6">
      <c r="A1" s="1" t="s">
        <v>511</v>
      </c>
      <c r="B1" s="2" t="s">
        <v>98</v>
      </c>
      <c r="D1" s="2" t="s">
        <v>412</v>
      </c>
      <c r="E1" s="2" t="s">
        <v>1</v>
      </c>
    </row>
    <row r="2" spans="1:6">
      <c r="B2" s="2" t="s">
        <v>2</v>
      </c>
      <c r="C2" s="2" t="s">
        <v>88</v>
      </c>
      <c r="D2" s="2" t="s">
        <v>88</v>
      </c>
      <c r="E2" s="2" t="s">
        <v>2</v>
      </c>
      <c r="F2" s="2" t="s">
        <v>99</v>
      </c>
    </row>
    <row r="3" spans="1:6">
      <c r="A3" s="3" t="s">
        <v>250</v>
      </c>
    </row>
    <row r="4" spans="1:6">
      <c r="A4" s="4" t="s">
        <v>512</v>
      </c>
      <c r="C4" s="6" t="n">
        <v>0</v>
      </c>
      <c r="D4" s="6" t="n">
        <v>0</v>
      </c>
    </row>
    <row r="5" spans="1:6">
      <c r="A5" s="4" t="s">
        <v>501</v>
      </c>
      <c r="B5" s="6" t="n">
        <v>-1200000</v>
      </c>
      <c r="E5" s="6" t="n">
        <v>-2300000</v>
      </c>
      <c r="F5" s="6" t="n">
        <v>20000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513</v>
      </c>
      <c r="C1" s="2" t="s">
        <v>2</v>
      </c>
      <c r="E1" s="2" t="s">
        <v>88</v>
      </c>
      <c r="F1" s="2" t="s">
        <v>30</v>
      </c>
      <c r="G1" s="2" t="s">
        <v>99</v>
      </c>
      <c r="H1" s="2" t="s">
        <v>4</v>
      </c>
      <c r="I1" s="2" t="s">
        <v>514</v>
      </c>
    </row>
    <row r="2" spans="1:9">
      <c r="A2" s="3" t="s">
        <v>515</v>
      </c>
    </row>
    <row r="3" spans="1:9">
      <c r="A3" s="4" t="s">
        <v>516</v>
      </c>
      <c r="B3" s="4" t="s">
        <v>517</v>
      </c>
      <c r="C3" s="6" t="n">
        <v>225881</v>
      </c>
      <c r="F3" s="6" t="n">
        <v>523613</v>
      </c>
    </row>
    <row r="4" spans="1:9">
      <c r="A4" s="4" t="s">
        <v>518</v>
      </c>
      <c r="C4" s="5" t="n">
        <v>-16832</v>
      </c>
      <c r="F4" s="5" t="n">
        <v>-18152</v>
      </c>
    </row>
    <row r="5" spans="1:9">
      <c r="A5" s="4" t="s">
        <v>519</v>
      </c>
      <c r="C5" s="5" t="n">
        <v>-1976</v>
      </c>
      <c r="F5" s="5" t="n">
        <v>-1145</v>
      </c>
    </row>
    <row r="6" spans="1:9">
      <c r="A6" s="4" t="s">
        <v>34</v>
      </c>
      <c r="C6" s="5" t="n">
        <v>207073</v>
      </c>
      <c r="D6" s="4" t="s">
        <v>83</v>
      </c>
      <c r="F6" s="5" t="n">
        <v>504316</v>
      </c>
    </row>
    <row r="7" spans="1:9">
      <c r="A7" s="4" t="s">
        <v>520</v>
      </c>
      <c r="C7" s="5" t="n">
        <v>-10348</v>
      </c>
      <c r="F7" s="5" t="n">
        <v>-9141</v>
      </c>
    </row>
    <row r="8" spans="1:9">
      <c r="A8" s="4" t="s">
        <v>521</v>
      </c>
      <c r="C8" s="5" t="n">
        <v>14300</v>
      </c>
      <c r="F8" s="5" t="n">
        <v>213000</v>
      </c>
    </row>
    <row r="9" spans="1:9">
      <c r="A9" s="3" t="s">
        <v>522</v>
      </c>
    </row>
    <row r="10" spans="1:9">
      <c r="A10" s="4" t="s">
        <v>523</v>
      </c>
      <c r="C10" s="5" t="n">
        <v>69317</v>
      </c>
      <c r="F10" s="5" t="n">
        <v>46848</v>
      </c>
    </row>
    <row r="11" spans="1:9">
      <c r="A11" s="4" t="s">
        <v>524</v>
      </c>
      <c r="C11" s="5" t="n">
        <v>154920</v>
      </c>
      <c r="F11" s="5" t="n">
        <v>67903</v>
      </c>
    </row>
    <row r="12" spans="1:9">
      <c r="A12" s="4" t="s">
        <v>525</v>
      </c>
      <c r="C12" s="5" t="n">
        <v>125378</v>
      </c>
      <c r="F12" s="5" t="n">
        <v>93822</v>
      </c>
    </row>
    <row r="13" spans="1:9">
      <c r="A13" s="4" t="s">
        <v>37</v>
      </c>
      <c r="C13" s="5" t="n">
        <v>349615</v>
      </c>
      <c r="F13" s="5" t="n">
        <v>208573</v>
      </c>
    </row>
    <row r="14" spans="1:9">
      <c r="A14" s="3" t="s">
        <v>526</v>
      </c>
    </row>
    <row r="15" spans="1:9">
      <c r="A15" s="4" t="s">
        <v>527</v>
      </c>
      <c r="C15" s="5" t="n">
        <v>61468</v>
      </c>
      <c r="F15" s="5" t="n">
        <v>64784</v>
      </c>
    </row>
    <row r="16" spans="1:9">
      <c r="A16" s="4" t="s">
        <v>528</v>
      </c>
      <c r="C16" s="5" t="n">
        <v>0</v>
      </c>
      <c r="F16" s="5" t="n">
        <v>51951</v>
      </c>
    </row>
    <row r="17" spans="1:9">
      <c r="A17" s="4" t="s">
        <v>529</v>
      </c>
      <c r="C17" s="5" t="n">
        <v>11302</v>
      </c>
      <c r="F17" s="5" t="n">
        <v>7554</v>
      </c>
    </row>
    <row r="18" spans="1:9">
      <c r="A18" s="4" t="s">
        <v>530</v>
      </c>
      <c r="C18" s="5" t="n">
        <v>34239</v>
      </c>
      <c r="F18" s="5" t="n">
        <v>22537</v>
      </c>
    </row>
    <row r="19" spans="1:9">
      <c r="A19" s="4" t="s">
        <v>531</v>
      </c>
      <c r="C19" s="5" t="n">
        <v>6546</v>
      </c>
      <c r="F19" s="5" t="n">
        <v>7018</v>
      </c>
    </row>
    <row r="20" spans="1:9">
      <c r="A20" s="4" t="s">
        <v>532</v>
      </c>
      <c r="C20" s="5" t="n">
        <v>72787</v>
      </c>
      <c r="F20" s="5" t="n">
        <v>79927</v>
      </c>
    </row>
    <row r="21" spans="1:9">
      <c r="A21" s="4" t="s">
        <v>533</v>
      </c>
      <c r="C21" s="5" t="n">
        <v>73427</v>
      </c>
      <c r="F21" s="5" t="n">
        <v>47448</v>
      </c>
    </row>
    <row r="22" spans="1:9">
      <c r="A22" s="4" t="s">
        <v>534</v>
      </c>
      <c r="C22" s="5" t="n">
        <v>19286</v>
      </c>
      <c r="F22" s="5" t="n">
        <v>47626</v>
      </c>
    </row>
    <row r="23" spans="1:9">
      <c r="A23" s="4" t="s">
        <v>40</v>
      </c>
      <c r="C23" s="5" t="n">
        <v>279055</v>
      </c>
      <c r="D23" s="4" t="s">
        <v>83</v>
      </c>
      <c r="F23" s="5" t="n">
        <v>328845</v>
      </c>
    </row>
    <row r="24" spans="1:9">
      <c r="A24" s="3" t="s">
        <v>535</v>
      </c>
    </row>
    <row r="25" spans="1:9">
      <c r="A25" s="4" t="s">
        <v>536</v>
      </c>
      <c r="C25" s="5" t="n">
        <v>568814</v>
      </c>
      <c r="F25" s="5" t="n">
        <v>104328</v>
      </c>
    </row>
    <row r="26" spans="1:9">
      <c r="A26" s="4" t="s">
        <v>537</v>
      </c>
      <c r="C26" s="5" t="n">
        <v>12026</v>
      </c>
      <c r="F26" s="5" t="n">
        <v>12328</v>
      </c>
    </row>
    <row r="27" spans="1:9">
      <c r="A27" s="4" t="s">
        <v>538</v>
      </c>
      <c r="C27" s="5" t="n">
        <v>580840</v>
      </c>
      <c r="F27" s="5" t="n">
        <v>116656</v>
      </c>
    </row>
    <row r="28" spans="1:9">
      <c r="A28" s="4" t="s">
        <v>39</v>
      </c>
      <c r="C28" s="5" t="n">
        <v>562699</v>
      </c>
      <c r="F28" s="5" t="n">
        <v>101181</v>
      </c>
    </row>
    <row r="29" spans="1:9">
      <c r="A29" s="4" t="s">
        <v>48</v>
      </c>
      <c r="C29" s="5" t="n">
        <v>18141</v>
      </c>
      <c r="F29" s="5" t="n">
        <v>15475</v>
      </c>
    </row>
    <row r="30" spans="1:9">
      <c r="A30" s="3" t="s">
        <v>539</v>
      </c>
    </row>
    <row r="31" spans="1:9">
      <c r="A31" s="4" t="s">
        <v>540</v>
      </c>
      <c r="C31" s="5" t="n">
        <v>558187</v>
      </c>
      <c r="D31" s="4" t="s">
        <v>85</v>
      </c>
      <c r="F31" s="5" t="n">
        <v>554124</v>
      </c>
    </row>
    <row r="32" spans="1:9">
      <c r="A32" s="4" t="s">
        <v>541</v>
      </c>
      <c r="C32" s="5" t="n">
        <v>26138</v>
      </c>
      <c r="F32" s="5" t="n">
        <v>26138</v>
      </c>
    </row>
    <row r="33" spans="1:9">
      <c r="A33" s="4" t="s">
        <v>542</v>
      </c>
      <c r="C33" s="5" t="n">
        <v>242583</v>
      </c>
      <c r="F33" s="5" t="n">
        <v>236867</v>
      </c>
    </row>
    <row r="34" spans="1:9">
      <c r="A34" s="4" t="s">
        <v>543</v>
      </c>
      <c r="C34" s="5" t="n">
        <v>140783</v>
      </c>
      <c r="D34" s="4" t="s">
        <v>544</v>
      </c>
      <c r="F34" s="5" t="n">
        <v>124848</v>
      </c>
    </row>
    <row r="35" spans="1:9">
      <c r="A35" s="4" t="s">
        <v>545</v>
      </c>
      <c r="C35" s="5" t="n">
        <v>99371</v>
      </c>
      <c r="F35" s="5" t="n">
        <v>88257</v>
      </c>
    </row>
    <row r="36" spans="1:9">
      <c r="A36" s="4" t="s">
        <v>546</v>
      </c>
      <c r="C36" s="5" t="n">
        <v>9963</v>
      </c>
      <c r="F36" s="5" t="n">
        <v>9436</v>
      </c>
    </row>
    <row r="37" spans="1:9">
      <c r="A37" s="4" t="s">
        <v>547</v>
      </c>
      <c r="C37" s="5" t="n">
        <v>186492</v>
      </c>
      <c r="F37" s="5" t="n">
        <v>75570</v>
      </c>
    </row>
    <row r="38" spans="1:9">
      <c r="A38" s="4" t="s">
        <v>548</v>
      </c>
      <c r="C38" s="5" t="n">
        <v>1263517</v>
      </c>
      <c r="F38" s="5" t="n">
        <v>1115240</v>
      </c>
    </row>
    <row r="39" spans="1:9">
      <c r="A39" s="4" t="s">
        <v>549</v>
      </c>
      <c r="C39" s="5" t="n">
        <v>-582137</v>
      </c>
      <c r="F39" s="5" t="n">
        <v>-529896</v>
      </c>
    </row>
    <row r="40" spans="1:9">
      <c r="A40" s="4" t="s">
        <v>44</v>
      </c>
      <c r="C40" s="5" t="n">
        <v>681380</v>
      </c>
      <c r="D40" s="4" t="s">
        <v>550</v>
      </c>
      <c r="F40" s="5" t="n">
        <v>585344</v>
      </c>
    </row>
    <row r="41" spans="1:9">
      <c r="A41" s="3" t="s">
        <v>551</v>
      </c>
    </row>
    <row r="42" spans="1:9">
      <c r="A42" s="4" t="s">
        <v>552</v>
      </c>
      <c r="C42" s="5" t="n">
        <v>110400</v>
      </c>
      <c r="F42" s="5" t="n">
        <v>94400</v>
      </c>
    </row>
    <row r="43" spans="1:9">
      <c r="A43" s="3" t="s">
        <v>553</v>
      </c>
    </row>
    <row r="44" spans="1:9">
      <c r="A44" s="4" t="s">
        <v>44</v>
      </c>
      <c r="C44" s="5" t="n">
        <v>681380</v>
      </c>
      <c r="D44" s="4" t="s">
        <v>550</v>
      </c>
      <c r="F44" s="5" t="n">
        <v>585344</v>
      </c>
    </row>
    <row r="45" spans="1:9">
      <c r="A45" s="3" t="s">
        <v>554</v>
      </c>
    </row>
    <row r="46" spans="1:9">
      <c r="A46" s="4" t="s">
        <v>483</v>
      </c>
      <c r="C46" s="5" t="n">
        <v>283216</v>
      </c>
      <c r="F46" s="5" t="n">
        <v>210898</v>
      </c>
    </row>
    <row r="47" spans="1:9">
      <c r="A47" s="4" t="s">
        <v>555</v>
      </c>
      <c r="C47" s="5" t="n">
        <v>36378</v>
      </c>
      <c r="F47" s="5" t="n">
        <v>32308</v>
      </c>
    </row>
    <row r="48" spans="1:9">
      <c r="A48" s="4" t="s">
        <v>556</v>
      </c>
      <c r="C48" s="5" t="n">
        <v>72708</v>
      </c>
      <c r="F48" s="5" t="n">
        <v>57023</v>
      </c>
    </row>
    <row r="49" spans="1:9">
      <c r="A49" s="4" t="s">
        <v>52</v>
      </c>
      <c r="C49" s="5" t="n">
        <v>392302</v>
      </c>
      <c r="D49" s="4" t="s">
        <v>83</v>
      </c>
      <c r="F49" s="5" t="n">
        <v>300229</v>
      </c>
    </row>
    <row r="50" spans="1:9">
      <c r="A50" s="3" t="s">
        <v>557</v>
      </c>
    </row>
    <row r="51" spans="1:9">
      <c r="A51" s="4" t="s">
        <v>558</v>
      </c>
      <c r="C51" s="5" t="n">
        <v>0</v>
      </c>
      <c r="F51" s="5" t="n">
        <v>51951</v>
      </c>
    </row>
    <row r="52" spans="1:9">
      <c r="A52" s="4" t="s">
        <v>559</v>
      </c>
      <c r="C52" s="5" t="n">
        <v>46205</v>
      </c>
      <c r="F52" s="5" t="n">
        <v>47667</v>
      </c>
    </row>
    <row r="53" spans="1:9">
      <c r="A53" s="4" t="s">
        <v>560</v>
      </c>
      <c r="C53" s="5" t="n">
        <v>17892</v>
      </c>
      <c r="F53" s="5" t="n">
        <v>33412</v>
      </c>
    </row>
    <row r="54" spans="1:9">
      <c r="A54" s="4" t="s">
        <v>561</v>
      </c>
      <c r="C54" s="5" t="n">
        <v>0</v>
      </c>
      <c r="F54" s="5" t="n">
        <v>1489</v>
      </c>
    </row>
    <row r="55" spans="1:9">
      <c r="A55" s="4" t="s">
        <v>562</v>
      </c>
      <c r="C55" s="5" t="n">
        <v>8868</v>
      </c>
      <c r="F55" s="5" t="n">
        <v>10575</v>
      </c>
    </row>
    <row r="56" spans="1:9">
      <c r="A56" s="4" t="s">
        <v>563</v>
      </c>
      <c r="C56" s="5" t="n">
        <v>17275</v>
      </c>
      <c r="F56" s="5" t="n">
        <v>13278</v>
      </c>
    </row>
    <row r="57" spans="1:9">
      <c r="A57" s="4" t="s">
        <v>564</v>
      </c>
      <c r="C57" s="5" t="n">
        <v>2374</v>
      </c>
      <c r="F57" s="5" t="n">
        <v>13477</v>
      </c>
    </row>
    <row r="58" spans="1:9">
      <c r="A58" s="4" t="s">
        <v>565</v>
      </c>
      <c r="C58" s="5" t="n">
        <v>3878</v>
      </c>
      <c r="F58" s="5" t="n">
        <v>6073</v>
      </c>
    </row>
    <row r="59" spans="1:9">
      <c r="A59" s="4" t="s">
        <v>531</v>
      </c>
      <c r="C59" s="5" t="n">
        <v>1698</v>
      </c>
      <c r="F59" s="5" t="n">
        <v>1345</v>
      </c>
    </row>
    <row r="60" spans="1:9">
      <c r="A60" s="4" t="s">
        <v>566</v>
      </c>
      <c r="C60" s="5" t="n">
        <v>4221</v>
      </c>
      <c r="F60" s="5" t="n">
        <v>0</v>
      </c>
    </row>
    <row r="61" spans="1:9">
      <c r="A61" s="4" t="s">
        <v>482</v>
      </c>
      <c r="C61" s="5" t="n">
        <v>286382</v>
      </c>
      <c r="E61" s="6" t="n">
        <v>301746</v>
      </c>
      <c r="F61" s="5" t="n">
        <v>0</v>
      </c>
    </row>
    <row r="62" spans="1:9">
      <c r="A62" s="4" t="s">
        <v>556</v>
      </c>
      <c r="C62" s="5" t="n">
        <v>144906</v>
      </c>
      <c r="F62" s="5" t="n">
        <v>151767</v>
      </c>
    </row>
    <row r="63" spans="1:9">
      <c r="A63" s="4" t="s">
        <v>567</v>
      </c>
      <c r="C63" s="5" t="n">
        <v>533699</v>
      </c>
      <c r="F63" s="5" t="n">
        <v>331034</v>
      </c>
    </row>
    <row r="64" spans="1:9">
      <c r="A64" s="3" t="s">
        <v>568</v>
      </c>
    </row>
    <row r="65" spans="1:9">
      <c r="A65" s="4" t="s">
        <v>560</v>
      </c>
      <c r="C65" s="5" t="n">
        <v>179978</v>
      </c>
      <c r="F65" s="5" t="n">
        <v>176804</v>
      </c>
    </row>
    <row r="66" spans="1:9">
      <c r="A66" s="4" t="s">
        <v>569</v>
      </c>
      <c r="C66" s="5" t="n">
        <v>144364</v>
      </c>
      <c r="F66" s="5" t="n">
        <v>141370</v>
      </c>
    </row>
    <row r="67" spans="1:9">
      <c r="A67" s="4" t="s">
        <v>570</v>
      </c>
      <c r="C67" s="5" t="n">
        <v>127592</v>
      </c>
      <c r="F67" s="5" t="n">
        <v>111904</v>
      </c>
    </row>
    <row r="68" spans="1:9">
      <c r="A68" s="4" t="s">
        <v>571</v>
      </c>
      <c r="C68" s="5" t="n">
        <v>2236</v>
      </c>
      <c r="F68" s="5" t="n">
        <v>27122</v>
      </c>
    </row>
    <row r="69" spans="1:9">
      <c r="A69" s="4" t="s">
        <v>572</v>
      </c>
      <c r="C69" s="5" t="n">
        <v>25087</v>
      </c>
      <c r="F69" s="5" t="n">
        <v>0</v>
      </c>
    </row>
    <row r="70" spans="1:9">
      <c r="A70" s="4" t="s">
        <v>573</v>
      </c>
      <c r="C70" s="5" t="n">
        <v>27868</v>
      </c>
      <c r="F70" s="5" t="n">
        <v>31764</v>
      </c>
    </row>
    <row r="71" spans="1:9">
      <c r="A71" s="4" t="s">
        <v>574</v>
      </c>
      <c r="C71" s="5" t="n">
        <v>12305</v>
      </c>
      <c r="F71" s="5" t="n">
        <v>9980</v>
      </c>
    </row>
    <row r="72" spans="1:9">
      <c r="A72" s="4" t="s">
        <v>531</v>
      </c>
      <c r="C72" s="5" t="n">
        <v>1180</v>
      </c>
      <c r="F72" s="5" t="n">
        <v>3712</v>
      </c>
    </row>
    <row r="73" spans="1:9">
      <c r="A73" s="4" t="s">
        <v>556</v>
      </c>
      <c r="C73" s="5" t="n">
        <v>31510</v>
      </c>
      <c r="F73" s="5" t="n">
        <v>52688</v>
      </c>
    </row>
    <row r="74" spans="1:9">
      <c r="A74" s="4" t="s">
        <v>575</v>
      </c>
      <c r="C74" s="5" t="n">
        <v>552120</v>
      </c>
      <c r="F74" s="5" t="n">
        <v>555344</v>
      </c>
    </row>
    <row r="75" spans="1:9">
      <c r="A75" s="3" t="s">
        <v>576</v>
      </c>
    </row>
    <row r="76" spans="1:9">
      <c r="A76" s="4" t="s">
        <v>577</v>
      </c>
      <c r="C76" s="5" t="n">
        <v>-11749</v>
      </c>
      <c r="F76" s="5" t="n">
        <v>-8712</v>
      </c>
    </row>
    <row r="77" spans="1:9">
      <c r="A77" s="4" t="s">
        <v>578</v>
      </c>
      <c r="C77" s="5" t="n">
        <v>4164</v>
      </c>
      <c r="E77" s="6" t="n">
        <v>-635</v>
      </c>
      <c r="F77" s="5" t="n">
        <v>-1443</v>
      </c>
      <c r="G77" s="6" t="n">
        <v>1700</v>
      </c>
      <c r="H77" s="6" t="n">
        <v>-448</v>
      </c>
      <c r="I77" s="6" t="n">
        <v>-805</v>
      </c>
    </row>
    <row r="78" spans="1:9">
      <c r="A78" s="4" t="s">
        <v>579</v>
      </c>
      <c r="C78" s="5" t="n">
        <v>-2878</v>
      </c>
      <c r="F78" s="5" t="n">
        <v>-2878</v>
      </c>
    </row>
    <row r="79" spans="1:9">
      <c r="A79" s="4" t="s">
        <v>580</v>
      </c>
      <c r="C79" s="5" t="n">
        <v>-901</v>
      </c>
      <c r="F79" s="5" t="n">
        <v>-422</v>
      </c>
    </row>
    <row r="80" spans="1:9">
      <c r="A80" s="4" t="s">
        <v>75</v>
      </c>
      <c r="C80" s="5" t="n">
        <v>-11364</v>
      </c>
      <c r="F80" s="5" t="n">
        <v>-13455</v>
      </c>
    </row>
    <row r="81" spans="1:9">
      <c r="A81" s="4" t="s">
        <v>581</v>
      </c>
    </row>
    <row r="82" spans="1:9">
      <c r="A82" s="3" t="s">
        <v>551</v>
      </c>
    </row>
    <row r="83" spans="1:9">
      <c r="A83" s="4" t="s">
        <v>582</v>
      </c>
      <c r="C83" s="5" t="n">
        <v>86400</v>
      </c>
      <c r="F83" s="5" t="n">
        <v>111900</v>
      </c>
    </row>
    <row r="84" spans="1:9">
      <c r="A84" s="4" t="s">
        <v>583</v>
      </c>
    </row>
    <row r="85" spans="1:9">
      <c r="A85" s="3" t="s">
        <v>539</v>
      </c>
    </row>
    <row r="86" spans="1:9">
      <c r="A86" s="4" t="s">
        <v>44</v>
      </c>
      <c r="C86" s="5" t="n">
        <v>195609</v>
      </c>
      <c r="D86" s="4" t="s">
        <v>550</v>
      </c>
      <c r="F86" s="5" t="n">
        <v>183631</v>
      </c>
    </row>
    <row r="87" spans="1:9">
      <c r="A87" s="3" t="s">
        <v>553</v>
      </c>
    </row>
    <row r="88" spans="1:9">
      <c r="A88" s="4" t="s">
        <v>44</v>
      </c>
      <c r="C88" s="5" t="n">
        <v>195609</v>
      </c>
      <c r="D88" s="4" t="s">
        <v>550</v>
      </c>
      <c r="F88" s="5" t="n">
        <v>183631</v>
      </c>
    </row>
    <row r="89" spans="1:9">
      <c r="A89" s="4" t="s">
        <v>584</v>
      </c>
    </row>
    <row r="90" spans="1:9">
      <c r="A90" s="3" t="s">
        <v>539</v>
      </c>
    </row>
    <row r="91" spans="1:9">
      <c r="A91" s="4" t="s">
        <v>44</v>
      </c>
      <c r="C91" s="5" t="n">
        <v>418044</v>
      </c>
      <c r="D91" s="4" t="s">
        <v>550</v>
      </c>
      <c r="F91" s="5" t="n">
        <v>335643</v>
      </c>
    </row>
    <row r="92" spans="1:9">
      <c r="A92" s="3" t="s">
        <v>553</v>
      </c>
    </row>
    <row r="93" spans="1:9">
      <c r="A93" s="4" t="s">
        <v>44</v>
      </c>
      <c r="C93" s="5" t="n">
        <v>418044</v>
      </c>
      <c r="D93" s="4" t="s">
        <v>550</v>
      </c>
      <c r="F93" s="5" t="n">
        <v>335643</v>
      </c>
    </row>
    <row r="94" spans="1:9">
      <c r="A94" s="4" t="s">
        <v>585</v>
      </c>
    </row>
    <row r="95" spans="1:9">
      <c r="A95" s="3" t="s">
        <v>539</v>
      </c>
    </row>
    <row r="96" spans="1:9">
      <c r="A96" s="4" t="s">
        <v>44</v>
      </c>
      <c r="C96" s="5" t="n">
        <v>42529</v>
      </c>
      <c r="D96" s="4" t="s">
        <v>550</v>
      </c>
      <c r="F96" s="5" t="n">
        <v>40251</v>
      </c>
    </row>
    <row r="97" spans="1:9">
      <c r="A97" s="3" t="s">
        <v>553</v>
      </c>
    </row>
    <row r="98" spans="1:9">
      <c r="A98" s="4" t="s">
        <v>44</v>
      </c>
      <c r="C98" s="5" t="n">
        <v>42529</v>
      </c>
      <c r="D98" s="4" t="s">
        <v>550</v>
      </c>
      <c r="F98" s="5" t="n">
        <v>40251</v>
      </c>
    </row>
    <row r="99" spans="1:9">
      <c r="A99" s="4" t="s">
        <v>586</v>
      </c>
    </row>
    <row r="100" spans="1:9">
      <c r="A100" s="3" t="s">
        <v>539</v>
      </c>
    </row>
    <row r="101" spans="1:9">
      <c r="A101" s="4" t="s">
        <v>44</v>
      </c>
      <c r="C101" s="5" t="n">
        <v>24142</v>
      </c>
      <c r="D101" s="4" t="s">
        <v>550</v>
      </c>
      <c r="F101" s="5" t="n">
        <v>24748</v>
      </c>
    </row>
    <row r="102" spans="1:9">
      <c r="A102" s="3" t="s">
        <v>553</v>
      </c>
    </row>
    <row r="103" spans="1:9">
      <c r="A103" s="4" t="s">
        <v>44</v>
      </c>
      <c r="C103" s="5" t="n">
        <v>24142</v>
      </c>
      <c r="D103" s="4" t="s">
        <v>550</v>
      </c>
      <c r="F103" s="5" t="n">
        <v>24748</v>
      </c>
    </row>
    <row r="104" spans="1:9">
      <c r="A104" s="4" t="s">
        <v>587</v>
      </c>
    </row>
    <row r="105" spans="1:9">
      <c r="A105" s="3" t="s">
        <v>539</v>
      </c>
    </row>
    <row r="106" spans="1:9">
      <c r="A106" s="4" t="s">
        <v>44</v>
      </c>
      <c r="C106" s="5" t="n">
        <v>1056</v>
      </c>
      <c r="D106" s="4" t="s">
        <v>550</v>
      </c>
      <c r="F106" s="5" t="n">
        <v>1071</v>
      </c>
    </row>
    <row r="107" spans="1:9">
      <c r="A107" s="3" t="s">
        <v>553</v>
      </c>
    </row>
    <row r="108" spans="1:9">
      <c r="A108" s="4" t="s">
        <v>44</v>
      </c>
      <c r="C108" s="5" t="n">
        <v>1056</v>
      </c>
      <c r="D108" s="4" t="s">
        <v>550</v>
      </c>
      <c r="F108" s="5" t="n">
        <v>1071</v>
      </c>
    </row>
    <row r="109" spans="1:9">
      <c r="A109" s="4" t="s">
        <v>588</v>
      </c>
    </row>
    <row r="110" spans="1:9">
      <c r="A110" s="3" t="s">
        <v>554</v>
      </c>
    </row>
    <row r="111" spans="1:9">
      <c r="A111" s="4" t="s">
        <v>589</v>
      </c>
      <c r="C111" s="6" t="n">
        <v>0</v>
      </c>
      <c r="F111" s="6" t="n">
        <v>0</v>
      </c>
    </row>
    <row r="112" spans="1:9">
      <c r="A112" t="n"/>
    </row>
    <row r="113" spans="1:9">
      <c r="A113" s="4" t="s">
        <v>35</v>
      </c>
      <c r="B113" s="4" t="s">
        <v>590</v>
      </c>
    </row>
    <row r="114" spans="1:9">
      <c r="A114" s="4" t="s">
        <v>45</v>
      </c>
      <c r="B114" s="4" t="s">
        <v>591</v>
      </c>
    </row>
    <row r="115" spans="1:9">
      <c r="A115" s="4" t="s">
        <v>83</v>
      </c>
      <c r="B115" s="4" t="s">
        <v>81</v>
      </c>
    </row>
    <row r="116" spans="1:9">
      <c r="A116" s="4" t="s">
        <v>85</v>
      </c>
      <c r="B116" s="4" t="s">
        <v>592</v>
      </c>
    </row>
    <row r="117" spans="1:9">
      <c r="A117" s="4" t="s">
        <v>544</v>
      </c>
      <c r="B117" s="4" t="s">
        <v>593</v>
      </c>
    </row>
    <row r="118" spans="1:9">
      <c r="A118" s="4" t="s">
        <v>550</v>
      </c>
      <c r="B118" s="4" t="s">
        <v>82</v>
      </c>
    </row>
  </sheetData>
  <mergeCells count="9">
    <mergeCell ref="A1:B1"/>
    <mergeCell ref="C1:D1"/>
    <mergeCell ref="A112:H112"/>
    <mergeCell ref="B113:H113"/>
    <mergeCell ref="B114:H114"/>
    <mergeCell ref="B115:H115"/>
    <mergeCell ref="B116:H116"/>
    <mergeCell ref="B117:H117"/>
    <mergeCell ref="B118:H1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v>
      </c>
      <c r="B1" s="2" t="s">
        <v>98</v>
      </c>
      <c r="D1" s="2" t="s">
        <v>1</v>
      </c>
    </row>
    <row r="2" spans="1:5">
      <c r="B2" s="2" t="s">
        <v>2</v>
      </c>
      <c r="C2" s="2" t="s">
        <v>99</v>
      </c>
      <c r="D2" s="2" t="s">
        <v>2</v>
      </c>
      <c r="E2" s="2" t="s">
        <v>99</v>
      </c>
    </row>
    <row r="3" spans="1:5">
      <c r="A3" s="3" t="s">
        <v>127</v>
      </c>
    </row>
    <row r="4" spans="1:5">
      <c r="A4" s="4" t="s">
        <v>117</v>
      </c>
      <c r="B4" s="6" t="n">
        <v>-87285</v>
      </c>
      <c r="C4" s="6" t="n">
        <v>17284</v>
      </c>
      <c r="D4" s="6" t="n">
        <v>-139801</v>
      </c>
      <c r="E4" s="6" t="n">
        <v>61486</v>
      </c>
    </row>
    <row r="5" spans="1:5">
      <c r="A5" s="3" t="s">
        <v>128</v>
      </c>
    </row>
    <row r="6" spans="1:5">
      <c r="A6" s="4" t="s">
        <v>129</v>
      </c>
      <c r="B6" s="5" t="n">
        <v>-1276</v>
      </c>
      <c r="C6" s="5" t="n">
        <v>-3777</v>
      </c>
      <c r="D6" s="5" t="n">
        <v>-3037</v>
      </c>
      <c r="E6" s="5" t="n">
        <v>-3435</v>
      </c>
    </row>
    <row r="7" spans="1:5">
      <c r="A7" s="4" t="s">
        <v>130</v>
      </c>
      <c r="B7" s="5" t="n">
        <v>4799</v>
      </c>
      <c r="C7" s="5" t="n">
        <v>2148</v>
      </c>
      <c r="D7" s="5" t="n">
        <v>5607</v>
      </c>
      <c r="E7" s="5" t="n">
        <v>2505</v>
      </c>
    </row>
    <row r="8" spans="1:5">
      <c r="A8" s="4" t="s">
        <v>131</v>
      </c>
      <c r="B8" s="5" t="n">
        <v>-936</v>
      </c>
      <c r="C8" s="5" t="n">
        <v>-425</v>
      </c>
      <c r="D8" s="5" t="n">
        <v>-479</v>
      </c>
      <c r="E8" s="5" t="n">
        <v>-504</v>
      </c>
    </row>
    <row r="9" spans="1:5">
      <c r="A9" s="4" t="s">
        <v>132</v>
      </c>
      <c r="B9" s="5" t="n">
        <v>2587</v>
      </c>
      <c r="C9" s="5" t="n">
        <v>-2054</v>
      </c>
      <c r="D9" s="5" t="n">
        <v>2091</v>
      </c>
      <c r="E9" s="5" t="n">
        <v>-1434</v>
      </c>
    </row>
    <row r="10" spans="1:5">
      <c r="A10" s="4" t="s">
        <v>133</v>
      </c>
      <c r="B10" s="5" t="n">
        <v>-84698</v>
      </c>
      <c r="C10" s="5" t="n">
        <v>15230</v>
      </c>
      <c r="D10" s="5" t="n">
        <v>-137710</v>
      </c>
      <c r="E10" s="5" t="n">
        <v>60052</v>
      </c>
    </row>
    <row r="11" spans="1:5">
      <c r="A11" s="4" t="s">
        <v>134</v>
      </c>
      <c r="B11" s="5" t="n">
        <v>30959</v>
      </c>
      <c r="C11" s="5" t="n">
        <v>14749</v>
      </c>
      <c r="D11" s="5" t="n">
        <v>80403</v>
      </c>
      <c r="E11" s="5" t="n">
        <v>49693</v>
      </c>
    </row>
    <row r="12" spans="1:5">
      <c r="A12" s="4" t="s">
        <v>135</v>
      </c>
      <c r="B12" s="6" t="n">
        <v>-53739</v>
      </c>
      <c r="C12" s="6" t="n">
        <v>29979</v>
      </c>
      <c r="D12" s="6" t="n">
        <v>-57307</v>
      </c>
      <c r="E12" s="6" t="n">
        <v>1097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5"/>
    <col customWidth="1" max="7" min="7" width="15"/>
    <col customWidth="1" max="8" min="8" width="8"/>
    <col customWidth="1" max="9" min="9" width="14"/>
    <col customWidth="1" max="10" min="10" width="14"/>
  </cols>
  <sheetData>
    <row r="1" spans="1:10">
      <c r="A1" s="1" t="s">
        <v>594</v>
      </c>
      <c r="C1" s="2" t="s">
        <v>98</v>
      </c>
      <c r="F1" s="2" t="s">
        <v>412</v>
      </c>
      <c r="G1" s="2" t="s">
        <v>1</v>
      </c>
    </row>
    <row r="2" spans="1:10">
      <c r="C2" s="2" t="s">
        <v>2</v>
      </c>
      <c r="E2" s="2" t="s">
        <v>99</v>
      </c>
      <c r="F2" s="2" t="s">
        <v>88</v>
      </c>
      <c r="G2" s="2" t="s">
        <v>2</v>
      </c>
      <c r="I2" s="2" t="s">
        <v>99</v>
      </c>
      <c r="J2" s="2" t="s">
        <v>30</v>
      </c>
    </row>
    <row r="3" spans="1:10">
      <c r="A3" s="3" t="s">
        <v>595</v>
      </c>
    </row>
    <row r="4" spans="1:10">
      <c r="A4" s="4" t="s">
        <v>418</v>
      </c>
      <c r="F4" s="4" t="s">
        <v>393</v>
      </c>
    </row>
    <row r="5" spans="1:10">
      <c r="A5" s="3" t="s">
        <v>596</v>
      </c>
    </row>
    <row r="6" spans="1:10">
      <c r="A6" s="4" t="s">
        <v>597</v>
      </c>
      <c r="C6" s="6" t="n">
        <v>505496</v>
      </c>
      <c r="D6" s="4" t="s">
        <v>517</v>
      </c>
      <c r="G6" s="6" t="n">
        <v>505496</v>
      </c>
      <c r="H6" s="4" t="s">
        <v>517</v>
      </c>
      <c r="J6" s="6" t="n">
        <v>396704</v>
      </c>
    </row>
    <row r="7" spans="1:10">
      <c r="A7" s="4" t="s">
        <v>598</v>
      </c>
      <c r="C7" s="5" t="n">
        <v>27443</v>
      </c>
      <c r="D7" s="4" t="s">
        <v>517</v>
      </c>
      <c r="G7" s="5" t="n">
        <v>27443</v>
      </c>
      <c r="H7" s="4" t="s">
        <v>517</v>
      </c>
      <c r="J7" s="5" t="n">
        <v>21202</v>
      </c>
    </row>
    <row r="8" spans="1:10">
      <c r="A8" s="4" t="s">
        <v>599</v>
      </c>
      <c r="C8" s="5" t="n">
        <v>532939</v>
      </c>
      <c r="D8" s="4" t="s">
        <v>517</v>
      </c>
      <c r="G8" s="5" t="n">
        <v>532939</v>
      </c>
      <c r="H8" s="4" t="s">
        <v>517</v>
      </c>
      <c r="J8" s="5" t="n">
        <v>417906</v>
      </c>
    </row>
    <row r="9" spans="1:10">
      <c r="A9" s="4" t="s">
        <v>600</v>
      </c>
      <c r="C9" s="5" t="n">
        <v>-40790</v>
      </c>
      <c r="D9" s="4" t="s">
        <v>517</v>
      </c>
      <c r="G9" s="5" t="n">
        <v>-40790</v>
      </c>
      <c r="H9" s="4" t="s">
        <v>517</v>
      </c>
      <c r="J9" s="5" t="n">
        <v>-26993</v>
      </c>
    </row>
    <row r="10" spans="1:10">
      <c r="A10" s="4" t="s">
        <v>601</v>
      </c>
      <c r="C10" s="5" t="n">
        <v>492149</v>
      </c>
      <c r="D10" s="4" t="s">
        <v>517</v>
      </c>
      <c r="G10" s="5" t="n">
        <v>492149</v>
      </c>
      <c r="H10" s="4" t="s">
        <v>517</v>
      </c>
      <c r="J10" s="5" t="n">
        <v>390913</v>
      </c>
    </row>
    <row r="11" spans="1:10">
      <c r="A11" s="4" t="s">
        <v>478</v>
      </c>
      <c r="C11" s="5" t="n">
        <v>0</v>
      </c>
      <c r="G11" s="5" t="n">
        <v>0</v>
      </c>
      <c r="J11" s="5" t="n">
        <v>140100</v>
      </c>
    </row>
    <row r="12" spans="1:10">
      <c r="A12" s="3" t="s">
        <v>602</v>
      </c>
    </row>
    <row r="13" spans="1:10">
      <c r="A13" s="5" t="n">
        <v>2015</v>
      </c>
      <c r="B13" s="4" t="s">
        <v>83</v>
      </c>
      <c r="C13" s="5" t="n">
        <v>4520</v>
      </c>
      <c r="G13" s="5" t="n">
        <v>4520</v>
      </c>
    </row>
    <row r="14" spans="1:10">
      <c r="A14" s="5" t="n">
        <v>2016</v>
      </c>
      <c r="B14" s="4" t="s">
        <v>83</v>
      </c>
      <c r="C14" s="5" t="n">
        <v>15159</v>
      </c>
      <c r="G14" s="5" t="n">
        <v>15159</v>
      </c>
    </row>
    <row r="15" spans="1:10">
      <c r="A15" s="5" t="n">
        <v>2017</v>
      </c>
      <c r="B15" s="4" t="s">
        <v>83</v>
      </c>
      <c r="C15" s="5" t="n">
        <v>15185</v>
      </c>
      <c r="G15" s="5" t="n">
        <v>15185</v>
      </c>
    </row>
    <row r="16" spans="1:10">
      <c r="A16" s="5" t="n">
        <v>2018</v>
      </c>
      <c r="B16" s="4" t="s">
        <v>83</v>
      </c>
      <c r="C16" s="5" t="n">
        <v>15218</v>
      </c>
      <c r="G16" s="5" t="n">
        <v>15218</v>
      </c>
    </row>
    <row r="17" spans="1:10">
      <c r="A17" s="5" t="n">
        <v>2019</v>
      </c>
      <c r="B17" s="4" t="s">
        <v>83</v>
      </c>
      <c r="C17" s="5" t="n">
        <v>15251</v>
      </c>
      <c r="G17" s="5" t="n">
        <v>15251</v>
      </c>
    </row>
    <row r="18" spans="1:10">
      <c r="A18" s="4" t="s">
        <v>510</v>
      </c>
      <c r="B18" s="4" t="s">
        <v>83</v>
      </c>
      <c r="C18" s="5" t="n">
        <v>226845</v>
      </c>
      <c r="G18" s="5" t="n">
        <v>226845</v>
      </c>
    </row>
    <row r="19" spans="1:10">
      <c r="A19" s="4" t="s">
        <v>603</v>
      </c>
      <c r="B19" s="4" t="s">
        <v>83</v>
      </c>
      <c r="C19" s="5" t="n">
        <v>292178</v>
      </c>
      <c r="G19" s="5" t="n">
        <v>292178</v>
      </c>
    </row>
    <row r="20" spans="1:10">
      <c r="A20" s="3" t="s">
        <v>604</v>
      </c>
    </row>
    <row r="21" spans="1:10">
      <c r="A21" s="4" t="s">
        <v>605</v>
      </c>
      <c r="C21" s="5" t="n">
        <v>327300</v>
      </c>
      <c r="D21" s="4" t="s">
        <v>606</v>
      </c>
      <c r="G21" s="5" t="n">
        <v>327300</v>
      </c>
      <c r="H21" s="4" t="s">
        <v>606</v>
      </c>
      <c r="J21" s="5" t="n">
        <v>319244</v>
      </c>
    </row>
    <row r="22" spans="1:10">
      <c r="A22" s="4" t="s">
        <v>607</v>
      </c>
      <c r="C22" s="5" t="n">
        <v>46687</v>
      </c>
      <c r="G22" s="5" t="n">
        <v>46687</v>
      </c>
      <c r="J22" s="5" t="n">
        <v>34343</v>
      </c>
    </row>
    <row r="23" spans="1:10">
      <c r="A23" s="4" t="s">
        <v>608</v>
      </c>
      <c r="C23" s="5" t="n">
        <v>-63403</v>
      </c>
      <c r="G23" s="5" t="n">
        <v>-63403</v>
      </c>
      <c r="J23" s="5" t="n">
        <v>-74859</v>
      </c>
    </row>
    <row r="24" spans="1:10">
      <c r="A24" s="4" t="s">
        <v>609</v>
      </c>
      <c r="C24" s="5" t="n">
        <v>310584</v>
      </c>
      <c r="G24" s="5" t="n">
        <v>310584</v>
      </c>
      <c r="J24" s="5" t="n">
        <v>278728</v>
      </c>
    </row>
    <row r="25" spans="1:10">
      <c r="A25" s="4" t="s">
        <v>610</v>
      </c>
      <c r="C25" s="5" t="n">
        <v>10348</v>
      </c>
      <c r="G25" s="5" t="n">
        <v>10348</v>
      </c>
      <c r="J25" s="5" t="n">
        <v>9141</v>
      </c>
    </row>
    <row r="26" spans="1:10">
      <c r="A26" s="4" t="s">
        <v>611</v>
      </c>
      <c r="C26" s="5" t="n">
        <v>300236</v>
      </c>
      <c r="G26" s="5" t="n">
        <v>300236</v>
      </c>
      <c r="J26" s="5" t="n">
        <v>269587</v>
      </c>
    </row>
    <row r="27" spans="1:10">
      <c r="A27" s="3" t="s">
        <v>612</v>
      </c>
    </row>
    <row r="28" spans="1:10">
      <c r="A28" s="5" t="n">
        <v>2015</v>
      </c>
      <c r="B28" s="4" t="s">
        <v>544</v>
      </c>
      <c r="C28" s="5" t="n">
        <v>4286</v>
      </c>
      <c r="G28" s="5" t="n">
        <v>4286</v>
      </c>
    </row>
    <row r="29" spans="1:10">
      <c r="A29" s="5" t="n">
        <v>2016</v>
      </c>
      <c r="B29" s="4" t="s">
        <v>544</v>
      </c>
      <c r="C29" s="5" t="n">
        <v>16020</v>
      </c>
      <c r="G29" s="5" t="n">
        <v>16020</v>
      </c>
    </row>
    <row r="30" spans="1:10">
      <c r="A30" s="5" t="n">
        <v>2017</v>
      </c>
      <c r="B30" s="4" t="s">
        <v>544</v>
      </c>
      <c r="C30" s="5" t="n">
        <v>16156</v>
      </c>
      <c r="G30" s="5" t="n">
        <v>16156</v>
      </c>
    </row>
    <row r="31" spans="1:10">
      <c r="A31" s="5" t="n">
        <v>2018</v>
      </c>
      <c r="B31" s="4" t="s">
        <v>544</v>
      </c>
      <c r="C31" s="5" t="n">
        <v>16297</v>
      </c>
      <c r="G31" s="5" t="n">
        <v>16297</v>
      </c>
    </row>
    <row r="32" spans="1:10">
      <c r="A32" s="5" t="n">
        <v>2019</v>
      </c>
      <c r="B32" s="4" t="s">
        <v>544</v>
      </c>
      <c r="C32" s="5" t="n">
        <v>16441</v>
      </c>
      <c r="G32" s="5" t="n">
        <v>16441</v>
      </c>
    </row>
    <row r="33" spans="1:10">
      <c r="A33" s="4" t="s">
        <v>510</v>
      </c>
      <c r="B33" s="4" t="s">
        <v>544</v>
      </c>
      <c r="C33" s="5" t="n">
        <v>258100</v>
      </c>
      <c r="G33" s="5" t="n">
        <v>258100</v>
      </c>
    </row>
    <row r="34" spans="1:10">
      <c r="A34" s="4" t="s">
        <v>605</v>
      </c>
      <c r="C34" s="5" t="n">
        <v>327300</v>
      </c>
      <c r="D34" s="4" t="s">
        <v>606</v>
      </c>
      <c r="G34" s="5" t="n">
        <v>327300</v>
      </c>
      <c r="H34" s="4" t="s">
        <v>606</v>
      </c>
      <c r="J34" s="5" t="n">
        <v>319244</v>
      </c>
    </row>
    <row r="35" spans="1:10">
      <c r="A35" s="3" t="s">
        <v>613</v>
      </c>
    </row>
    <row r="36" spans="1:10">
      <c r="A36" s="4" t="s">
        <v>614</v>
      </c>
      <c r="C36" s="5" t="n">
        <v>2200</v>
      </c>
      <c r="G36" s="5" t="n">
        <v>2200</v>
      </c>
      <c r="J36" s="6" t="n">
        <v>28600</v>
      </c>
    </row>
    <row r="37" spans="1:10">
      <c r="A37" s="4" t="s">
        <v>161</v>
      </c>
      <c r="C37" s="5" t="n">
        <v>41796</v>
      </c>
      <c r="E37" s="6" t="n">
        <v>22534</v>
      </c>
      <c r="G37" s="5" t="n">
        <v>133732</v>
      </c>
      <c r="I37" s="6" t="n">
        <v>75312</v>
      </c>
    </row>
    <row r="38" spans="1:10">
      <c r="A38" s="4" t="s">
        <v>615</v>
      </c>
      <c r="C38" s="5" t="n">
        <v>31100</v>
      </c>
      <c r="G38" s="5" t="n">
        <v>80900</v>
      </c>
    </row>
    <row r="39" spans="1:10">
      <c r="A39" s="4" t="s">
        <v>118</v>
      </c>
      <c r="C39" s="5" t="n">
        <v>30959</v>
      </c>
      <c r="E39" s="6" t="n">
        <v>14749</v>
      </c>
      <c r="G39" s="6" t="n">
        <v>80403</v>
      </c>
      <c r="I39" s="6" t="n">
        <v>49693</v>
      </c>
    </row>
    <row r="40" spans="1:10">
      <c r="A40" s="3" t="s">
        <v>616</v>
      </c>
    </row>
    <row r="41" spans="1:10">
      <c r="A41" s="4" t="s">
        <v>417</v>
      </c>
      <c r="F41" s="4" t="s">
        <v>393</v>
      </c>
      <c r="G41" s="4" t="s">
        <v>393</v>
      </c>
    </row>
    <row r="42" spans="1:10">
      <c r="A42" s="4" t="s">
        <v>617</v>
      </c>
      <c r="F42" s="4" t="s">
        <v>618</v>
      </c>
    </row>
    <row r="43" spans="1:10">
      <c r="A43" s="4" t="s">
        <v>619</v>
      </c>
      <c r="C43" s="5" t="n">
        <v>89200</v>
      </c>
      <c r="G43" s="6" t="n">
        <v>89200</v>
      </c>
    </row>
    <row r="44" spans="1:10">
      <c r="A44" s="4" t="s">
        <v>416</v>
      </c>
      <c r="G44" s="4" t="s">
        <v>393</v>
      </c>
    </row>
    <row r="45" spans="1:10">
      <c r="A45" s="4" t="s">
        <v>620</v>
      </c>
      <c r="C45" s="6" t="n">
        <v>108000</v>
      </c>
      <c r="G45" s="6" t="n">
        <v>108000</v>
      </c>
    </row>
    <row r="46" spans="1:10">
      <c r="A46" t="n"/>
    </row>
    <row r="47" spans="1:10">
      <c r="A47" s="4" t="s">
        <v>35</v>
      </c>
      <c r="B47" s="4" t="s">
        <v>84</v>
      </c>
    </row>
    <row r="48" spans="1:10">
      <c r="A48" s="4" t="s">
        <v>45</v>
      </c>
      <c r="B48" s="4" t="s">
        <v>86</v>
      </c>
    </row>
    <row r="49" spans="1:10">
      <c r="A49" s="4" t="s">
        <v>83</v>
      </c>
      <c r="B49" s="4" t="s">
        <v>621</v>
      </c>
    </row>
    <row r="50" spans="1:10">
      <c r="A50" s="4" t="s">
        <v>85</v>
      </c>
      <c r="B50" s="4" t="s">
        <v>622</v>
      </c>
    </row>
    <row r="51" spans="1:10">
      <c r="A51" s="4" t="s">
        <v>544</v>
      </c>
      <c r="B51" s="4" t="s">
        <v>623</v>
      </c>
    </row>
  </sheetData>
  <mergeCells count="11">
    <mergeCell ref="A1:B2"/>
    <mergeCell ref="C1:E1"/>
    <mergeCell ref="G1:I1"/>
    <mergeCell ref="C2:D2"/>
    <mergeCell ref="G2:H2"/>
    <mergeCell ref="A46:I46"/>
    <mergeCell ref="B47:I47"/>
    <mergeCell ref="B48:I48"/>
    <mergeCell ref="B49:I49"/>
    <mergeCell ref="B50:I50"/>
    <mergeCell ref="B51:I5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5"/>
    <col customWidth="1" max="8" min="8" width="15"/>
    <col customWidth="1" max="9" min="9" width="4"/>
    <col customWidth="1" max="10" min="10" width="14"/>
    <col customWidth="1" max="11" min="11" width="16"/>
  </cols>
  <sheetData>
    <row r="1" spans="1:11">
      <c r="A1" s="1" t="s">
        <v>624</v>
      </c>
      <c r="C1" s="2" t="s">
        <v>420</v>
      </c>
      <c r="D1" s="2" t="s">
        <v>98</v>
      </c>
      <c r="G1" s="2" t="s">
        <v>412</v>
      </c>
      <c r="H1" s="2" t="s">
        <v>1</v>
      </c>
      <c r="K1" s="2" t="s">
        <v>625</v>
      </c>
    </row>
    <row r="2" spans="1:11">
      <c r="C2" s="2" t="s">
        <v>626</v>
      </c>
      <c r="D2" s="2" t="s">
        <v>2</v>
      </c>
      <c r="F2" s="2" t="s">
        <v>99</v>
      </c>
      <c r="G2" s="2" t="s">
        <v>88</v>
      </c>
      <c r="H2" s="2" t="s">
        <v>2</v>
      </c>
      <c r="J2" s="2" t="s">
        <v>99</v>
      </c>
      <c r="K2" s="2" t="s">
        <v>30</v>
      </c>
    </row>
    <row r="3" spans="1:11">
      <c r="A3" s="3" t="s">
        <v>627</v>
      </c>
    </row>
    <row r="4" spans="1:11">
      <c r="A4" s="4" t="s">
        <v>628</v>
      </c>
      <c r="D4" s="6" t="n">
        <v>0</v>
      </c>
      <c r="H4" s="6" t="n">
        <v>0</v>
      </c>
    </row>
    <row r="5" spans="1:11">
      <c r="A5" s="3" t="s">
        <v>629</v>
      </c>
    </row>
    <row r="6" spans="1:11">
      <c r="A6" s="4" t="s">
        <v>630</v>
      </c>
      <c r="D6" s="5" t="n">
        <v>1698000</v>
      </c>
      <c r="H6" s="5" t="n">
        <v>1698000</v>
      </c>
      <c r="K6" s="6" t="n">
        <v>1345000</v>
      </c>
    </row>
    <row r="7" spans="1:11">
      <c r="A7" s="3" t="s">
        <v>631</v>
      </c>
    </row>
    <row r="8" spans="1:11">
      <c r="A8" s="4" t="s">
        <v>630</v>
      </c>
      <c r="D8" s="5" t="n">
        <v>1180000</v>
      </c>
      <c r="H8" s="5" t="n">
        <v>1180000</v>
      </c>
      <c r="K8" s="5" t="n">
        <v>3712000</v>
      </c>
    </row>
    <row r="9" spans="1:11">
      <c r="A9" s="3" t="s">
        <v>239</v>
      </c>
    </row>
    <row r="10" spans="1:11">
      <c r="A10" s="4" t="s">
        <v>177</v>
      </c>
      <c r="D10" s="5" t="n">
        <v>20543000</v>
      </c>
      <c r="H10" s="5" t="n">
        <v>20543000</v>
      </c>
      <c r="K10" s="5" t="n">
        <v>22425000</v>
      </c>
    </row>
    <row r="11" spans="1:11">
      <c r="A11" s="4" t="s">
        <v>55</v>
      </c>
      <c r="D11" s="5" t="n">
        <v>50507000</v>
      </c>
      <c r="H11" s="5" t="n">
        <v>50507000</v>
      </c>
      <c r="K11" s="5" t="n">
        <v>50039000</v>
      </c>
    </row>
    <row r="12" spans="1:11">
      <c r="A12" s="4" t="s">
        <v>575</v>
      </c>
      <c r="D12" s="5" t="n">
        <v>1405000</v>
      </c>
      <c r="H12" s="5" t="n">
        <v>1405000</v>
      </c>
      <c r="K12" s="5" t="n">
        <v>1623000</v>
      </c>
    </row>
    <row r="13" spans="1:11">
      <c r="A13" s="4" t="s">
        <v>632</v>
      </c>
      <c r="D13" s="5" t="n">
        <v>100129000</v>
      </c>
      <c r="F13" s="6" t="n">
        <v>107328000</v>
      </c>
      <c r="H13" s="5" t="n">
        <v>328159000</v>
      </c>
      <c r="J13" s="6" t="n">
        <v>329434000</v>
      </c>
    </row>
    <row r="14" spans="1:11">
      <c r="A14" s="4" t="s">
        <v>43</v>
      </c>
      <c r="D14" s="5" t="n">
        <v>6577000</v>
      </c>
      <c r="H14" s="5" t="n">
        <v>6577000</v>
      </c>
      <c r="K14" s="5" t="n">
        <v>7158000</v>
      </c>
    </row>
    <row r="15" spans="1:11">
      <c r="A15" s="4" t="s">
        <v>633</v>
      </c>
      <c r="D15" s="5" t="n">
        <v>290604000</v>
      </c>
      <c r="H15" s="5" t="n">
        <v>290604000</v>
      </c>
      <c r="K15" s="5" t="n">
        <v>0</v>
      </c>
    </row>
    <row r="16" spans="1:11">
      <c r="A16" s="4" t="s">
        <v>43</v>
      </c>
      <c r="D16" s="5" t="n">
        <v>6577000</v>
      </c>
      <c r="H16" s="5" t="n">
        <v>6577000</v>
      </c>
      <c r="K16" s="5" t="n">
        <v>7158000</v>
      </c>
    </row>
    <row r="17" spans="1:11">
      <c r="A17" s="4" t="s">
        <v>483</v>
      </c>
      <c r="D17" s="5" t="n">
        <v>283216000</v>
      </c>
      <c r="H17" s="5" t="n">
        <v>283216000</v>
      </c>
      <c r="K17" s="5" t="n">
        <v>210898000</v>
      </c>
    </row>
    <row r="18" spans="1:11">
      <c r="A18" s="4" t="s">
        <v>555</v>
      </c>
      <c r="D18" s="5" t="n">
        <v>36378000</v>
      </c>
      <c r="H18" s="5" t="n">
        <v>36378000</v>
      </c>
      <c r="K18" s="5" t="n">
        <v>32308000</v>
      </c>
    </row>
    <row r="19" spans="1:11">
      <c r="A19" s="4" t="s">
        <v>182</v>
      </c>
      <c r="D19" s="5" t="n">
        <v>85000</v>
      </c>
      <c r="H19" s="5" t="n">
        <v>85000</v>
      </c>
      <c r="K19" s="5" t="n">
        <v>4210000</v>
      </c>
    </row>
    <row r="20" spans="1:11">
      <c r="A20" s="4" t="s">
        <v>634</v>
      </c>
      <c r="D20" s="5" t="n">
        <v>8953000</v>
      </c>
      <c r="F20" s="6" t="n">
        <v>0</v>
      </c>
      <c r="H20" s="5" t="n">
        <v>35755000</v>
      </c>
      <c r="J20" s="6" t="n">
        <v>0</v>
      </c>
    </row>
    <row r="21" spans="1:11">
      <c r="A21" s="4" t="s">
        <v>575</v>
      </c>
      <c r="D21" s="5" t="n">
        <v>25087000</v>
      </c>
      <c r="H21" s="5" t="n">
        <v>25087000</v>
      </c>
      <c r="K21" s="6" t="n">
        <v>0</v>
      </c>
    </row>
    <row r="22" spans="1:11">
      <c r="A22" s="4" t="s">
        <v>635</v>
      </c>
      <c r="G22" s="4" t="s">
        <v>408</v>
      </c>
    </row>
    <row r="23" spans="1:11">
      <c r="A23" s="4" t="s">
        <v>636</v>
      </c>
    </row>
    <row r="24" spans="1:11">
      <c r="A24" s="3" t="s">
        <v>631</v>
      </c>
    </row>
    <row r="25" spans="1:11">
      <c r="A25" s="4" t="s">
        <v>230</v>
      </c>
      <c r="G25" s="4" t="s">
        <v>234</v>
      </c>
    </row>
    <row r="26" spans="1:11">
      <c r="A26" s="3" t="s">
        <v>637</v>
      </c>
    </row>
    <row r="27" spans="1:11">
      <c r="A27" s="4" t="s">
        <v>638</v>
      </c>
      <c r="K27" s="9" t="n">
        <v>26.32</v>
      </c>
    </row>
    <row r="28" spans="1:11">
      <c r="A28" s="4" t="s">
        <v>639</v>
      </c>
      <c r="K28" s="9" t="n">
        <v>22.53</v>
      </c>
    </row>
    <row r="29" spans="1:11">
      <c r="A29" s="4" t="s">
        <v>230</v>
      </c>
      <c r="B29" s="4" t="s">
        <v>35</v>
      </c>
      <c r="K29" s="4" t="s">
        <v>640</v>
      </c>
    </row>
    <row r="30" spans="1:11">
      <c r="A30" s="4" t="s">
        <v>641</v>
      </c>
      <c r="B30" s="4" t="s">
        <v>35</v>
      </c>
      <c r="K30" s="4" t="s">
        <v>642</v>
      </c>
    </row>
    <row r="31" spans="1:11">
      <c r="A31" s="4" t="s">
        <v>643</v>
      </c>
      <c r="B31" s="4" t="s">
        <v>35</v>
      </c>
      <c r="K31" s="4" t="s">
        <v>644</v>
      </c>
    </row>
    <row r="32" spans="1:11">
      <c r="A32" s="4" t="s">
        <v>645</v>
      </c>
      <c r="K32" s="4" t="s">
        <v>646</v>
      </c>
    </row>
    <row r="33" spans="1:11">
      <c r="A33" s="4" t="s">
        <v>647</v>
      </c>
    </row>
    <row r="34" spans="1:11">
      <c r="A34" s="3" t="s">
        <v>648</v>
      </c>
    </row>
    <row r="35" spans="1:11">
      <c r="A35" s="4" t="s">
        <v>649</v>
      </c>
      <c r="D35" s="5" t="n">
        <v>225000000</v>
      </c>
      <c r="E35" s="4" t="s">
        <v>45</v>
      </c>
      <c r="H35" s="5" t="n">
        <v>225000000</v>
      </c>
      <c r="I35" s="4" t="s">
        <v>45</v>
      </c>
      <c r="K35" s="6" t="n">
        <v>375000000</v>
      </c>
    </row>
    <row r="36" spans="1:11">
      <c r="A36" s="3" t="s">
        <v>650</v>
      </c>
    </row>
    <row r="37" spans="1:11">
      <c r="A37" s="4" t="s">
        <v>651</v>
      </c>
      <c r="D37" s="5" t="n">
        <v>0</v>
      </c>
      <c r="H37" s="5" t="n">
        <v>0</v>
      </c>
      <c r="K37" s="5" t="n">
        <v>51951000</v>
      </c>
    </row>
    <row r="38" spans="1:11">
      <c r="A38" s="4" t="s">
        <v>630</v>
      </c>
      <c r="D38" s="5" t="n">
        <v>6546000</v>
      </c>
      <c r="H38" s="5" t="n">
        <v>6546000</v>
      </c>
      <c r="K38" s="5" t="n">
        <v>7018000</v>
      </c>
    </row>
    <row r="39" spans="1:11">
      <c r="A39" s="3" t="s">
        <v>652</v>
      </c>
    </row>
    <row r="40" spans="1:11">
      <c r="A40" s="4" t="s">
        <v>53</v>
      </c>
      <c r="D40" s="5" t="n">
        <v>231546000</v>
      </c>
      <c r="H40" s="5" t="n">
        <v>231546000</v>
      </c>
      <c r="K40" s="5" t="n">
        <v>433969000</v>
      </c>
    </row>
    <row r="41" spans="1:11">
      <c r="A41" s="3" t="s">
        <v>629</v>
      </c>
    </row>
    <row r="42" spans="1:11">
      <c r="A42" s="4" t="s">
        <v>651</v>
      </c>
      <c r="D42" s="5" t="n">
        <v>0</v>
      </c>
      <c r="H42" s="5" t="n">
        <v>0</v>
      </c>
      <c r="K42" s="5" t="n">
        <v>51951000</v>
      </c>
    </row>
    <row r="43" spans="1:11">
      <c r="A43" s="4" t="s">
        <v>630</v>
      </c>
      <c r="D43" s="5" t="n">
        <v>1698000</v>
      </c>
      <c r="H43" s="5" t="n">
        <v>1698000</v>
      </c>
      <c r="K43" s="5" t="n">
        <v>1345000</v>
      </c>
    </row>
    <row r="44" spans="1:11">
      <c r="A44" s="3" t="s">
        <v>631</v>
      </c>
    </row>
    <row r="45" spans="1:11">
      <c r="A45" s="4" t="s">
        <v>630</v>
      </c>
      <c r="D45" s="5" t="n">
        <v>1180000</v>
      </c>
      <c r="H45" s="5" t="n">
        <v>1180000</v>
      </c>
      <c r="K45" s="5" t="n">
        <v>3712000</v>
      </c>
    </row>
    <row r="46" spans="1:11">
      <c r="A46" s="4" t="s">
        <v>66</v>
      </c>
      <c r="D46" s="5" t="n">
        <v>2878000</v>
      </c>
      <c r="H46" s="5" t="n">
        <v>2878000</v>
      </c>
      <c r="K46" s="5" t="n">
        <v>57008000</v>
      </c>
    </row>
    <row r="47" spans="1:11">
      <c r="A47" s="4" t="s">
        <v>653</v>
      </c>
    </row>
    <row r="48" spans="1:11">
      <c r="A48" s="3" t="s">
        <v>648</v>
      </c>
    </row>
    <row r="49" spans="1:11">
      <c r="A49" s="4" t="s">
        <v>649</v>
      </c>
      <c r="D49" s="5" t="n">
        <v>225000000</v>
      </c>
      <c r="E49" s="4" t="s">
        <v>45</v>
      </c>
      <c r="H49" s="5" t="n">
        <v>225000000</v>
      </c>
      <c r="I49" s="4" t="s">
        <v>45</v>
      </c>
      <c r="K49" s="5" t="n">
        <v>375000000</v>
      </c>
    </row>
    <row r="50" spans="1:11">
      <c r="A50" s="3" t="s">
        <v>650</v>
      </c>
    </row>
    <row r="51" spans="1:11">
      <c r="A51" s="4" t="s">
        <v>651</v>
      </c>
      <c r="D51" s="5" t="n">
        <v>0</v>
      </c>
      <c r="H51" s="5" t="n">
        <v>0</v>
      </c>
      <c r="K51" s="5" t="n">
        <v>0</v>
      </c>
    </row>
    <row r="52" spans="1:11">
      <c r="A52" s="4" t="s">
        <v>630</v>
      </c>
      <c r="D52" s="5" t="n">
        <v>0</v>
      </c>
      <c r="H52" s="5" t="n">
        <v>0</v>
      </c>
      <c r="K52" s="5" t="n">
        <v>0</v>
      </c>
    </row>
    <row r="53" spans="1:11">
      <c r="A53" s="3" t="s">
        <v>652</v>
      </c>
    </row>
    <row r="54" spans="1:11">
      <c r="A54" s="4" t="s">
        <v>53</v>
      </c>
      <c r="D54" s="5" t="n">
        <v>225000000</v>
      </c>
      <c r="H54" s="5" t="n">
        <v>225000000</v>
      </c>
      <c r="K54" s="5" t="n">
        <v>375000000</v>
      </c>
    </row>
    <row r="55" spans="1:11">
      <c r="A55" s="3" t="s">
        <v>629</v>
      </c>
    </row>
    <row r="56" spans="1:11">
      <c r="A56" s="4" t="s">
        <v>651</v>
      </c>
      <c r="D56" s="5" t="n">
        <v>0</v>
      </c>
      <c r="H56" s="5" t="n">
        <v>0</v>
      </c>
      <c r="K56" s="5" t="n">
        <v>0</v>
      </c>
    </row>
    <row r="57" spans="1:11">
      <c r="A57" s="4" t="s">
        <v>630</v>
      </c>
      <c r="D57" s="5" t="n">
        <v>0</v>
      </c>
      <c r="H57" s="5" t="n">
        <v>0</v>
      </c>
      <c r="K57" s="5" t="n">
        <v>0</v>
      </c>
    </row>
    <row r="58" spans="1:11">
      <c r="A58" s="3" t="s">
        <v>631</v>
      </c>
    </row>
    <row r="59" spans="1:11">
      <c r="A59" s="4" t="s">
        <v>630</v>
      </c>
      <c r="D59" s="5" t="n">
        <v>0</v>
      </c>
      <c r="H59" s="5" t="n">
        <v>0</v>
      </c>
      <c r="K59" s="5" t="n">
        <v>0</v>
      </c>
    </row>
    <row r="60" spans="1:11">
      <c r="A60" s="4" t="s">
        <v>66</v>
      </c>
      <c r="D60" s="5" t="n">
        <v>0</v>
      </c>
      <c r="H60" s="5" t="n">
        <v>0</v>
      </c>
      <c r="K60" s="5" t="n">
        <v>0</v>
      </c>
    </row>
    <row r="61" spans="1:11">
      <c r="A61" s="4" t="s">
        <v>654</v>
      </c>
    </row>
    <row r="62" spans="1:11">
      <c r="A62" s="3" t="s">
        <v>648</v>
      </c>
    </row>
    <row r="63" spans="1:11">
      <c r="A63" s="4" t="s">
        <v>649</v>
      </c>
      <c r="D63" s="5" t="n">
        <v>0</v>
      </c>
      <c r="E63" s="4" t="s">
        <v>45</v>
      </c>
      <c r="H63" s="5" t="n">
        <v>0</v>
      </c>
      <c r="I63" s="4" t="s">
        <v>45</v>
      </c>
      <c r="K63" s="5" t="n">
        <v>0</v>
      </c>
    </row>
    <row r="64" spans="1:11">
      <c r="A64" s="3" t="s">
        <v>650</v>
      </c>
    </row>
    <row r="65" spans="1:11">
      <c r="A65" s="4" t="s">
        <v>651</v>
      </c>
      <c r="D65" s="5" t="n">
        <v>0</v>
      </c>
      <c r="H65" s="5" t="n">
        <v>0</v>
      </c>
      <c r="K65" s="5" t="n">
        <v>51951000</v>
      </c>
    </row>
    <row r="66" spans="1:11">
      <c r="A66" s="4" t="s">
        <v>630</v>
      </c>
      <c r="D66" s="5" t="n">
        <v>6546000</v>
      </c>
      <c r="H66" s="5" t="n">
        <v>6546000</v>
      </c>
      <c r="K66" s="5" t="n">
        <v>7018000</v>
      </c>
    </row>
    <row r="67" spans="1:11">
      <c r="A67" s="3" t="s">
        <v>652</v>
      </c>
    </row>
    <row r="68" spans="1:11">
      <c r="A68" s="4" t="s">
        <v>53</v>
      </c>
      <c r="D68" s="5" t="n">
        <v>6546000</v>
      </c>
      <c r="H68" s="5" t="n">
        <v>6546000</v>
      </c>
      <c r="K68" s="5" t="n">
        <v>58969000</v>
      </c>
    </row>
    <row r="69" spans="1:11">
      <c r="A69" s="3" t="s">
        <v>629</v>
      </c>
    </row>
    <row r="70" spans="1:11">
      <c r="A70" s="4" t="s">
        <v>651</v>
      </c>
      <c r="D70" s="5" t="n">
        <v>0</v>
      </c>
      <c r="H70" s="5" t="n">
        <v>0</v>
      </c>
      <c r="K70" s="5" t="n">
        <v>51951000</v>
      </c>
    </row>
    <row r="71" spans="1:11">
      <c r="A71" s="4" t="s">
        <v>630</v>
      </c>
      <c r="D71" s="5" t="n">
        <v>1698000</v>
      </c>
      <c r="H71" s="5" t="n">
        <v>1698000</v>
      </c>
      <c r="K71" s="5" t="n">
        <v>1345000</v>
      </c>
    </row>
    <row r="72" spans="1:11">
      <c r="A72" s="3" t="s">
        <v>631</v>
      </c>
    </row>
    <row r="73" spans="1:11">
      <c r="A73" s="4" t="s">
        <v>630</v>
      </c>
      <c r="D73" s="5" t="n">
        <v>1180000</v>
      </c>
      <c r="H73" s="5" t="n">
        <v>1180000</v>
      </c>
      <c r="K73" s="5" t="n">
        <v>3712000</v>
      </c>
    </row>
    <row r="74" spans="1:11">
      <c r="A74" s="4" t="s">
        <v>66</v>
      </c>
      <c r="D74" s="6" t="n">
        <v>2878000</v>
      </c>
      <c r="H74" s="6" t="n">
        <v>2878000</v>
      </c>
      <c r="K74" s="6" t="n">
        <v>57008000</v>
      </c>
    </row>
    <row r="75" spans="1:11">
      <c r="A75" s="4" t="s">
        <v>233</v>
      </c>
    </row>
    <row r="76" spans="1:11">
      <c r="A76" s="3" t="s">
        <v>631</v>
      </c>
    </row>
    <row r="77" spans="1:11">
      <c r="A77" s="4" t="s">
        <v>230</v>
      </c>
      <c r="G77" s="4" t="s">
        <v>234</v>
      </c>
    </row>
    <row r="78" spans="1:11">
      <c r="A78" s="4" t="s">
        <v>655</v>
      </c>
    </row>
    <row r="79" spans="1:11">
      <c r="A79" s="3" t="s">
        <v>637</v>
      </c>
    </row>
    <row r="80" spans="1:11">
      <c r="A80" s="4" t="s">
        <v>656</v>
      </c>
      <c r="C80" s="6" t="n">
        <v>20000000</v>
      </c>
    </row>
    <row r="81" spans="1:11">
      <c r="A81" s="4" t="s">
        <v>657</v>
      </c>
    </row>
    <row r="82" spans="1:11">
      <c r="A82" s="3" t="s">
        <v>637</v>
      </c>
    </row>
    <row r="83" spans="1:11">
      <c r="A83" s="4" t="s">
        <v>658</v>
      </c>
      <c r="C83" s="5" t="n">
        <v>14300000</v>
      </c>
    </row>
    <row r="84" spans="1:11">
      <c r="A84" s="4" t="s">
        <v>659</v>
      </c>
    </row>
    <row r="85" spans="1:11">
      <c r="A85" s="3" t="s">
        <v>637</v>
      </c>
    </row>
    <row r="86" spans="1:11">
      <c r="A86" s="4" t="s">
        <v>660</v>
      </c>
      <c r="C86" s="6" t="n">
        <v>13000000</v>
      </c>
    </row>
    <row r="87" spans="1:11">
      <c r="A87" t="n"/>
    </row>
    <row r="88" spans="1:11">
      <c r="A88" s="4" t="s">
        <v>35</v>
      </c>
      <c r="B88" s="4" t="s">
        <v>661</v>
      </c>
    </row>
    <row r="89" spans="1:11">
      <c r="A89" s="4" t="s">
        <v>45</v>
      </c>
      <c r="B89" s="4" t="s">
        <v>662</v>
      </c>
    </row>
  </sheetData>
  <mergeCells count="8">
    <mergeCell ref="A1:B2"/>
    <mergeCell ref="D1:F1"/>
    <mergeCell ref="H1:J1"/>
    <mergeCell ref="D2:E2"/>
    <mergeCell ref="H2:I2"/>
    <mergeCell ref="A87:J87"/>
    <mergeCell ref="B88:J88"/>
    <mergeCell ref="B89:J8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s="1" t="s">
        <v>663</v>
      </c>
      <c r="C1" s="2" t="s">
        <v>98</v>
      </c>
      <c r="E1" s="2" t="s">
        <v>1</v>
      </c>
    </row>
    <row r="2" spans="1:6">
      <c r="C2" s="2" t="s">
        <v>2</v>
      </c>
      <c r="D2" s="2" t="s">
        <v>99</v>
      </c>
      <c r="E2" s="2" t="s">
        <v>2</v>
      </c>
      <c r="F2" s="2" t="s">
        <v>99</v>
      </c>
    </row>
    <row r="3" spans="1:6">
      <c r="A3" s="3" t="s">
        <v>664</v>
      </c>
    </row>
    <row r="4" spans="1:6">
      <c r="A4" s="4" t="s">
        <v>106</v>
      </c>
      <c r="E4" s="6" t="n">
        <v>6056</v>
      </c>
      <c r="F4" s="6" t="n">
        <v>-990</v>
      </c>
    </row>
    <row r="5" spans="1:6">
      <c r="A5" s="4" t="s">
        <v>665</v>
      </c>
      <c r="C5" s="6" t="n">
        <v>143107</v>
      </c>
      <c r="E5" s="5" t="n">
        <v>143107</v>
      </c>
    </row>
    <row r="6" spans="1:6">
      <c r="A6" s="3" t="s">
        <v>666</v>
      </c>
    </row>
    <row r="7" spans="1:6">
      <c r="A7" s="4" t="s">
        <v>667</v>
      </c>
      <c r="E7" s="5" t="n">
        <v>13477</v>
      </c>
    </row>
    <row r="8" spans="1:6">
      <c r="A8" s="4" t="s">
        <v>668</v>
      </c>
      <c r="C8" s="5" t="n">
        <v>726</v>
      </c>
      <c r="D8" s="6" t="n">
        <v>188</v>
      </c>
      <c r="E8" s="5" t="n">
        <v>6056</v>
      </c>
      <c r="F8" s="5" t="n">
        <v>-990</v>
      </c>
    </row>
    <row r="9" spans="1:6">
      <c r="A9" s="4" t="s">
        <v>669</v>
      </c>
      <c r="E9" s="5" t="n">
        <v>-17154</v>
      </c>
    </row>
    <row r="10" spans="1:6">
      <c r="A10" s="4" t="s">
        <v>670</v>
      </c>
      <c r="C10" s="5" t="n">
        <v>2374</v>
      </c>
      <c r="E10" s="5" t="n">
        <v>2374</v>
      </c>
    </row>
    <row r="11" spans="1:6">
      <c r="A11" s="4" t="s">
        <v>671</v>
      </c>
    </row>
    <row r="12" spans="1:6">
      <c r="A12" s="3" t="s">
        <v>664</v>
      </c>
    </row>
    <row r="13" spans="1:6">
      <c r="A13" s="4" t="s">
        <v>106</v>
      </c>
      <c r="E13" s="5" t="n">
        <v>6501</v>
      </c>
      <c r="F13" s="5" t="n">
        <v>0</v>
      </c>
    </row>
    <row r="14" spans="1:6">
      <c r="A14" s="4" t="s">
        <v>665</v>
      </c>
      <c r="C14" s="5" t="n">
        <v>19613</v>
      </c>
      <c r="E14" s="5" t="n">
        <v>19613</v>
      </c>
    </row>
    <row r="15" spans="1:6">
      <c r="A15" s="3" t="s">
        <v>666</v>
      </c>
    </row>
    <row r="16" spans="1:6">
      <c r="A16" s="4" t="s">
        <v>667</v>
      </c>
      <c r="E16" s="5" t="n">
        <v>12220</v>
      </c>
    </row>
    <row r="17" spans="1:6">
      <c r="A17" s="4" t="s">
        <v>668</v>
      </c>
      <c r="E17" s="5" t="n">
        <v>6496</v>
      </c>
    </row>
    <row r="18" spans="1:6">
      <c r="A18" s="4" t="s">
        <v>669</v>
      </c>
      <c r="E18" s="5" t="n">
        <v>16605</v>
      </c>
    </row>
    <row r="19" spans="1:6">
      <c r="A19" s="4" t="s">
        <v>670</v>
      </c>
      <c r="C19" s="5" t="n">
        <v>2111</v>
      </c>
      <c r="E19" s="5" t="n">
        <v>2111</v>
      </c>
    </row>
    <row r="20" spans="1:6">
      <c r="A20" s="4" t="s">
        <v>672</v>
      </c>
    </row>
    <row r="21" spans="1:6">
      <c r="A21" s="3" t="s">
        <v>664</v>
      </c>
    </row>
    <row r="22" spans="1:6">
      <c r="A22" s="4" t="s">
        <v>106</v>
      </c>
      <c r="E22" s="5" t="n">
        <v>-445</v>
      </c>
      <c r="F22" s="5" t="n">
        <v>-990</v>
      </c>
    </row>
    <row r="23" spans="1:6">
      <c r="A23" s="4" t="s">
        <v>665</v>
      </c>
      <c r="C23" s="5" t="n">
        <v>123494</v>
      </c>
      <c r="E23" s="5" t="n">
        <v>123494</v>
      </c>
    </row>
    <row r="24" spans="1:6">
      <c r="A24" s="3" t="s">
        <v>666</v>
      </c>
    </row>
    <row r="25" spans="1:6">
      <c r="A25" s="4" t="s">
        <v>667</v>
      </c>
      <c r="E25" s="5" t="n">
        <v>1257</v>
      </c>
    </row>
    <row r="26" spans="1:6">
      <c r="A26" s="4" t="s">
        <v>668</v>
      </c>
      <c r="E26" s="5" t="n">
        <v>-445</v>
      </c>
    </row>
    <row r="27" spans="1:6">
      <c r="A27" s="4" t="s">
        <v>669</v>
      </c>
      <c r="E27" s="5" t="n">
        <v>549</v>
      </c>
    </row>
    <row r="28" spans="1:6">
      <c r="A28" s="4" t="s">
        <v>670</v>
      </c>
      <c r="C28" s="5" t="n">
        <v>263</v>
      </c>
      <c r="E28" s="5" t="n">
        <v>263</v>
      </c>
    </row>
    <row r="29" spans="1:6">
      <c r="A29" s="4" t="s">
        <v>673</v>
      </c>
    </row>
    <row r="30" spans="1:6">
      <c r="A30" s="3" t="s">
        <v>664</v>
      </c>
    </row>
    <row r="31" spans="1:6">
      <c r="A31" s="4" t="s">
        <v>106</v>
      </c>
      <c r="F31" s="5" t="n">
        <v>0</v>
      </c>
    </row>
    <row r="32" spans="1:6">
      <c r="A32" s="4" t="s">
        <v>665</v>
      </c>
      <c r="C32" s="5" t="n">
        <v>15642</v>
      </c>
      <c r="E32" s="5" t="n">
        <v>15642</v>
      </c>
    </row>
    <row r="33" spans="1:6">
      <c r="A33" s="3" t="s">
        <v>666</v>
      </c>
    </row>
    <row r="34" spans="1:6">
      <c r="A34" s="4" t="s">
        <v>667</v>
      </c>
      <c r="E34" s="5" t="n">
        <v>12075</v>
      </c>
    </row>
    <row r="35" spans="1:6">
      <c r="A35" s="4" t="s">
        <v>668</v>
      </c>
      <c r="E35" s="5" t="n">
        <v>3462</v>
      </c>
    </row>
    <row r="36" spans="1:6">
      <c r="A36" s="4" t="s">
        <v>669</v>
      </c>
      <c r="E36" s="5" t="n">
        <v>14559</v>
      </c>
    </row>
    <row r="37" spans="1:6">
      <c r="A37" s="4" t="s">
        <v>670</v>
      </c>
      <c r="C37" s="5" t="n">
        <v>978</v>
      </c>
      <c r="E37" s="5" t="n">
        <v>978</v>
      </c>
    </row>
    <row r="38" spans="1:6">
      <c r="A38" s="4" t="s">
        <v>674</v>
      </c>
    </row>
    <row r="39" spans="1:6">
      <c r="A39" s="3" t="s">
        <v>664</v>
      </c>
    </row>
    <row r="40" spans="1:6">
      <c r="A40" s="4" t="s">
        <v>106</v>
      </c>
      <c r="F40" s="5" t="n">
        <v>-1657</v>
      </c>
    </row>
    <row r="41" spans="1:6">
      <c r="A41" s="4" t="s">
        <v>665</v>
      </c>
      <c r="C41" s="5" t="n">
        <v>46566</v>
      </c>
      <c r="E41" s="5" t="n">
        <v>46566</v>
      </c>
    </row>
    <row r="42" spans="1:6">
      <c r="A42" s="3" t="s">
        <v>666</v>
      </c>
    </row>
    <row r="43" spans="1:6">
      <c r="A43" s="4" t="s">
        <v>667</v>
      </c>
      <c r="E43" s="5" t="n">
        <v>421</v>
      </c>
    </row>
    <row r="44" spans="1:6">
      <c r="A44" s="4" t="s">
        <v>668</v>
      </c>
      <c r="E44" s="5" t="n">
        <v>-143</v>
      </c>
    </row>
    <row r="45" spans="1:6">
      <c r="A45" s="4" t="s">
        <v>669</v>
      </c>
      <c r="E45" s="5" t="n">
        <v>276</v>
      </c>
    </row>
    <row r="46" spans="1:6">
      <c r="A46" s="4" t="s">
        <v>670</v>
      </c>
      <c r="C46" s="5" t="n">
        <v>2</v>
      </c>
      <c r="E46" s="5" t="n">
        <v>2</v>
      </c>
    </row>
    <row r="47" spans="1:6">
      <c r="A47" s="4" t="s">
        <v>675</v>
      </c>
    </row>
    <row r="48" spans="1:6">
      <c r="A48" s="3" t="s">
        <v>664</v>
      </c>
    </row>
    <row r="49" spans="1:6">
      <c r="A49" s="4" t="s">
        <v>106</v>
      </c>
      <c r="F49" s="5" t="n">
        <v>382</v>
      </c>
    </row>
    <row r="50" spans="1:6">
      <c r="A50" s="4" t="s">
        <v>665</v>
      </c>
      <c r="C50" s="5" t="n">
        <v>5774</v>
      </c>
      <c r="E50" s="5" t="n">
        <v>5774</v>
      </c>
    </row>
    <row r="51" spans="1:6">
      <c r="A51" s="3" t="s">
        <v>666</v>
      </c>
    </row>
    <row r="52" spans="1:6">
      <c r="A52" s="4" t="s">
        <v>667</v>
      </c>
      <c r="E52" s="5" t="n">
        <v>390</v>
      </c>
    </row>
    <row r="53" spans="1:6">
      <c r="A53" s="4" t="s">
        <v>668</v>
      </c>
      <c r="E53" s="5" t="n">
        <v>0</v>
      </c>
    </row>
    <row r="54" spans="1:6">
      <c r="A54" s="4" t="s">
        <v>669</v>
      </c>
      <c r="E54" s="5" t="n">
        <v>23</v>
      </c>
    </row>
    <row r="55" spans="1:6">
      <c r="A55" s="4" t="s">
        <v>670</v>
      </c>
      <c r="C55" s="5" t="n">
        <v>367</v>
      </c>
      <c r="E55" s="5" t="n">
        <v>367</v>
      </c>
    </row>
    <row r="56" spans="1:6">
      <c r="A56" s="4" t="s">
        <v>676</v>
      </c>
    </row>
    <row r="57" spans="1:6">
      <c r="A57" s="3" t="s">
        <v>666</v>
      </c>
    </row>
    <row r="58" spans="1:6">
      <c r="A58" s="4" t="s">
        <v>668</v>
      </c>
      <c r="E58" s="5" t="n">
        <v>6051</v>
      </c>
    </row>
    <row r="59" spans="1:6">
      <c r="A59" s="4" t="s">
        <v>677</v>
      </c>
    </row>
    <row r="60" spans="1:6">
      <c r="A60" s="3" t="s">
        <v>664</v>
      </c>
    </row>
    <row r="61" spans="1:6">
      <c r="A61" s="4" t="s">
        <v>106</v>
      </c>
      <c r="F61" s="5" t="n">
        <v>0</v>
      </c>
    </row>
    <row r="62" spans="1:6">
      <c r="A62" s="4" t="s">
        <v>665</v>
      </c>
      <c r="C62" s="5" t="n">
        <v>3247</v>
      </c>
      <c r="E62" s="5" t="n">
        <v>3247</v>
      </c>
    </row>
    <row r="63" spans="1:6">
      <c r="A63" s="3" t="s">
        <v>666</v>
      </c>
    </row>
    <row r="64" spans="1:6">
      <c r="A64" s="4" t="s">
        <v>667</v>
      </c>
      <c r="B64" s="4" t="s">
        <v>35</v>
      </c>
      <c r="E64" s="5" t="n">
        <v>145</v>
      </c>
    </row>
    <row r="65" spans="1:6">
      <c r="A65" s="4" t="s">
        <v>668</v>
      </c>
      <c r="E65" s="5" t="n">
        <v>3034</v>
      </c>
    </row>
    <row r="66" spans="1:6">
      <c r="A66" s="4" t="s">
        <v>669</v>
      </c>
      <c r="E66" s="5" t="n">
        <v>2046</v>
      </c>
    </row>
    <row r="67" spans="1:6">
      <c r="A67" s="4" t="s">
        <v>670</v>
      </c>
      <c r="C67" s="5" t="n">
        <v>1133</v>
      </c>
      <c r="E67" s="5" t="n">
        <v>1133</v>
      </c>
    </row>
    <row r="68" spans="1:6">
      <c r="A68" s="4" t="s">
        <v>678</v>
      </c>
    </row>
    <row r="69" spans="1:6">
      <c r="A69" s="3" t="s">
        <v>664</v>
      </c>
    </row>
    <row r="70" spans="1:6">
      <c r="A70" s="4" t="s">
        <v>106</v>
      </c>
      <c r="F70" s="5" t="n">
        <v>285</v>
      </c>
    </row>
    <row r="71" spans="1:6">
      <c r="A71" s="4" t="s">
        <v>665</v>
      </c>
      <c r="C71" s="5" t="n">
        <v>10558</v>
      </c>
      <c r="E71" s="5" t="n">
        <v>10558</v>
      </c>
    </row>
    <row r="72" spans="1:6">
      <c r="A72" s="3" t="s">
        <v>666</v>
      </c>
    </row>
    <row r="73" spans="1:6">
      <c r="A73" s="4" t="s">
        <v>667</v>
      </c>
      <c r="B73" s="4" t="s">
        <v>35</v>
      </c>
      <c r="E73" s="5" t="n">
        <v>446</v>
      </c>
    </row>
    <row r="74" spans="1:6">
      <c r="A74" s="4" t="s">
        <v>668</v>
      </c>
      <c r="E74" s="5" t="n">
        <v>-302</v>
      </c>
    </row>
    <row r="75" spans="1:6">
      <c r="A75" s="4" t="s">
        <v>669</v>
      </c>
      <c r="E75" s="5" t="n">
        <v>250</v>
      </c>
    </row>
    <row r="76" spans="1:6">
      <c r="A76" s="4" t="s">
        <v>670</v>
      </c>
      <c r="C76" s="5" t="n">
        <v>-106</v>
      </c>
      <c r="E76" s="5" t="n">
        <v>-106</v>
      </c>
    </row>
    <row r="77" spans="1:6">
      <c r="A77" s="4" t="s">
        <v>679</v>
      </c>
    </row>
    <row r="78" spans="1:6">
      <c r="A78" s="3" t="s">
        <v>664</v>
      </c>
    </row>
    <row r="79" spans="1:6">
      <c r="A79" s="4" t="s">
        <v>106</v>
      </c>
      <c r="E79" s="5" t="n">
        <v>5</v>
      </c>
      <c r="F79" s="5" t="n">
        <v>0</v>
      </c>
    </row>
    <row r="80" spans="1:6">
      <c r="A80" s="4" t="s">
        <v>665</v>
      </c>
      <c r="C80" s="5" t="n">
        <v>724</v>
      </c>
      <c r="E80" s="5" t="n">
        <v>724</v>
      </c>
    </row>
    <row r="81" spans="1:6">
      <c r="A81" s="4" t="s">
        <v>680</v>
      </c>
    </row>
    <row r="82" spans="1:6">
      <c r="A82" s="3" t="s">
        <v>664</v>
      </c>
    </row>
    <row r="83" spans="1:6">
      <c r="A83" s="4" t="s">
        <v>106</v>
      </c>
      <c r="E83" s="5" t="n">
        <v>0</v>
      </c>
      <c r="F83" s="6" t="n">
        <v>0</v>
      </c>
    </row>
    <row r="84" spans="1:6">
      <c r="A84" s="4" t="s">
        <v>665</v>
      </c>
      <c r="C84" s="6" t="n">
        <v>60596</v>
      </c>
      <c r="E84" s="6" t="n">
        <v>60596</v>
      </c>
    </row>
    <row r="85" spans="1:6">
      <c r="A85" t="n"/>
    </row>
    <row r="86" spans="1:6">
      <c r="A86" s="4" t="s">
        <v>35</v>
      </c>
      <c r="B86" s="4" t="s">
        <v>681</v>
      </c>
    </row>
  </sheetData>
  <mergeCells count="5">
    <mergeCell ref="A1:B2"/>
    <mergeCell ref="C1:D1"/>
    <mergeCell ref="E1:F1"/>
    <mergeCell ref="A85:E85"/>
    <mergeCell ref="B86:E8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4"/>
    <col customWidth="1" max="13" min="13" width="14"/>
    <col customWidth="1" max="14" min="14" width="14"/>
  </cols>
  <sheetData>
    <row r="1" spans="1:14">
      <c r="A1" s="1" t="s">
        <v>682</v>
      </c>
      <c r="C1" s="2" t="s">
        <v>683</v>
      </c>
      <c r="D1" s="2" t="s">
        <v>684</v>
      </c>
      <c r="E1" s="2" t="s">
        <v>685</v>
      </c>
      <c r="F1" s="2" t="s">
        <v>686</v>
      </c>
      <c r="G1" s="2" t="s">
        <v>2</v>
      </c>
      <c r="I1" s="2" t="s">
        <v>99</v>
      </c>
      <c r="J1" s="2" t="s">
        <v>88</v>
      </c>
      <c r="K1" s="2" t="s">
        <v>2</v>
      </c>
      <c r="M1" s="2" t="s">
        <v>99</v>
      </c>
      <c r="N1" s="2" t="s">
        <v>30</v>
      </c>
    </row>
    <row r="2" spans="1:14">
      <c r="A2" s="3" t="s">
        <v>687</v>
      </c>
    </row>
    <row r="3" spans="1:14">
      <c r="A3" s="4" t="s">
        <v>688</v>
      </c>
      <c r="G3" s="6" t="n">
        <v>48800000</v>
      </c>
      <c r="K3" s="6" t="n">
        <v>48800000</v>
      </c>
    </row>
    <row r="4" spans="1:14">
      <c r="A4" s="4" t="s">
        <v>416</v>
      </c>
      <c r="J4" s="4" t="s">
        <v>689</v>
      </c>
    </row>
    <row r="5" spans="1:14">
      <c r="A5" s="3" t="s">
        <v>690</v>
      </c>
    </row>
    <row r="6" spans="1:14">
      <c r="A6" s="4" t="s">
        <v>691</v>
      </c>
      <c r="G6" s="5" t="n">
        <v>6200000</v>
      </c>
      <c r="K6" s="5" t="n">
        <v>6200000</v>
      </c>
    </row>
    <row r="7" spans="1:14">
      <c r="A7" s="4" t="s">
        <v>418</v>
      </c>
      <c r="J7" s="4" t="s">
        <v>689</v>
      </c>
    </row>
    <row r="8" spans="1:14">
      <c r="A8" s="4" t="s">
        <v>692</v>
      </c>
      <c r="J8" s="4" t="s">
        <v>689</v>
      </c>
    </row>
    <row r="9" spans="1:14">
      <c r="A9" s="3" t="s">
        <v>693</v>
      </c>
    </row>
    <row r="10" spans="1:14">
      <c r="A10" s="5" t="n">
        <v>2015</v>
      </c>
      <c r="G10" s="5" t="n">
        <v>664841000</v>
      </c>
      <c r="K10" s="5" t="n">
        <v>664841000</v>
      </c>
    </row>
    <row r="11" spans="1:14">
      <c r="A11" s="5" t="n">
        <v>2016</v>
      </c>
      <c r="G11" s="5" t="n">
        <v>322623000</v>
      </c>
      <c r="K11" s="5" t="n">
        <v>322623000</v>
      </c>
    </row>
    <row r="12" spans="1:14">
      <c r="A12" s="5" t="n">
        <v>2017</v>
      </c>
      <c r="G12" s="5" t="n">
        <v>348818000</v>
      </c>
      <c r="K12" s="5" t="n">
        <v>348818000</v>
      </c>
    </row>
    <row r="13" spans="1:14">
      <c r="A13" s="5" t="n">
        <v>2018</v>
      </c>
      <c r="G13" s="5" t="n">
        <v>182217000</v>
      </c>
      <c r="K13" s="5" t="n">
        <v>182217000</v>
      </c>
    </row>
    <row r="14" spans="1:14">
      <c r="A14" s="5" t="n">
        <v>2019</v>
      </c>
      <c r="G14" s="5" t="n">
        <v>175695000</v>
      </c>
      <c r="K14" s="5" t="n">
        <v>175695000</v>
      </c>
    </row>
    <row r="15" spans="1:14">
      <c r="A15" s="4" t="s">
        <v>510</v>
      </c>
      <c r="G15" s="5" t="n">
        <v>164847000</v>
      </c>
      <c r="K15" s="5" t="n">
        <v>164847000</v>
      </c>
    </row>
    <row r="16" spans="1:14">
      <c r="A16" s="4" t="s">
        <v>137</v>
      </c>
      <c r="B16" s="4" t="s">
        <v>517</v>
      </c>
      <c r="G16" s="5" t="n">
        <v>1859041000</v>
      </c>
      <c r="K16" s="5" t="n">
        <v>1859041000</v>
      </c>
    </row>
    <row r="17" spans="1:14">
      <c r="A17" s="4" t="s">
        <v>694</v>
      </c>
      <c r="G17" s="5" t="n">
        <v>141600000</v>
      </c>
      <c r="K17" s="5" t="n">
        <v>141600000</v>
      </c>
    </row>
    <row r="18" spans="1:14">
      <c r="A18" s="4" t="s">
        <v>695</v>
      </c>
      <c r="G18" s="5" t="n">
        <v>264300000</v>
      </c>
      <c r="K18" s="5" t="n">
        <v>264300000</v>
      </c>
    </row>
    <row r="19" spans="1:14">
      <c r="A19" s="4" t="s">
        <v>696</v>
      </c>
      <c r="K19" s="5" t="n">
        <v>1600000000</v>
      </c>
    </row>
    <row r="20" spans="1:14">
      <c r="A20" s="3" t="s">
        <v>697</v>
      </c>
    </row>
    <row r="21" spans="1:14">
      <c r="A21" s="4" t="s">
        <v>698</v>
      </c>
      <c r="I21" s="6" t="n">
        <v>16400000</v>
      </c>
      <c r="M21" s="6" t="n">
        <v>49300000</v>
      </c>
    </row>
    <row r="22" spans="1:14">
      <c r="A22" s="4" t="s">
        <v>180</v>
      </c>
      <c r="G22" s="5" t="n">
        <v>379900000</v>
      </c>
      <c r="K22" s="5" t="n">
        <v>379900000</v>
      </c>
      <c r="N22" s="6" t="n">
        <v>409700000</v>
      </c>
    </row>
    <row r="23" spans="1:14">
      <c r="A23" s="4" t="s">
        <v>38</v>
      </c>
      <c r="G23" s="5" t="n">
        <v>73303000</v>
      </c>
      <c r="K23" s="5" t="n">
        <v>73303000</v>
      </c>
      <c r="N23" s="5" t="n">
        <v>98129000</v>
      </c>
    </row>
    <row r="24" spans="1:14">
      <c r="A24" s="3" t="s">
        <v>699</v>
      </c>
    </row>
    <row r="25" spans="1:14">
      <c r="A25" s="5" t="n">
        <v>2015</v>
      </c>
      <c r="G25" s="5" t="n">
        <v>6813000</v>
      </c>
      <c r="K25" s="5" t="n">
        <v>6813000</v>
      </c>
    </row>
    <row r="26" spans="1:14">
      <c r="A26" s="5" t="n">
        <v>2016</v>
      </c>
      <c r="G26" s="5" t="n">
        <v>26680000</v>
      </c>
      <c r="K26" s="5" t="n">
        <v>26680000</v>
      </c>
    </row>
    <row r="27" spans="1:14">
      <c r="A27" s="5" t="n">
        <v>2017</v>
      </c>
      <c r="G27" s="5" t="n">
        <v>27039000</v>
      </c>
      <c r="K27" s="5" t="n">
        <v>27039000</v>
      </c>
    </row>
    <row r="28" spans="1:14">
      <c r="A28" s="5" t="n">
        <v>2018</v>
      </c>
      <c r="G28" s="5" t="n">
        <v>27039000</v>
      </c>
      <c r="K28" s="5" t="n">
        <v>27039000</v>
      </c>
    </row>
    <row r="29" spans="1:14">
      <c r="A29" s="5" t="n">
        <v>2019</v>
      </c>
      <c r="G29" s="5" t="n">
        <v>28842000</v>
      </c>
      <c r="K29" s="5" t="n">
        <v>28842000</v>
      </c>
    </row>
    <row r="30" spans="1:14">
      <c r="A30" s="4" t="s">
        <v>510</v>
      </c>
      <c r="G30" s="5" t="n">
        <v>43263000</v>
      </c>
      <c r="K30" s="5" t="n">
        <v>43263000</v>
      </c>
    </row>
    <row r="31" spans="1:14">
      <c r="A31" s="4" t="s">
        <v>137</v>
      </c>
      <c r="G31" s="5" t="n">
        <v>159676000</v>
      </c>
      <c r="K31" s="5" t="n">
        <v>159676000</v>
      </c>
    </row>
    <row r="32" spans="1:14">
      <c r="A32" s="3" t="s">
        <v>430</v>
      </c>
    </row>
    <row r="33" spans="1:14">
      <c r="A33" s="4" t="s">
        <v>60</v>
      </c>
      <c r="G33" s="5" t="n">
        <v>27814000</v>
      </c>
      <c r="H33" s="4" t="s">
        <v>83</v>
      </c>
      <c r="K33" s="5" t="n">
        <v>27814000</v>
      </c>
      <c r="L33" s="4" t="s">
        <v>83</v>
      </c>
      <c r="N33" s="5" t="n">
        <v>31788000</v>
      </c>
    </row>
    <row r="34" spans="1:14">
      <c r="A34" s="3" t="s">
        <v>700</v>
      </c>
    </row>
    <row r="35" spans="1:14">
      <c r="A35" s="4" t="s">
        <v>701</v>
      </c>
      <c r="G35" s="5" t="n">
        <v>156531000</v>
      </c>
      <c r="I35" s="5" t="n">
        <v>150793000</v>
      </c>
      <c r="J35" s="6" t="n">
        <v>154648000</v>
      </c>
      <c r="K35" s="5" t="n">
        <v>154648000</v>
      </c>
      <c r="M35" s="5" t="n">
        <v>149372000</v>
      </c>
      <c r="N35" s="5" t="n">
        <v>149372000</v>
      </c>
    </row>
    <row r="36" spans="1:14">
      <c r="A36" s="4" t="s">
        <v>702</v>
      </c>
      <c r="G36" s="5" t="n">
        <v>6716000</v>
      </c>
      <c r="I36" s="5" t="n">
        <v>9112000</v>
      </c>
      <c r="K36" s="5" t="n">
        <v>19058000</v>
      </c>
      <c r="M36" s="5" t="n">
        <v>18613000</v>
      </c>
    </row>
    <row r="37" spans="1:14">
      <c r="A37" s="4" t="s">
        <v>703</v>
      </c>
      <c r="G37" s="5" t="n">
        <v>-1608000</v>
      </c>
      <c r="I37" s="5" t="n">
        <v>5162000</v>
      </c>
      <c r="K37" s="5" t="n">
        <v>-12067000</v>
      </c>
      <c r="M37" s="5" t="n">
        <v>13242000</v>
      </c>
    </row>
    <row r="38" spans="1:14">
      <c r="A38" s="4" t="s">
        <v>704</v>
      </c>
      <c r="G38" s="5" t="n">
        <v>161639000</v>
      </c>
      <c r="I38" s="5" t="n">
        <v>154743000</v>
      </c>
      <c r="J38" s="5" t="n">
        <v>156531000</v>
      </c>
      <c r="K38" s="5" t="n">
        <v>161639000</v>
      </c>
      <c r="M38" s="6" t="n">
        <v>154743000</v>
      </c>
      <c r="N38" s="5" t="n">
        <v>154648000</v>
      </c>
    </row>
    <row r="39" spans="1:14">
      <c r="A39" s="3" t="s">
        <v>705</v>
      </c>
    </row>
    <row r="40" spans="1:14">
      <c r="A40" s="4" t="s">
        <v>706</v>
      </c>
      <c r="G40" s="5" t="n">
        <v>28865000</v>
      </c>
      <c r="K40" s="5" t="n">
        <v>28865000</v>
      </c>
    </row>
    <row r="41" spans="1:14">
      <c r="A41" s="4" t="s">
        <v>707</v>
      </c>
      <c r="G41" s="5" t="n">
        <v>0</v>
      </c>
      <c r="I41" s="6" t="n">
        <v>551000</v>
      </c>
    </row>
    <row r="42" spans="1:14">
      <c r="A42" s="4" t="s">
        <v>708</v>
      </c>
      <c r="G42" s="5" t="n">
        <v>1000000</v>
      </c>
      <c r="K42" s="5" t="n">
        <v>1000000</v>
      </c>
    </row>
    <row r="43" spans="1:14">
      <c r="A43" s="4" t="s">
        <v>573</v>
      </c>
      <c r="G43" s="5" t="n">
        <v>27868000</v>
      </c>
      <c r="K43" s="5" t="n">
        <v>27868000</v>
      </c>
      <c r="N43" s="5" t="n">
        <v>31764000</v>
      </c>
    </row>
    <row r="44" spans="1:14">
      <c r="A44" s="4" t="s">
        <v>574</v>
      </c>
      <c r="G44" s="5" t="n">
        <v>12305000</v>
      </c>
      <c r="K44" s="5" t="n">
        <v>12305000</v>
      </c>
      <c r="N44" s="5" t="n">
        <v>9980000</v>
      </c>
    </row>
    <row r="45" spans="1:14">
      <c r="A45" s="3" t="s">
        <v>709</v>
      </c>
    </row>
    <row r="46" spans="1:14">
      <c r="A46" s="4" t="s">
        <v>710</v>
      </c>
      <c r="J46" s="6" t="n">
        <v>7500000</v>
      </c>
    </row>
    <row r="47" spans="1:14">
      <c r="A47" s="4" t="s">
        <v>711</v>
      </c>
    </row>
    <row r="48" spans="1:14">
      <c r="A48" s="3" t="s">
        <v>709</v>
      </c>
    </row>
    <row r="49" spans="1:14">
      <c r="A49" s="4" t="s">
        <v>712</v>
      </c>
      <c r="G49" s="5" t="n">
        <v>48400000</v>
      </c>
      <c r="K49" s="5" t="n">
        <v>48400000</v>
      </c>
    </row>
    <row r="50" spans="1:14">
      <c r="A50" s="4" t="s">
        <v>713</v>
      </c>
    </row>
    <row r="51" spans="1:14">
      <c r="A51" s="3" t="s">
        <v>709</v>
      </c>
    </row>
    <row r="52" spans="1:14">
      <c r="A52" s="4" t="s">
        <v>714</v>
      </c>
      <c r="F52" s="6" t="n">
        <v>75000000</v>
      </c>
    </row>
    <row r="53" spans="1:14">
      <c r="A53" s="4" t="s">
        <v>715</v>
      </c>
    </row>
    <row r="54" spans="1:14">
      <c r="A54" s="3" t="s">
        <v>709</v>
      </c>
    </row>
    <row r="55" spans="1:14">
      <c r="A55" s="4" t="s">
        <v>716</v>
      </c>
      <c r="C55" s="6" t="n">
        <v>23200000</v>
      </c>
      <c r="E55" s="6" t="n">
        <v>30300000</v>
      </c>
    </row>
    <row r="56" spans="1:14">
      <c r="A56" s="4" t="s">
        <v>717</v>
      </c>
      <c r="E56" s="6" t="n">
        <v>25200000</v>
      </c>
    </row>
    <row r="57" spans="1:14">
      <c r="A57" s="4" t="s">
        <v>718</v>
      </c>
    </row>
    <row r="58" spans="1:14">
      <c r="A58" s="3" t="s">
        <v>709</v>
      </c>
    </row>
    <row r="59" spans="1:14">
      <c r="A59" s="4" t="s">
        <v>710</v>
      </c>
      <c r="D59" s="6" t="n">
        <v>28600000</v>
      </c>
    </row>
    <row r="60" spans="1:14">
      <c r="A60" s="4" t="s">
        <v>719</v>
      </c>
      <c r="D60" s="6" t="n">
        <v>35600000</v>
      </c>
    </row>
    <row r="61" spans="1:14">
      <c r="A61" s="4" t="s">
        <v>720</v>
      </c>
    </row>
    <row r="62" spans="1:14">
      <c r="A62" s="3" t="s">
        <v>430</v>
      </c>
    </row>
    <row r="63" spans="1:14">
      <c r="A63" s="4" t="s">
        <v>721</v>
      </c>
      <c r="G63" s="5" t="n">
        <v>153500000</v>
      </c>
      <c r="K63" s="5" t="n">
        <v>153500000</v>
      </c>
      <c r="N63" s="5" t="n">
        <v>167200000</v>
      </c>
    </row>
    <row r="64" spans="1:14">
      <c r="A64" s="4" t="s">
        <v>60</v>
      </c>
      <c r="G64" s="5" t="n">
        <v>21600000</v>
      </c>
      <c r="K64" s="5" t="n">
        <v>21600000</v>
      </c>
      <c r="N64" s="6" t="n">
        <v>18300000</v>
      </c>
    </row>
    <row r="65" spans="1:14">
      <c r="A65" s="3" t="s">
        <v>722</v>
      </c>
    </row>
    <row r="66" spans="1:14">
      <c r="A66" s="4" t="s">
        <v>723</v>
      </c>
      <c r="G66" s="6" t="n">
        <v>179800000</v>
      </c>
      <c r="K66" s="6" t="n">
        <v>179800000</v>
      </c>
    </row>
    <row r="67" spans="1:14">
      <c r="A67" s="4" t="s">
        <v>724</v>
      </c>
    </row>
    <row r="68" spans="1:14">
      <c r="A68" s="3" t="s">
        <v>414</v>
      </c>
    </row>
    <row r="69" spans="1:14">
      <c r="A69" s="4" t="s">
        <v>725</v>
      </c>
      <c r="K69" s="4" t="s">
        <v>726</v>
      </c>
      <c r="N69" s="4" t="s">
        <v>727</v>
      </c>
    </row>
    <row r="70" spans="1:14">
      <c r="A70" s="4" t="s">
        <v>728</v>
      </c>
    </row>
    <row r="71" spans="1:14">
      <c r="A71" s="3" t="s">
        <v>414</v>
      </c>
    </row>
    <row r="72" spans="1:14">
      <c r="A72" s="4" t="s">
        <v>725</v>
      </c>
      <c r="K72" s="4" t="s">
        <v>729</v>
      </c>
      <c r="N72" s="4" t="s">
        <v>730</v>
      </c>
    </row>
    <row r="73" spans="1:14">
      <c r="A73" t="n"/>
    </row>
    <row r="74" spans="1:14">
      <c r="A74" s="4" t="s">
        <v>35</v>
      </c>
      <c r="B74" s="4" t="s">
        <v>731</v>
      </c>
    </row>
    <row r="75" spans="1:14">
      <c r="A75" s="4" t="s">
        <v>45</v>
      </c>
      <c r="B75" s="4" t="s">
        <v>732</v>
      </c>
    </row>
    <row r="76" spans="1:14">
      <c r="A76" s="4" t="s">
        <v>83</v>
      </c>
      <c r="B76" s="4" t="s">
        <v>81</v>
      </c>
    </row>
  </sheetData>
  <mergeCells count="7">
    <mergeCell ref="A1:B1"/>
    <mergeCell ref="G1:H1"/>
    <mergeCell ref="K1:L1"/>
    <mergeCell ref="A73:M73"/>
    <mergeCell ref="B74:M74"/>
    <mergeCell ref="B75:M75"/>
    <mergeCell ref="B76:M7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733</v>
      </c>
      <c r="B1" s="2" t="s">
        <v>420</v>
      </c>
      <c r="D1" s="2" t="s">
        <v>412</v>
      </c>
    </row>
    <row r="2" spans="1:6">
      <c r="B2" s="2" t="s">
        <v>734</v>
      </c>
      <c r="C2" s="2" t="s">
        <v>735</v>
      </c>
      <c r="D2" s="2" t="s">
        <v>88</v>
      </c>
      <c r="E2" s="2" t="s">
        <v>2</v>
      </c>
      <c r="F2" s="2" t="s">
        <v>30</v>
      </c>
    </row>
    <row r="3" spans="1:6">
      <c r="A3" s="3" t="s">
        <v>476</v>
      </c>
    </row>
    <row r="4" spans="1:6">
      <c r="A4" s="4" t="s">
        <v>479</v>
      </c>
      <c r="E4" s="6" t="n">
        <v>5100000</v>
      </c>
    </row>
    <row r="5" spans="1:6">
      <c r="A5" s="4" t="s">
        <v>483</v>
      </c>
      <c r="E5" s="5" t="n">
        <v>283216000</v>
      </c>
      <c r="F5" s="6" t="n">
        <v>210898000</v>
      </c>
    </row>
    <row r="6" spans="1:6">
      <c r="A6" s="4" t="s">
        <v>617</v>
      </c>
      <c r="D6" s="4" t="s">
        <v>618</v>
      </c>
    </row>
    <row r="7" spans="1:6">
      <c r="A7" s="4" t="s">
        <v>736</v>
      </c>
    </row>
    <row r="8" spans="1:6">
      <c r="A8" s="3" t="s">
        <v>476</v>
      </c>
    </row>
    <row r="9" spans="1:6">
      <c r="A9" s="4" t="s">
        <v>737</v>
      </c>
      <c r="D9" s="4" t="s">
        <v>738</v>
      </c>
    </row>
    <row r="10" spans="1:6">
      <c r="A10" s="4" t="s">
        <v>739</v>
      </c>
      <c r="C10" s="6" t="n">
        <v>16400000</v>
      </c>
    </row>
    <row r="11" spans="1:6">
      <c r="A11" s="4" t="s">
        <v>740</v>
      </c>
    </row>
    <row r="12" spans="1:6">
      <c r="A12" s="3" t="s">
        <v>476</v>
      </c>
    </row>
    <row r="13" spans="1:6">
      <c r="A13" s="4" t="s">
        <v>737</v>
      </c>
      <c r="B13" s="4" t="s">
        <v>738</v>
      </c>
    </row>
    <row r="14" spans="1:6">
      <c r="A14" s="4" t="s">
        <v>739</v>
      </c>
      <c r="B14" s="6" t="n">
        <v>3000000</v>
      </c>
    </row>
    <row r="15" spans="1:6">
      <c r="A15" s="4" t="s">
        <v>720</v>
      </c>
    </row>
    <row r="16" spans="1:6">
      <c r="A16" s="3" t="s">
        <v>476</v>
      </c>
    </row>
    <row r="17" spans="1:6">
      <c r="A17" s="4" t="s">
        <v>483</v>
      </c>
      <c r="E17" s="5" t="n">
        <v>199600000</v>
      </c>
      <c r="F17" s="5" t="n">
        <v>191700000</v>
      </c>
    </row>
    <row r="18" spans="1:6">
      <c r="A18" s="4" t="s">
        <v>737</v>
      </c>
      <c r="D18" s="4" t="s">
        <v>741</v>
      </c>
    </row>
    <row r="19" spans="1:6">
      <c r="A19" s="4" t="s">
        <v>742</v>
      </c>
      <c r="D19" s="4" t="s">
        <v>743</v>
      </c>
    </row>
    <row r="20" spans="1:6">
      <c r="A20" s="4" t="s">
        <v>723</v>
      </c>
      <c r="E20" s="5" t="n">
        <v>169000000</v>
      </c>
    </row>
    <row r="21" spans="1:6">
      <c r="A21" s="4" t="s">
        <v>744</v>
      </c>
      <c r="E21" s="5" t="n">
        <v>50000000</v>
      </c>
    </row>
    <row r="22" spans="1:6">
      <c r="A22" s="4" t="s">
        <v>485</v>
      </c>
    </row>
    <row r="23" spans="1:6">
      <c r="A23" s="3" t="s">
        <v>476</v>
      </c>
    </row>
    <row r="24" spans="1:6">
      <c r="A24" s="4" t="s">
        <v>483</v>
      </c>
      <c r="D24" s="6" t="n">
        <v>68200000</v>
      </c>
      <c r="E24" s="6" t="n">
        <v>65400000</v>
      </c>
      <c r="F2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V27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32"/>
    <col customWidth="1" max="6" min="6" width="21"/>
    <col customWidth="1" max="7" min="7" width="4"/>
    <col customWidth="1" max="8" min="8" width="21"/>
    <col customWidth="1" max="9" min="9" width="31"/>
    <col customWidth="1" max="10" min="10" width="37"/>
    <col customWidth="1" max="11" min="11" width="21"/>
    <col customWidth="1" max="12" min="12" width="4"/>
    <col customWidth="1" max="13" min="13" width="21"/>
    <col customWidth="1" max="14" min="14" width="21"/>
    <col customWidth="1" max="15" min="15" width="21"/>
    <col customWidth="1" max="16" min="16" width="21"/>
    <col customWidth="1" max="17" min="17" width="31"/>
    <col customWidth="1" max="18" min="18" width="21"/>
    <col customWidth="1" max="19" min="19" width="21"/>
    <col customWidth="1" max="20" min="20" width="31"/>
    <col customWidth="1" max="21" min="21" width="30"/>
    <col customWidth="1" max="22" min="22" width="31"/>
  </cols>
  <sheetData>
    <row r="1" spans="1:22">
      <c r="A1" s="1" t="s">
        <v>745</v>
      </c>
      <c r="C1" s="2" t="s">
        <v>420</v>
      </c>
      <c r="F1" s="2" t="s">
        <v>98</v>
      </c>
      <c r="J1" s="2" t="s">
        <v>412</v>
      </c>
      <c r="K1" s="2" t="s">
        <v>1</v>
      </c>
      <c r="R1" t="n"/>
    </row>
    <row r="2" spans="1:22">
      <c r="C2" s="2" t="s">
        <v>746</v>
      </c>
      <c r="D2" s="2" t="s">
        <v>747</v>
      </c>
      <c r="E2" s="2" t="s">
        <v>748</v>
      </c>
      <c r="F2" s="2" t="s">
        <v>426</v>
      </c>
      <c r="H2" s="2" t="s">
        <v>427</v>
      </c>
      <c r="I2" s="2" t="s">
        <v>749</v>
      </c>
      <c r="J2" s="2" t="s">
        <v>750</v>
      </c>
      <c r="K2" s="2" t="s">
        <v>426</v>
      </c>
      <c r="M2" s="2" t="s">
        <v>427</v>
      </c>
      <c r="N2" s="2" t="s">
        <v>751</v>
      </c>
      <c r="O2" s="2" t="s">
        <v>429</v>
      </c>
      <c r="P2" s="2" t="s">
        <v>752</v>
      </c>
      <c r="Q2" s="2" t="s">
        <v>753</v>
      </c>
      <c r="R2" s="2" t="s">
        <v>754</v>
      </c>
      <c r="S2" s="2" t="s">
        <v>755</v>
      </c>
      <c r="T2" s="2" t="s">
        <v>756</v>
      </c>
      <c r="U2" s="2" t="s">
        <v>757</v>
      </c>
      <c r="V2" s="2" t="s">
        <v>758</v>
      </c>
    </row>
    <row r="3" spans="1:22">
      <c r="A3" s="3" t="s">
        <v>759</v>
      </c>
    </row>
    <row r="4" spans="1:22">
      <c r="A4" s="4" t="s">
        <v>432</v>
      </c>
      <c r="F4" s="6" t="n">
        <v>982563000</v>
      </c>
      <c r="K4" s="6" t="n">
        <v>982563000</v>
      </c>
      <c r="O4" s="6" t="n">
        <v>1180103000</v>
      </c>
    </row>
    <row r="5" spans="1:22">
      <c r="A5" s="4" t="s">
        <v>760</v>
      </c>
      <c r="F5" s="5" t="n">
        <v>19149000</v>
      </c>
      <c r="K5" s="5" t="n">
        <v>19149000</v>
      </c>
      <c r="O5" s="5" t="n">
        <v>262271000</v>
      </c>
    </row>
    <row r="6" spans="1:22">
      <c r="A6" s="4" t="s">
        <v>611</v>
      </c>
      <c r="F6" s="5" t="n">
        <v>953279000</v>
      </c>
      <c r="K6" s="5" t="n">
        <v>953279000</v>
      </c>
      <c r="O6" s="5" t="n">
        <v>901912000</v>
      </c>
    </row>
    <row r="7" spans="1:22">
      <c r="A7" s="4" t="s">
        <v>761</v>
      </c>
      <c r="F7" s="5" t="n">
        <v>972428000</v>
      </c>
      <c r="K7" s="5" t="n">
        <v>972428000</v>
      </c>
      <c r="O7" s="5" t="n">
        <v>1164183000</v>
      </c>
    </row>
    <row r="8" spans="1:22">
      <c r="A8" s="3" t="s">
        <v>762</v>
      </c>
    </row>
    <row r="9" spans="1:22">
      <c r="A9" s="5" t="n">
        <v>2015</v>
      </c>
      <c r="F9" s="5" t="n">
        <v>648000</v>
      </c>
      <c r="K9" s="5" t="n">
        <v>648000</v>
      </c>
    </row>
    <row r="10" spans="1:22">
      <c r="A10" s="5" t="n">
        <v>2016</v>
      </c>
      <c r="F10" s="5" t="n">
        <v>19588000</v>
      </c>
      <c r="K10" s="5" t="n">
        <v>19588000</v>
      </c>
    </row>
    <row r="11" spans="1:22">
      <c r="A11" s="5" t="n">
        <v>2017</v>
      </c>
      <c r="F11" s="5" t="n">
        <v>20761000</v>
      </c>
      <c r="K11" s="5" t="n">
        <v>20761000</v>
      </c>
    </row>
    <row r="12" spans="1:22">
      <c r="A12" s="5" t="n">
        <v>2018</v>
      </c>
      <c r="F12" s="5" t="n">
        <v>310291000</v>
      </c>
      <c r="K12" s="5" t="n">
        <v>310291000</v>
      </c>
    </row>
    <row r="13" spans="1:22">
      <c r="A13" s="5" t="n">
        <v>2019</v>
      </c>
      <c r="F13" s="5" t="n">
        <v>6833000</v>
      </c>
      <c r="K13" s="5" t="n">
        <v>6833000</v>
      </c>
    </row>
    <row r="14" spans="1:22">
      <c r="A14" s="4" t="s">
        <v>510</v>
      </c>
      <c r="F14" s="5" t="n">
        <v>624442000</v>
      </c>
      <c r="K14" s="5" t="n">
        <v>624442000</v>
      </c>
    </row>
    <row r="15" spans="1:22">
      <c r="A15" s="4" t="s">
        <v>432</v>
      </c>
      <c r="F15" s="5" t="n">
        <v>982563000</v>
      </c>
      <c r="K15" s="5" t="n">
        <v>982563000</v>
      </c>
      <c r="O15" s="5" t="n">
        <v>1180103000</v>
      </c>
    </row>
    <row r="16" spans="1:22">
      <c r="A16" s="3" t="s">
        <v>763</v>
      </c>
    </row>
    <row r="17" spans="1:22">
      <c r="A17" s="4" t="s">
        <v>59</v>
      </c>
      <c r="F17" s="5" t="n">
        <v>0</v>
      </c>
      <c r="K17" s="5" t="n">
        <v>0</v>
      </c>
      <c r="O17" s="5" t="n">
        <v>245325000</v>
      </c>
    </row>
    <row r="18" spans="1:22">
      <c r="A18" s="4" t="s">
        <v>764</v>
      </c>
      <c r="F18" s="5" t="n">
        <v>694214000</v>
      </c>
      <c r="G18" s="4" t="s">
        <v>35</v>
      </c>
      <c r="K18" s="5" t="n">
        <v>694214000</v>
      </c>
      <c r="L18" s="4" t="s">
        <v>35</v>
      </c>
      <c r="O18" s="5" t="n">
        <v>692955000</v>
      </c>
    </row>
    <row r="19" spans="1:22">
      <c r="A19" s="4" t="s">
        <v>432</v>
      </c>
      <c r="F19" s="5" t="n">
        <v>982563000</v>
      </c>
      <c r="K19" s="5" t="n">
        <v>982563000</v>
      </c>
      <c r="O19" s="5" t="n">
        <v>1180103000</v>
      </c>
    </row>
    <row r="20" spans="1:22">
      <c r="A20" s="4" t="s">
        <v>765</v>
      </c>
      <c r="K20" s="5" t="n">
        <v>324352000</v>
      </c>
      <c r="M20" s="6" t="n">
        <v>42153000</v>
      </c>
    </row>
    <row r="21" spans="1:22">
      <c r="A21" s="4" t="s">
        <v>172</v>
      </c>
      <c r="K21" s="5" t="n">
        <v>5768000</v>
      </c>
      <c r="M21" s="5" t="n">
        <v>15991000</v>
      </c>
    </row>
    <row r="22" spans="1:22">
      <c r="A22" s="4" t="s">
        <v>201</v>
      </c>
      <c r="K22" s="5" t="n">
        <v>74628000</v>
      </c>
      <c r="M22" s="5" t="n">
        <v>114000</v>
      </c>
    </row>
    <row r="23" spans="1:22">
      <c r="A23" s="3" t="s">
        <v>766</v>
      </c>
    </row>
    <row r="24" spans="1:22">
      <c r="A24" s="4" t="s">
        <v>203</v>
      </c>
      <c r="K24" s="5" t="n">
        <v>80445000</v>
      </c>
      <c r="M24" s="5" t="n">
        <v>74840000</v>
      </c>
    </row>
    <row r="25" spans="1:22">
      <c r="A25" s="4" t="s">
        <v>767</v>
      </c>
      <c r="F25" s="5" t="n">
        <v>0</v>
      </c>
      <c r="K25" s="5" t="n">
        <v>0</v>
      </c>
    </row>
    <row r="26" spans="1:22">
      <c r="A26" s="4" t="s">
        <v>229</v>
      </c>
    </row>
    <row r="27" spans="1:22">
      <c r="A27" s="3" t="s">
        <v>763</v>
      </c>
    </row>
    <row r="28" spans="1:22">
      <c r="A28" s="4" t="s">
        <v>230</v>
      </c>
      <c r="J28" s="4" t="s">
        <v>231</v>
      </c>
    </row>
    <row r="29" spans="1:22">
      <c r="A29" s="4" t="s">
        <v>768</v>
      </c>
    </row>
    <row r="30" spans="1:22">
      <c r="A30" s="3" t="s">
        <v>759</v>
      </c>
    </row>
    <row r="31" spans="1:22">
      <c r="A31" s="4" t="s">
        <v>432</v>
      </c>
      <c r="F31" s="5" t="n">
        <v>49300000</v>
      </c>
      <c r="K31" s="5" t="n">
        <v>49300000</v>
      </c>
    </row>
    <row r="32" spans="1:22">
      <c r="A32" s="3" t="s">
        <v>762</v>
      </c>
    </row>
    <row r="33" spans="1:22">
      <c r="A33" s="4" t="s">
        <v>432</v>
      </c>
      <c r="F33" s="5" t="n">
        <v>49300000</v>
      </c>
      <c r="K33" s="5" t="n">
        <v>49300000</v>
      </c>
    </row>
    <row r="34" spans="1:22">
      <c r="A34" s="3" t="s">
        <v>763</v>
      </c>
    </row>
    <row r="35" spans="1:22">
      <c r="A35" s="4" t="s">
        <v>432</v>
      </c>
      <c r="F35" s="5" t="n">
        <v>49300000</v>
      </c>
      <c r="K35" s="5" t="n">
        <v>49300000</v>
      </c>
    </row>
    <row r="36" spans="1:22">
      <c r="A36" s="4" t="s">
        <v>769</v>
      </c>
    </row>
    <row r="37" spans="1:22">
      <c r="A37" s="3" t="s">
        <v>759</v>
      </c>
    </row>
    <row r="38" spans="1:22">
      <c r="A38" s="4" t="s">
        <v>760</v>
      </c>
      <c r="F38" s="5" t="n">
        <v>3600000</v>
      </c>
      <c r="K38" s="5" t="n">
        <v>3600000</v>
      </c>
    </row>
    <row r="39" spans="1:22">
      <c r="A39" s="4" t="s">
        <v>611</v>
      </c>
      <c r="F39" s="5" t="n">
        <v>156800000</v>
      </c>
      <c r="K39" s="5" t="n">
        <v>156800000</v>
      </c>
    </row>
    <row r="40" spans="1:22">
      <c r="A40" s="4" t="s">
        <v>770</v>
      </c>
    </row>
    <row r="41" spans="1:22">
      <c r="A41" s="3" t="s">
        <v>759</v>
      </c>
    </row>
    <row r="42" spans="1:22">
      <c r="A42" s="4" t="s">
        <v>432</v>
      </c>
      <c r="F42" s="5" t="n">
        <v>8300000</v>
      </c>
      <c r="K42" s="5" t="n">
        <v>8300000</v>
      </c>
      <c r="O42" s="5" t="n">
        <v>8600000</v>
      </c>
    </row>
    <row r="43" spans="1:22">
      <c r="A43" s="3" t="s">
        <v>762</v>
      </c>
    </row>
    <row r="44" spans="1:22">
      <c r="A44" s="4" t="s">
        <v>432</v>
      </c>
      <c r="F44" s="5" t="n">
        <v>8300000</v>
      </c>
      <c r="K44" s="5" t="n">
        <v>8300000</v>
      </c>
      <c r="O44" s="5" t="n">
        <v>8600000</v>
      </c>
    </row>
    <row r="45" spans="1:22">
      <c r="A45" s="3" t="s">
        <v>763</v>
      </c>
    </row>
    <row r="46" spans="1:22">
      <c r="A46" s="4" t="s">
        <v>432</v>
      </c>
      <c r="F46" s="5" t="n">
        <v>8300000</v>
      </c>
      <c r="K46" s="5" t="n">
        <v>8300000</v>
      </c>
      <c r="O46" s="5" t="n">
        <v>8600000</v>
      </c>
    </row>
    <row r="47" spans="1:22">
      <c r="A47" s="4" t="s">
        <v>444</v>
      </c>
    </row>
    <row r="48" spans="1:22">
      <c r="A48" s="3" t="s">
        <v>759</v>
      </c>
    </row>
    <row r="49" spans="1:22">
      <c r="A49" s="4" t="s">
        <v>432</v>
      </c>
      <c r="F49" s="5" t="n">
        <v>400000000</v>
      </c>
      <c r="K49" s="5" t="n">
        <v>400000000</v>
      </c>
      <c r="O49" s="5" t="n">
        <v>400000000</v>
      </c>
      <c r="Q49" s="6" t="n">
        <v>400000000</v>
      </c>
    </row>
    <row r="50" spans="1:22">
      <c r="A50" s="4" t="s">
        <v>760</v>
      </c>
      <c r="F50" s="5" t="n">
        <v>0</v>
      </c>
      <c r="K50" s="5" t="n">
        <v>0</v>
      </c>
      <c r="O50" s="5" t="n">
        <v>0</v>
      </c>
    </row>
    <row r="51" spans="1:22">
      <c r="A51" s="4" t="s">
        <v>611</v>
      </c>
      <c r="F51" s="5" t="n">
        <v>396248000</v>
      </c>
      <c r="K51" s="5" t="n">
        <v>396248000</v>
      </c>
      <c r="O51" s="5" t="n">
        <v>395475000</v>
      </c>
    </row>
    <row r="52" spans="1:22">
      <c r="A52" s="4" t="s">
        <v>761</v>
      </c>
      <c r="F52" s="5" t="n">
        <v>396248000</v>
      </c>
      <c r="K52" s="5" t="n">
        <v>396248000</v>
      </c>
      <c r="O52" s="5" t="n">
        <v>395475000</v>
      </c>
    </row>
    <row r="53" spans="1:22">
      <c r="A53" s="3" t="s">
        <v>762</v>
      </c>
    </row>
    <row r="54" spans="1:22">
      <c r="A54" s="4" t="s">
        <v>432</v>
      </c>
      <c r="F54" s="5" t="n">
        <v>400000000</v>
      </c>
      <c r="K54" s="5" t="n">
        <v>400000000</v>
      </c>
      <c r="O54" s="5" t="n">
        <v>400000000</v>
      </c>
      <c r="Q54" s="5" t="n">
        <v>400000000</v>
      </c>
    </row>
    <row r="55" spans="1:22">
      <c r="A55" s="3" t="s">
        <v>763</v>
      </c>
    </row>
    <row r="56" spans="1:22">
      <c r="A56" s="4" t="s">
        <v>432</v>
      </c>
      <c r="F56" s="5" t="n">
        <v>400000000</v>
      </c>
      <c r="K56" s="5" t="n">
        <v>400000000</v>
      </c>
      <c r="O56" s="5" t="n">
        <v>400000000</v>
      </c>
      <c r="Q56" s="6" t="n">
        <v>400000000</v>
      </c>
    </row>
    <row r="57" spans="1:22">
      <c r="A57" s="4" t="s">
        <v>230</v>
      </c>
      <c r="J57" s="4" t="s">
        <v>445</v>
      </c>
      <c r="Q57" s="4" t="s">
        <v>445</v>
      </c>
    </row>
    <row r="58" spans="1:22">
      <c r="A58" s="4" t="s">
        <v>441</v>
      </c>
      <c r="Q58" s="9" t="n">
        <v>48.76</v>
      </c>
    </row>
    <row r="59" spans="1:22">
      <c r="A59" s="4" t="s">
        <v>439</v>
      </c>
    </row>
    <row r="60" spans="1:22">
      <c r="A60" s="3" t="s">
        <v>759</v>
      </c>
    </row>
    <row r="61" spans="1:22">
      <c r="A61" s="4" t="s">
        <v>432</v>
      </c>
      <c r="F61" s="5" t="n">
        <v>300000000</v>
      </c>
      <c r="K61" s="5" t="n">
        <v>300000000</v>
      </c>
      <c r="O61" s="5" t="n">
        <v>300000000</v>
      </c>
      <c r="T61" s="6" t="n">
        <v>300000000</v>
      </c>
    </row>
    <row r="62" spans="1:22">
      <c r="A62" s="4" t="s">
        <v>760</v>
      </c>
      <c r="F62" s="5" t="n">
        <v>0</v>
      </c>
      <c r="K62" s="5" t="n">
        <v>0</v>
      </c>
      <c r="O62" s="5" t="n">
        <v>0</v>
      </c>
    </row>
    <row r="63" spans="1:22">
      <c r="A63" s="4" t="s">
        <v>611</v>
      </c>
      <c r="F63" s="5" t="n">
        <v>297966000</v>
      </c>
      <c r="K63" s="5" t="n">
        <v>297966000</v>
      </c>
      <c r="O63" s="5" t="n">
        <v>297401000</v>
      </c>
    </row>
    <row r="64" spans="1:22">
      <c r="A64" s="4" t="s">
        <v>761</v>
      </c>
      <c r="F64" s="5" t="n">
        <v>297966000</v>
      </c>
      <c r="K64" s="5" t="n">
        <v>297966000</v>
      </c>
      <c r="O64" s="5" t="n">
        <v>297401000</v>
      </c>
    </row>
    <row r="65" spans="1:22">
      <c r="A65" s="3" t="s">
        <v>762</v>
      </c>
    </row>
    <row r="66" spans="1:22">
      <c r="A66" s="4" t="s">
        <v>432</v>
      </c>
      <c r="F66" s="5" t="n">
        <v>300000000</v>
      </c>
      <c r="K66" s="5" t="n">
        <v>300000000</v>
      </c>
      <c r="O66" s="5" t="n">
        <v>300000000</v>
      </c>
      <c r="T66" s="5" t="n">
        <v>300000000</v>
      </c>
    </row>
    <row r="67" spans="1:22">
      <c r="A67" s="3" t="s">
        <v>763</v>
      </c>
    </row>
    <row r="68" spans="1:22">
      <c r="A68" s="4" t="s">
        <v>432</v>
      </c>
      <c r="F68" s="5" t="n">
        <v>300000000</v>
      </c>
      <c r="K68" s="5" t="n">
        <v>300000000</v>
      </c>
      <c r="O68" s="5" t="n">
        <v>300000000</v>
      </c>
      <c r="T68" s="6" t="n">
        <v>300000000</v>
      </c>
    </row>
    <row r="69" spans="1:22">
      <c r="A69" s="4" t="s">
        <v>230</v>
      </c>
      <c r="J69" s="4" t="s">
        <v>440</v>
      </c>
      <c r="T69" s="4" t="s">
        <v>440</v>
      </c>
    </row>
    <row r="70" spans="1:22">
      <c r="A70" s="4" t="s">
        <v>441</v>
      </c>
      <c r="J70" s="9" t="n">
        <v>24.95</v>
      </c>
      <c r="T70" s="9" t="n">
        <v>24.95</v>
      </c>
    </row>
    <row r="71" spans="1:22">
      <c r="A71" s="4" t="s">
        <v>233</v>
      </c>
    </row>
    <row r="72" spans="1:22">
      <c r="A72" s="3" t="s">
        <v>759</v>
      </c>
    </row>
    <row r="73" spans="1:22">
      <c r="A73" s="4" t="s">
        <v>432</v>
      </c>
      <c r="F73" s="5" t="n">
        <v>0</v>
      </c>
      <c r="G73" s="4" t="s">
        <v>45</v>
      </c>
      <c r="I73" s="6" t="n">
        <v>250000000</v>
      </c>
      <c r="K73" s="5" t="n">
        <v>0</v>
      </c>
      <c r="L73" s="4" t="s">
        <v>45</v>
      </c>
      <c r="O73" s="5" t="n">
        <v>249645000</v>
      </c>
    </row>
    <row r="74" spans="1:22">
      <c r="A74" s="4" t="s">
        <v>760</v>
      </c>
      <c r="F74" s="5" t="n">
        <v>0</v>
      </c>
      <c r="G74" s="4" t="s">
        <v>45</v>
      </c>
      <c r="K74" s="5" t="n">
        <v>0</v>
      </c>
      <c r="L74" s="4" t="s">
        <v>45</v>
      </c>
      <c r="O74" s="5" t="n">
        <v>245325000</v>
      </c>
    </row>
    <row r="75" spans="1:22">
      <c r="A75" s="4" t="s">
        <v>611</v>
      </c>
      <c r="F75" s="5" t="n">
        <v>0</v>
      </c>
      <c r="G75" s="4" t="s">
        <v>45</v>
      </c>
      <c r="K75" s="5" t="n">
        <v>0</v>
      </c>
      <c r="L75" s="4" t="s">
        <v>45</v>
      </c>
      <c r="O75" s="5" t="n">
        <v>0</v>
      </c>
    </row>
    <row r="76" spans="1:22">
      <c r="A76" s="4" t="s">
        <v>761</v>
      </c>
      <c r="F76" s="5" t="n">
        <v>0</v>
      </c>
      <c r="G76" s="4" t="s">
        <v>45</v>
      </c>
      <c r="K76" s="5" t="n">
        <v>0</v>
      </c>
      <c r="L76" s="4" t="s">
        <v>45</v>
      </c>
      <c r="O76" s="5" t="n">
        <v>245325000</v>
      </c>
    </row>
    <row r="77" spans="1:22">
      <c r="A77" s="3" t="s">
        <v>762</v>
      </c>
    </row>
    <row r="78" spans="1:22">
      <c r="A78" s="4" t="s">
        <v>432</v>
      </c>
      <c r="F78" s="5" t="n">
        <v>0</v>
      </c>
      <c r="G78" s="4" t="s">
        <v>45</v>
      </c>
      <c r="I78" s="5" t="n">
        <v>250000000</v>
      </c>
      <c r="K78" s="5" t="n">
        <v>0</v>
      </c>
      <c r="L78" s="4" t="s">
        <v>45</v>
      </c>
      <c r="O78" s="5" t="n">
        <v>249645000</v>
      </c>
    </row>
    <row r="79" spans="1:22">
      <c r="A79" s="3" t="s">
        <v>763</v>
      </c>
    </row>
    <row r="80" spans="1:22">
      <c r="A80" s="4" t="s">
        <v>432</v>
      </c>
      <c r="F80" s="5" t="n">
        <v>0</v>
      </c>
      <c r="G80" s="4" t="s">
        <v>45</v>
      </c>
      <c r="I80" s="6" t="n">
        <v>250000000</v>
      </c>
      <c r="K80" s="5" t="n">
        <v>0</v>
      </c>
      <c r="L80" s="4" t="s">
        <v>45</v>
      </c>
      <c r="O80" s="5" t="n">
        <v>249645000</v>
      </c>
    </row>
    <row r="81" spans="1:22">
      <c r="A81" s="4" t="s">
        <v>230</v>
      </c>
      <c r="J81" s="4" t="s">
        <v>234</v>
      </c>
    </row>
    <row r="82" spans="1:22">
      <c r="A82" s="4" t="s">
        <v>771</v>
      </c>
    </row>
    <row r="83" spans="1:22">
      <c r="A83" s="3" t="s">
        <v>763</v>
      </c>
    </row>
    <row r="84" spans="1:22">
      <c r="A84" s="4" t="s">
        <v>772</v>
      </c>
      <c r="B84" s="4" t="s">
        <v>83</v>
      </c>
      <c r="I84" s="9" t="n">
        <v>22.53</v>
      </c>
    </row>
    <row r="85" spans="1:22">
      <c r="A85" s="4" t="s">
        <v>773</v>
      </c>
    </row>
    <row r="86" spans="1:22">
      <c r="A86" s="3" t="s">
        <v>763</v>
      </c>
    </row>
    <row r="87" spans="1:22">
      <c r="A87" s="4" t="s">
        <v>772</v>
      </c>
      <c r="I87" s="9" t="n">
        <v>22.53</v>
      </c>
    </row>
    <row r="88" spans="1:22">
      <c r="A88" s="4" t="s">
        <v>774</v>
      </c>
      <c r="F88" s="5" t="n">
        <v>0</v>
      </c>
      <c r="H88" s="6" t="n">
        <v>-56700000</v>
      </c>
      <c r="K88" s="5" t="n">
        <v>-52000000</v>
      </c>
      <c r="M88" s="5" t="n">
        <v>44600000</v>
      </c>
    </row>
    <row r="89" spans="1:22">
      <c r="A89" s="4" t="s">
        <v>775</v>
      </c>
    </row>
    <row r="90" spans="1:22">
      <c r="A90" s="3" t="s">
        <v>763</v>
      </c>
    </row>
    <row r="91" spans="1:22">
      <c r="A91" s="4" t="s">
        <v>774</v>
      </c>
      <c r="F91" s="5" t="n">
        <v>0</v>
      </c>
      <c r="H91" s="6" t="n">
        <v>-56700000</v>
      </c>
      <c r="K91" s="5" t="n">
        <v>-52000000</v>
      </c>
      <c r="M91" s="6" t="n">
        <v>44600000</v>
      </c>
    </row>
    <row r="92" spans="1:22">
      <c r="A92" s="4" t="s">
        <v>232</v>
      </c>
    </row>
    <row r="93" spans="1:22">
      <c r="A93" s="3" t="s">
        <v>763</v>
      </c>
    </row>
    <row r="94" spans="1:22">
      <c r="A94" s="4" t="s">
        <v>230</v>
      </c>
      <c r="J94" s="4" t="s">
        <v>231</v>
      </c>
    </row>
    <row r="95" spans="1:22">
      <c r="A95" s="4" t="s">
        <v>776</v>
      </c>
      <c r="C95" s="5" t="n">
        <v>7100000</v>
      </c>
    </row>
    <row r="96" spans="1:22">
      <c r="A96" s="4" t="s">
        <v>777</v>
      </c>
      <c r="C96" s="6" t="n">
        <v>41700000</v>
      </c>
    </row>
    <row r="97" spans="1:22">
      <c r="A97" s="4" t="s">
        <v>778</v>
      </c>
    </row>
    <row r="98" spans="1:22">
      <c r="A98" s="3" t="s">
        <v>763</v>
      </c>
    </row>
    <row r="99" spans="1:22">
      <c r="A99" s="4" t="s">
        <v>772</v>
      </c>
      <c r="J99" s="9" t="n">
        <v>26.4</v>
      </c>
    </row>
    <row r="100" spans="1:22">
      <c r="A100" s="4" t="s">
        <v>779</v>
      </c>
      <c r="D100" s="6" t="n">
        <v>68800000</v>
      </c>
    </row>
    <row r="101" spans="1:22">
      <c r="A101" s="4" t="s">
        <v>780</v>
      </c>
    </row>
    <row r="102" spans="1:22">
      <c r="A102" s="3" t="s">
        <v>763</v>
      </c>
    </row>
    <row r="103" spans="1:22">
      <c r="A103" s="4" t="s">
        <v>781</v>
      </c>
      <c r="J103" s="5" t="n">
        <v>8700000</v>
      </c>
    </row>
    <row r="104" spans="1:22">
      <c r="A104" s="4" t="s">
        <v>782</v>
      </c>
    </row>
    <row r="105" spans="1:22">
      <c r="A105" s="3" t="s">
        <v>763</v>
      </c>
    </row>
    <row r="106" spans="1:22">
      <c r="A106" s="4" t="s">
        <v>460</v>
      </c>
      <c r="J106" s="5" t="n">
        <v>11100000</v>
      </c>
    </row>
    <row r="107" spans="1:22">
      <c r="A107" s="4" t="s">
        <v>783</v>
      </c>
    </row>
    <row r="108" spans="1:22">
      <c r="A108" s="3" t="s">
        <v>759</v>
      </c>
    </row>
    <row r="109" spans="1:22">
      <c r="A109" s="4" t="s">
        <v>432</v>
      </c>
      <c r="F109" s="5" t="n">
        <v>0</v>
      </c>
      <c r="K109" s="5" t="n">
        <v>0</v>
      </c>
      <c r="O109" s="5" t="n">
        <v>79000</v>
      </c>
    </row>
    <row r="110" spans="1:22">
      <c r="A110" s="4" t="s">
        <v>760</v>
      </c>
      <c r="F110" s="5" t="n">
        <v>0</v>
      </c>
      <c r="K110" s="5" t="n">
        <v>0</v>
      </c>
      <c r="O110" s="5" t="n">
        <v>0</v>
      </c>
    </row>
    <row r="111" spans="1:22">
      <c r="A111" s="4" t="s">
        <v>611</v>
      </c>
      <c r="F111" s="5" t="n">
        <v>0</v>
      </c>
      <c r="K111" s="5" t="n">
        <v>0</v>
      </c>
      <c r="O111" s="5" t="n">
        <v>79000</v>
      </c>
    </row>
    <row r="112" spans="1:22">
      <c r="A112" s="4" t="s">
        <v>761</v>
      </c>
      <c r="F112" s="5" t="n">
        <v>0</v>
      </c>
      <c r="K112" s="5" t="n">
        <v>0</v>
      </c>
      <c r="O112" s="5" t="n">
        <v>79000</v>
      </c>
    </row>
    <row r="113" spans="1:22">
      <c r="A113" s="3" t="s">
        <v>762</v>
      </c>
    </row>
    <row r="114" spans="1:22">
      <c r="A114" s="4" t="s">
        <v>432</v>
      </c>
      <c r="F114" s="5" t="n">
        <v>0</v>
      </c>
      <c r="K114" s="5" t="n">
        <v>0</v>
      </c>
      <c r="O114" s="5" t="n">
        <v>79000</v>
      </c>
    </row>
    <row r="115" spans="1:22">
      <c r="A115" s="3" t="s">
        <v>763</v>
      </c>
    </row>
    <row r="116" spans="1:22">
      <c r="A116" s="4" t="s">
        <v>432</v>
      </c>
      <c r="F116" s="5" t="n">
        <v>0</v>
      </c>
      <c r="K116" s="5" t="n">
        <v>0</v>
      </c>
      <c r="O116" s="5" t="n">
        <v>79000</v>
      </c>
    </row>
    <row r="117" spans="1:22">
      <c r="A117" s="4" t="s">
        <v>581</v>
      </c>
    </row>
    <row r="118" spans="1:22">
      <c r="A118" s="3" t="s">
        <v>759</v>
      </c>
    </row>
    <row r="119" spans="1:22">
      <c r="A119" s="4" t="s">
        <v>432</v>
      </c>
      <c r="E119" s="6" t="n">
        <v>75000000</v>
      </c>
      <c r="F119" s="5" t="n">
        <v>32500000</v>
      </c>
      <c r="K119" s="5" t="n">
        <v>32500000</v>
      </c>
      <c r="O119" s="5" t="n">
        <v>47500000</v>
      </c>
    </row>
    <row r="120" spans="1:22">
      <c r="A120" s="4" t="s">
        <v>760</v>
      </c>
      <c r="F120" s="5" t="n">
        <v>14993000</v>
      </c>
      <c r="K120" s="5" t="n">
        <v>14993000</v>
      </c>
      <c r="O120" s="5" t="n">
        <v>14983000</v>
      </c>
    </row>
    <row r="121" spans="1:22">
      <c r="A121" s="4" t="s">
        <v>611</v>
      </c>
      <c r="F121" s="5" t="n">
        <v>16691000</v>
      </c>
      <c r="K121" s="5" t="n">
        <v>16691000</v>
      </c>
      <c r="O121" s="5" t="n">
        <v>31492000</v>
      </c>
    </row>
    <row r="122" spans="1:22">
      <c r="A122" s="4" t="s">
        <v>761</v>
      </c>
      <c r="F122" s="5" t="n">
        <v>31684000</v>
      </c>
      <c r="K122" s="5" t="n">
        <v>31684000</v>
      </c>
      <c r="O122" s="5" t="n">
        <v>46475000</v>
      </c>
    </row>
    <row r="123" spans="1:22">
      <c r="A123" s="3" t="s">
        <v>762</v>
      </c>
    </row>
    <row r="124" spans="1:22">
      <c r="A124" s="4" t="s">
        <v>432</v>
      </c>
      <c r="E124" s="5" t="n">
        <v>75000000</v>
      </c>
      <c r="F124" s="5" t="n">
        <v>32500000</v>
      </c>
      <c r="K124" s="5" t="n">
        <v>32500000</v>
      </c>
      <c r="O124" s="5" t="n">
        <v>47500000</v>
      </c>
    </row>
    <row r="125" spans="1:22">
      <c r="A125" s="3" t="s">
        <v>763</v>
      </c>
    </row>
    <row r="126" spans="1:22">
      <c r="A126" s="4" t="s">
        <v>432</v>
      </c>
      <c r="E126" s="6" t="n">
        <v>75000000</v>
      </c>
      <c r="F126" s="5" t="n">
        <v>32500000</v>
      </c>
      <c r="K126" s="5" t="n">
        <v>32500000</v>
      </c>
      <c r="O126" s="5" t="n">
        <v>47500000</v>
      </c>
    </row>
    <row r="127" spans="1:22">
      <c r="A127" s="4" t="s">
        <v>784</v>
      </c>
      <c r="E127" s="4" t="s">
        <v>404</v>
      </c>
    </row>
    <row r="128" spans="1:22">
      <c r="A128" s="4" t="s">
        <v>785</v>
      </c>
      <c r="E128" s="5" t="n">
        <v>10</v>
      </c>
    </row>
    <row r="129" spans="1:22">
      <c r="A129" s="4" t="s">
        <v>786</v>
      </c>
      <c r="E129" s="4" t="s">
        <v>787</v>
      </c>
    </row>
    <row r="130" spans="1:22">
      <c r="A130" s="4" t="s">
        <v>788</v>
      </c>
      <c r="E130" s="4" t="s">
        <v>789</v>
      </c>
    </row>
    <row r="131" spans="1:22">
      <c r="A131" s="4" t="s">
        <v>790</v>
      </c>
      <c r="E131" s="4" t="s">
        <v>791</v>
      </c>
    </row>
    <row r="132" spans="1:22">
      <c r="A132" s="4" t="s">
        <v>792</v>
      </c>
      <c r="E132" s="4" t="s">
        <v>789</v>
      </c>
    </row>
    <row r="133" spans="1:22">
      <c r="A133" s="4" t="s">
        <v>793</v>
      </c>
      <c r="F133" s="5" t="n">
        <v>9200000</v>
      </c>
      <c r="K133" s="5" t="n">
        <v>9200000</v>
      </c>
      <c r="O133" s="5" t="n">
        <v>9200000</v>
      </c>
    </row>
    <row r="134" spans="1:22">
      <c r="A134" s="4" t="s">
        <v>794</v>
      </c>
    </row>
    <row r="135" spans="1:22">
      <c r="A135" s="3" t="s">
        <v>759</v>
      </c>
    </row>
    <row r="136" spans="1:22">
      <c r="A136" s="4" t="s">
        <v>432</v>
      </c>
      <c r="F136" s="5" t="n">
        <v>30000000</v>
      </c>
      <c r="K136" s="5" t="n">
        <v>30000000</v>
      </c>
      <c r="O136" s="5" t="n">
        <v>30000000</v>
      </c>
    </row>
    <row r="137" spans="1:22">
      <c r="A137" s="4" t="s">
        <v>760</v>
      </c>
      <c r="F137" s="5" t="n">
        <v>0</v>
      </c>
      <c r="K137" s="5" t="n">
        <v>0</v>
      </c>
      <c r="O137" s="5" t="n">
        <v>0</v>
      </c>
    </row>
    <row r="138" spans="1:22">
      <c r="A138" s="4" t="s">
        <v>611</v>
      </c>
      <c r="F138" s="5" t="n">
        <v>27657000</v>
      </c>
      <c r="K138" s="5" t="n">
        <v>27657000</v>
      </c>
      <c r="O138" s="5" t="n">
        <v>27379000</v>
      </c>
    </row>
    <row r="139" spans="1:22">
      <c r="A139" s="4" t="s">
        <v>761</v>
      </c>
      <c r="F139" s="5" t="n">
        <v>27657000</v>
      </c>
      <c r="K139" s="5" t="n">
        <v>27657000</v>
      </c>
      <c r="O139" s="5" t="n">
        <v>27379000</v>
      </c>
    </row>
    <row r="140" spans="1:22">
      <c r="A140" s="3" t="s">
        <v>762</v>
      </c>
    </row>
    <row r="141" spans="1:22">
      <c r="A141" s="4" t="s">
        <v>432</v>
      </c>
      <c r="F141" s="5" t="n">
        <v>30000000</v>
      </c>
      <c r="K141" s="5" t="n">
        <v>30000000</v>
      </c>
      <c r="O141" s="5" t="n">
        <v>30000000</v>
      </c>
    </row>
    <row r="142" spans="1:22">
      <c r="A142" s="3" t="s">
        <v>763</v>
      </c>
    </row>
    <row r="143" spans="1:22">
      <c r="A143" s="4" t="s">
        <v>432</v>
      </c>
      <c r="F143" s="5" t="n">
        <v>30000000</v>
      </c>
      <c r="K143" s="5" t="n">
        <v>30000000</v>
      </c>
      <c r="O143" s="5" t="n">
        <v>30000000</v>
      </c>
    </row>
    <row r="144" spans="1:22">
      <c r="A144" s="4" t="s">
        <v>795</v>
      </c>
    </row>
    <row r="145" spans="1:22">
      <c r="A145" s="3" t="s">
        <v>759</v>
      </c>
    </row>
    <row r="146" spans="1:22">
      <c r="A146" s="4" t="s">
        <v>432</v>
      </c>
      <c r="F146" s="5" t="n">
        <v>0</v>
      </c>
      <c r="K146" s="5" t="n">
        <v>0</v>
      </c>
      <c r="O146" s="5" t="n">
        <v>61481000</v>
      </c>
    </row>
    <row r="147" spans="1:22">
      <c r="A147" s="4" t="s">
        <v>760</v>
      </c>
      <c r="F147" s="5" t="n">
        <v>0</v>
      </c>
      <c r="K147" s="5" t="n">
        <v>0</v>
      </c>
      <c r="O147" s="5" t="n">
        <v>0</v>
      </c>
    </row>
    <row r="148" spans="1:22">
      <c r="A148" s="4" t="s">
        <v>611</v>
      </c>
      <c r="F148" s="5" t="n">
        <v>0</v>
      </c>
      <c r="K148" s="5" t="n">
        <v>0</v>
      </c>
      <c r="O148" s="5" t="n">
        <v>61481000</v>
      </c>
    </row>
    <row r="149" spans="1:22">
      <c r="A149" s="4" t="s">
        <v>761</v>
      </c>
      <c r="F149" s="5" t="n">
        <v>0</v>
      </c>
      <c r="K149" s="5" t="n">
        <v>0</v>
      </c>
      <c r="O149" s="5" t="n">
        <v>61481000</v>
      </c>
    </row>
    <row r="150" spans="1:22">
      <c r="A150" s="3" t="s">
        <v>762</v>
      </c>
    </row>
    <row r="151" spans="1:22">
      <c r="A151" s="4" t="s">
        <v>432</v>
      </c>
      <c r="F151" s="5" t="n">
        <v>0</v>
      </c>
      <c r="K151" s="5" t="n">
        <v>0</v>
      </c>
      <c r="O151" s="5" t="n">
        <v>61481000</v>
      </c>
    </row>
    <row r="152" spans="1:22">
      <c r="A152" s="3" t="s">
        <v>763</v>
      </c>
    </row>
    <row r="153" spans="1:22">
      <c r="A153" s="4" t="s">
        <v>432</v>
      </c>
      <c r="F153" s="5" t="n">
        <v>0</v>
      </c>
      <c r="K153" s="5" t="n">
        <v>0</v>
      </c>
      <c r="O153" s="5" t="n">
        <v>61481000</v>
      </c>
    </row>
    <row r="154" spans="1:22">
      <c r="A154" s="3" t="s">
        <v>766</v>
      </c>
    </row>
    <row r="155" spans="1:22">
      <c r="A155" s="4" t="s">
        <v>796</v>
      </c>
      <c r="P155" s="6" t="n">
        <v>377000000</v>
      </c>
    </row>
    <row r="156" spans="1:22">
      <c r="A156" s="4" t="s">
        <v>797</v>
      </c>
    </row>
    <row r="157" spans="1:22">
      <c r="A157" s="3" t="s">
        <v>759</v>
      </c>
    </row>
    <row r="158" spans="1:22">
      <c r="A158" s="4" t="s">
        <v>432</v>
      </c>
      <c r="F158" s="5" t="n">
        <v>220063000</v>
      </c>
      <c r="G158" s="4" t="s">
        <v>45</v>
      </c>
      <c r="K158" s="5" t="n">
        <v>220063000</v>
      </c>
      <c r="L158" s="4" t="s">
        <v>45</v>
      </c>
      <c r="O158" s="5" t="n">
        <v>91398000</v>
      </c>
    </row>
    <row r="159" spans="1:22">
      <c r="A159" s="4" t="s">
        <v>760</v>
      </c>
      <c r="F159" s="5" t="n">
        <v>4156000</v>
      </c>
      <c r="G159" s="4" t="s">
        <v>45</v>
      </c>
      <c r="K159" s="5" t="n">
        <v>4156000</v>
      </c>
      <c r="L159" s="4" t="s">
        <v>45</v>
      </c>
      <c r="O159" s="5" t="n">
        <v>1963000</v>
      </c>
    </row>
    <row r="160" spans="1:22">
      <c r="A160" s="4" t="s">
        <v>611</v>
      </c>
      <c r="F160" s="5" t="n">
        <v>214717000</v>
      </c>
      <c r="G160" s="4" t="s">
        <v>45</v>
      </c>
      <c r="K160" s="5" t="n">
        <v>214717000</v>
      </c>
      <c r="L160" s="4" t="s">
        <v>45</v>
      </c>
      <c r="O160" s="5" t="n">
        <v>88605000</v>
      </c>
    </row>
    <row r="161" spans="1:22">
      <c r="A161" s="4" t="s">
        <v>761</v>
      </c>
      <c r="F161" s="5" t="n">
        <v>218873000</v>
      </c>
      <c r="G161" s="4" t="s">
        <v>45</v>
      </c>
      <c r="K161" s="5" t="n">
        <v>218873000</v>
      </c>
      <c r="L161" s="4" t="s">
        <v>45</v>
      </c>
      <c r="N161" s="6" t="n">
        <v>224300000</v>
      </c>
      <c r="O161" s="5" t="n">
        <v>90568000</v>
      </c>
      <c r="R161" s="6" t="n">
        <v>40700000</v>
      </c>
      <c r="S161" s="11" t="n">
        <v>141.8</v>
      </c>
    </row>
    <row r="162" spans="1:22">
      <c r="A162" s="3" t="s">
        <v>762</v>
      </c>
    </row>
    <row r="163" spans="1:22">
      <c r="A163" s="4" t="s">
        <v>432</v>
      </c>
      <c r="F163" s="5" t="n">
        <v>220063000</v>
      </c>
      <c r="G163" s="4" t="s">
        <v>45</v>
      </c>
      <c r="K163" s="5" t="n">
        <v>220063000</v>
      </c>
      <c r="L163" s="4" t="s">
        <v>45</v>
      </c>
      <c r="O163" s="5" t="n">
        <v>91398000</v>
      </c>
    </row>
    <row r="164" spans="1:22">
      <c r="A164" s="3" t="s">
        <v>763</v>
      </c>
    </row>
    <row r="165" spans="1:22">
      <c r="A165" s="4" t="s">
        <v>432</v>
      </c>
      <c r="F165" s="5" t="n">
        <v>220063000</v>
      </c>
      <c r="G165" s="4" t="s">
        <v>45</v>
      </c>
      <c r="K165" s="5" t="n">
        <v>220063000</v>
      </c>
      <c r="L165" s="4" t="s">
        <v>45</v>
      </c>
      <c r="O165" s="5" t="n">
        <v>91398000</v>
      </c>
    </row>
    <row r="166" spans="1:22">
      <c r="A166" s="4" t="s">
        <v>798</v>
      </c>
    </row>
    <row r="167" spans="1:22">
      <c r="A167" s="3" t="s">
        <v>759</v>
      </c>
    </row>
    <row r="168" spans="1:22">
      <c r="A168" s="4" t="s">
        <v>432</v>
      </c>
      <c r="J168" s="6" t="n">
        <v>0</v>
      </c>
      <c r="O168" s="5" t="n">
        <v>0</v>
      </c>
    </row>
    <row r="169" spans="1:22">
      <c r="A169" s="3" t="s">
        <v>762</v>
      </c>
    </row>
    <row r="170" spans="1:22">
      <c r="A170" s="4" t="s">
        <v>432</v>
      </c>
      <c r="J170" s="5" t="n">
        <v>0</v>
      </c>
      <c r="O170" s="5" t="n">
        <v>0</v>
      </c>
    </row>
    <row r="171" spans="1:22">
      <c r="A171" s="3" t="s">
        <v>763</v>
      </c>
    </row>
    <row r="172" spans="1:22">
      <c r="A172" s="4" t="s">
        <v>432</v>
      </c>
      <c r="J172" s="6" t="n">
        <v>0</v>
      </c>
      <c r="O172" s="5" t="n">
        <v>0</v>
      </c>
    </row>
    <row r="173" spans="1:22">
      <c r="A173" s="3" t="s">
        <v>766</v>
      </c>
    </row>
    <row r="174" spans="1:22">
      <c r="A174" s="4" t="s">
        <v>799</v>
      </c>
      <c r="F174" s="5" t="n">
        <v>250000000</v>
      </c>
      <c r="K174" s="5" t="n">
        <v>250000000</v>
      </c>
    </row>
    <row r="175" spans="1:22">
      <c r="A175" s="4" t="s">
        <v>796</v>
      </c>
      <c r="F175" s="5" t="n">
        <v>300000000</v>
      </c>
      <c r="K175" s="5" t="n">
        <v>300000000</v>
      </c>
    </row>
    <row r="176" spans="1:22">
      <c r="A176" s="4" t="s">
        <v>800</v>
      </c>
      <c r="J176" s="4" t="s">
        <v>791</v>
      </c>
    </row>
    <row r="177" spans="1:22">
      <c r="A177" s="4" t="s">
        <v>801</v>
      </c>
      <c r="J177" s="4" t="s">
        <v>789</v>
      </c>
    </row>
    <row r="178" spans="1:22">
      <c r="A178" s="4" t="s">
        <v>802</v>
      </c>
    </row>
    <row r="179" spans="1:22">
      <c r="A179" s="3" t="s">
        <v>766</v>
      </c>
    </row>
    <row r="180" spans="1:22">
      <c r="A180" s="4" t="s">
        <v>803</v>
      </c>
      <c r="J180" s="4" t="s">
        <v>791</v>
      </c>
    </row>
    <row r="181" spans="1:22">
      <c r="A181" s="4" t="s">
        <v>804</v>
      </c>
      <c r="J181" s="4" t="s">
        <v>805</v>
      </c>
    </row>
    <row r="182" spans="1:22">
      <c r="A182" s="4" t="s">
        <v>806</v>
      </c>
      <c r="J182" s="4" t="s">
        <v>807</v>
      </c>
    </row>
    <row r="183" spans="1:22">
      <c r="A183" s="4" t="s">
        <v>808</v>
      </c>
    </row>
    <row r="184" spans="1:22">
      <c r="A184" s="3" t="s">
        <v>766</v>
      </c>
    </row>
    <row r="185" spans="1:22">
      <c r="A185" s="4" t="s">
        <v>803</v>
      </c>
      <c r="J185" s="4" t="s">
        <v>789</v>
      </c>
    </row>
    <row r="186" spans="1:22">
      <c r="A186" s="4" t="s">
        <v>804</v>
      </c>
      <c r="J186" s="4" t="s">
        <v>809</v>
      </c>
    </row>
    <row r="187" spans="1:22">
      <c r="A187" s="4" t="s">
        <v>806</v>
      </c>
      <c r="J187" s="4" t="s">
        <v>810</v>
      </c>
    </row>
    <row r="188" spans="1:22">
      <c r="A188" s="4" t="s">
        <v>811</v>
      </c>
    </row>
    <row r="189" spans="1:22">
      <c r="A189" s="3" t="s">
        <v>766</v>
      </c>
    </row>
    <row r="190" spans="1:22">
      <c r="A190" s="4" t="s">
        <v>812</v>
      </c>
      <c r="J190" s="6" t="n">
        <v>878000000</v>
      </c>
    </row>
    <row r="191" spans="1:22">
      <c r="A191" s="4" t="s">
        <v>813</v>
      </c>
      <c r="J191" s="5" t="n">
        <v>936000000</v>
      </c>
    </row>
    <row r="192" spans="1:22">
      <c r="A192" s="4" t="s">
        <v>814</v>
      </c>
      <c r="J192" s="6" t="n">
        <v>1000000000</v>
      </c>
    </row>
    <row r="193" spans="1:22">
      <c r="A193" s="4" t="s">
        <v>815</v>
      </c>
      <c r="F193" s="5" t="n">
        <v>461800000</v>
      </c>
      <c r="K193" s="5" t="n">
        <v>461800000</v>
      </c>
      <c r="O193" s="5" t="n">
        <v>654700000</v>
      </c>
    </row>
    <row r="194" spans="1:22">
      <c r="A194" s="4" t="s">
        <v>816</v>
      </c>
    </row>
    <row r="195" spans="1:22">
      <c r="A195" s="3" t="s">
        <v>766</v>
      </c>
    </row>
    <row r="196" spans="1:22">
      <c r="A196" s="4" t="s">
        <v>796</v>
      </c>
      <c r="F196" s="5" t="n">
        <v>200000000</v>
      </c>
      <c r="K196" s="5" t="n">
        <v>200000000</v>
      </c>
    </row>
    <row r="197" spans="1:22">
      <c r="A197" s="4" t="s">
        <v>815</v>
      </c>
      <c r="F197" s="5" t="n">
        <v>13400000</v>
      </c>
      <c r="K197" s="5" t="n">
        <v>13400000</v>
      </c>
      <c r="O197" s="5" t="n">
        <v>1600000</v>
      </c>
    </row>
    <row r="198" spans="1:22">
      <c r="A198" s="4" t="s">
        <v>817</v>
      </c>
    </row>
    <row r="199" spans="1:22">
      <c r="A199" s="3" t="s">
        <v>759</v>
      </c>
    </row>
    <row r="200" spans="1:22">
      <c r="A200" s="4" t="s">
        <v>432</v>
      </c>
      <c r="T200" s="6" t="n">
        <v>200000000</v>
      </c>
    </row>
    <row r="201" spans="1:22">
      <c r="A201" s="3" t="s">
        <v>762</v>
      </c>
    </row>
    <row r="202" spans="1:22">
      <c r="A202" s="4" t="s">
        <v>432</v>
      </c>
      <c r="T202" s="5" t="n">
        <v>200000000</v>
      </c>
    </row>
    <row r="203" spans="1:22">
      <c r="A203" s="3" t="s">
        <v>763</v>
      </c>
    </row>
    <row r="204" spans="1:22">
      <c r="A204" s="4" t="s">
        <v>432</v>
      </c>
      <c r="T204" s="6" t="n">
        <v>200000000</v>
      </c>
    </row>
    <row r="205" spans="1:22">
      <c r="A205" s="4" t="s">
        <v>818</v>
      </c>
    </row>
    <row r="206" spans="1:22">
      <c r="A206" s="3" t="s">
        <v>763</v>
      </c>
    </row>
    <row r="207" spans="1:22">
      <c r="A207" s="4" t="s">
        <v>461</v>
      </c>
      <c r="J207" s="9" t="n">
        <v>26.4</v>
      </c>
      <c r="V207" s="9" t="n">
        <v>26.4</v>
      </c>
    </row>
    <row r="208" spans="1:22">
      <c r="A208" s="3" t="s">
        <v>766</v>
      </c>
    </row>
    <row r="209" spans="1:22">
      <c r="A209" s="4" t="s">
        <v>819</v>
      </c>
      <c r="D209" s="6" t="n">
        <v>81100000</v>
      </c>
    </row>
    <row r="210" spans="1:22">
      <c r="A210" s="4" t="s">
        <v>820</v>
      </c>
    </row>
    <row r="211" spans="1:22">
      <c r="A211" s="3" t="s">
        <v>763</v>
      </c>
    </row>
    <row r="212" spans="1:22">
      <c r="A212" s="4" t="s">
        <v>460</v>
      </c>
      <c r="J212" s="5" t="n">
        <v>8700000</v>
      </c>
    </row>
    <row r="213" spans="1:22">
      <c r="A213" s="4" t="s">
        <v>821</v>
      </c>
    </row>
    <row r="214" spans="1:22">
      <c r="A214" s="3" t="s">
        <v>763</v>
      </c>
    </row>
    <row r="215" spans="1:22">
      <c r="A215" s="4" t="s">
        <v>461</v>
      </c>
      <c r="J215" s="6" t="n">
        <v>24</v>
      </c>
    </row>
    <row r="216" spans="1:22">
      <c r="A216" s="4" t="s">
        <v>459</v>
      </c>
    </row>
    <row r="217" spans="1:22">
      <c r="A217" s="3" t="s">
        <v>763</v>
      </c>
    </row>
    <row r="218" spans="1:22">
      <c r="A218" s="4" t="s">
        <v>460</v>
      </c>
      <c r="U218" s="5" t="n">
        <v>9531677</v>
      </c>
    </row>
    <row r="219" spans="1:22">
      <c r="A219" s="4" t="s">
        <v>461</v>
      </c>
      <c r="U219" s="10" t="n">
        <v>7.8685</v>
      </c>
    </row>
    <row r="220" spans="1:22">
      <c r="A220" s="4" t="s">
        <v>822</v>
      </c>
    </row>
    <row r="221" spans="1:22">
      <c r="A221" s="3" t="s">
        <v>759</v>
      </c>
    </row>
    <row r="222" spans="1:22">
      <c r="A222" s="4" t="s">
        <v>432</v>
      </c>
      <c r="F222" s="5" t="n">
        <v>700000000</v>
      </c>
      <c r="K222" s="5" t="n">
        <v>700000000</v>
      </c>
      <c r="O222" s="5" t="n">
        <v>949724000</v>
      </c>
    </row>
    <row r="223" spans="1:22">
      <c r="A223" s="3" t="s">
        <v>762</v>
      </c>
    </row>
    <row r="224" spans="1:22">
      <c r="A224" s="4" t="s">
        <v>432</v>
      </c>
      <c r="F224" s="5" t="n">
        <v>700000000</v>
      </c>
      <c r="K224" s="5" t="n">
        <v>700000000</v>
      </c>
      <c r="O224" s="5" t="n">
        <v>949724000</v>
      </c>
    </row>
    <row r="225" spans="1:22">
      <c r="A225" s="3" t="s">
        <v>763</v>
      </c>
    </row>
    <row r="226" spans="1:22">
      <c r="A226" s="4" t="s">
        <v>764</v>
      </c>
      <c r="F226" s="5" t="n">
        <v>694214000</v>
      </c>
      <c r="K226" s="5" t="n">
        <v>694214000</v>
      </c>
      <c r="O226" s="5" t="n">
        <v>938280000</v>
      </c>
    </row>
    <row r="227" spans="1:22">
      <c r="A227" s="4" t="s">
        <v>432</v>
      </c>
      <c r="F227" s="5" t="n">
        <v>700000000</v>
      </c>
      <c r="K227" s="5" t="n">
        <v>700000000</v>
      </c>
      <c r="O227" s="5" t="n">
        <v>949724000</v>
      </c>
    </row>
    <row r="228" spans="1:22">
      <c r="A228" s="4" t="s">
        <v>823</v>
      </c>
      <c r="F228" s="5" t="n">
        <v>666628000</v>
      </c>
      <c r="K228" s="5" t="n">
        <v>666628000</v>
      </c>
      <c r="O228" s="5" t="n">
        <v>1019411000</v>
      </c>
    </row>
    <row r="229" spans="1:22">
      <c r="A229" s="4" t="s">
        <v>824</v>
      </c>
    </row>
    <row r="230" spans="1:22">
      <c r="A230" s="3" t="s">
        <v>759</v>
      </c>
    </row>
    <row r="231" spans="1:22">
      <c r="A231" s="4" t="s">
        <v>432</v>
      </c>
      <c r="F231" s="5" t="n">
        <v>400000000</v>
      </c>
      <c r="K231" s="5" t="n">
        <v>400000000</v>
      </c>
      <c r="O231" s="5" t="n">
        <v>400000000</v>
      </c>
    </row>
    <row r="232" spans="1:22">
      <c r="A232" s="3" t="s">
        <v>762</v>
      </c>
    </row>
    <row r="233" spans="1:22">
      <c r="A233" s="4" t="s">
        <v>432</v>
      </c>
      <c r="F233" s="5" t="n">
        <v>400000000</v>
      </c>
      <c r="K233" s="5" t="n">
        <v>400000000</v>
      </c>
      <c r="O233" s="5" t="n">
        <v>400000000</v>
      </c>
    </row>
    <row r="234" spans="1:22">
      <c r="A234" s="3" t="s">
        <v>763</v>
      </c>
    </row>
    <row r="235" spans="1:22">
      <c r="A235" s="4" t="s">
        <v>764</v>
      </c>
      <c r="F235" s="5" t="n">
        <v>396248000</v>
      </c>
      <c r="K235" s="5" t="n">
        <v>396248000</v>
      </c>
      <c r="O235" s="5" t="n">
        <v>395475000</v>
      </c>
    </row>
    <row r="236" spans="1:22">
      <c r="A236" s="4" t="s">
        <v>432</v>
      </c>
      <c r="F236" s="5" t="n">
        <v>400000000</v>
      </c>
      <c r="K236" s="5" t="n">
        <v>400000000</v>
      </c>
      <c r="O236" s="5" t="n">
        <v>400000000</v>
      </c>
    </row>
    <row r="237" spans="1:22">
      <c r="A237" s="4" t="s">
        <v>823</v>
      </c>
      <c r="F237" s="5" t="n">
        <v>338524000</v>
      </c>
      <c r="G237" s="4" t="s">
        <v>85</v>
      </c>
      <c r="K237" s="5" t="n">
        <v>338524000</v>
      </c>
      <c r="L237" s="4" t="s">
        <v>85</v>
      </c>
      <c r="O237" s="5" t="n">
        <v>358000000</v>
      </c>
    </row>
    <row r="238" spans="1:22">
      <c r="A238" s="4" t="s">
        <v>825</v>
      </c>
    </row>
    <row r="239" spans="1:22">
      <c r="A239" s="3" t="s">
        <v>759</v>
      </c>
    </row>
    <row r="240" spans="1:22">
      <c r="A240" s="4" t="s">
        <v>432</v>
      </c>
      <c r="F240" s="5" t="n">
        <v>300000000</v>
      </c>
      <c r="K240" s="5" t="n">
        <v>300000000</v>
      </c>
      <c r="O240" s="5" t="n">
        <v>300000000</v>
      </c>
    </row>
    <row r="241" spans="1:22">
      <c r="A241" s="3" t="s">
        <v>762</v>
      </c>
    </row>
    <row r="242" spans="1:22">
      <c r="A242" s="4" t="s">
        <v>432</v>
      </c>
      <c r="F242" s="5" t="n">
        <v>300000000</v>
      </c>
      <c r="K242" s="5" t="n">
        <v>300000000</v>
      </c>
      <c r="O242" s="5" t="n">
        <v>300000000</v>
      </c>
    </row>
    <row r="243" spans="1:22">
      <c r="A243" s="3" t="s">
        <v>763</v>
      </c>
    </row>
    <row r="244" spans="1:22">
      <c r="A244" s="4" t="s">
        <v>764</v>
      </c>
      <c r="F244" s="5" t="n">
        <v>297966000</v>
      </c>
      <c r="K244" s="5" t="n">
        <v>297966000</v>
      </c>
      <c r="O244" s="5" t="n">
        <v>297401000</v>
      </c>
    </row>
    <row r="245" spans="1:22">
      <c r="A245" s="4" t="s">
        <v>432</v>
      </c>
      <c r="F245" s="5" t="n">
        <v>300000000</v>
      </c>
      <c r="K245" s="5" t="n">
        <v>300000000</v>
      </c>
      <c r="O245" s="5" t="n">
        <v>300000000</v>
      </c>
    </row>
    <row r="246" spans="1:22">
      <c r="A246" s="4" t="s">
        <v>823</v>
      </c>
      <c r="F246" s="5" t="n">
        <v>328104000</v>
      </c>
      <c r="G246" s="4" t="s">
        <v>85</v>
      </c>
      <c r="K246" s="5" t="n">
        <v>328104000</v>
      </c>
      <c r="L246" s="4" t="s">
        <v>85</v>
      </c>
      <c r="O246" s="5" t="n">
        <v>366750000</v>
      </c>
    </row>
    <row r="247" spans="1:22">
      <c r="A247" s="4" t="s">
        <v>826</v>
      </c>
    </row>
    <row r="248" spans="1:22">
      <c r="A248" s="3" t="s">
        <v>759</v>
      </c>
    </row>
    <row r="249" spans="1:22">
      <c r="A249" s="4" t="s">
        <v>432</v>
      </c>
      <c r="F249" s="5" t="n">
        <v>0</v>
      </c>
      <c r="K249" s="5" t="n">
        <v>0</v>
      </c>
      <c r="O249" s="5" t="n">
        <v>249645000</v>
      </c>
    </row>
    <row r="250" spans="1:22">
      <c r="A250" s="3" t="s">
        <v>762</v>
      </c>
    </row>
    <row r="251" spans="1:22">
      <c r="A251" s="4" t="s">
        <v>432</v>
      </c>
      <c r="F251" s="5" t="n">
        <v>0</v>
      </c>
      <c r="K251" s="5" t="n">
        <v>0</v>
      </c>
      <c r="O251" s="5" t="n">
        <v>249645000</v>
      </c>
    </row>
    <row r="252" spans="1:22">
      <c r="A252" s="3" t="s">
        <v>763</v>
      </c>
    </row>
    <row r="253" spans="1:22">
      <c r="A253" s="4" t="s">
        <v>59</v>
      </c>
      <c r="F253" s="5" t="n">
        <v>0</v>
      </c>
      <c r="K253" s="5" t="n">
        <v>0</v>
      </c>
      <c r="O253" s="5" t="n">
        <v>245325000</v>
      </c>
    </row>
    <row r="254" spans="1:22">
      <c r="A254" s="4" t="s">
        <v>432</v>
      </c>
      <c r="F254" s="5" t="n">
        <v>0</v>
      </c>
      <c r="K254" s="5" t="n">
        <v>0</v>
      </c>
      <c r="O254" s="5" t="n">
        <v>249645000</v>
      </c>
    </row>
    <row r="255" spans="1:22">
      <c r="A255" s="4" t="s">
        <v>823</v>
      </c>
      <c r="F255" s="5" t="n">
        <v>0</v>
      </c>
      <c r="G255" s="4" t="s">
        <v>85</v>
      </c>
      <c r="K255" s="5" t="n">
        <v>0</v>
      </c>
      <c r="L255" s="4" t="s">
        <v>85</v>
      </c>
      <c r="O255" s="5" t="n">
        <v>294581000</v>
      </c>
    </row>
    <row r="256" spans="1:22">
      <c r="A256" s="4" t="s">
        <v>827</v>
      </c>
    </row>
    <row r="257" spans="1:22">
      <c r="A257" s="3" t="s">
        <v>759</v>
      </c>
    </row>
    <row r="258" spans="1:22">
      <c r="A258" s="4" t="s">
        <v>432</v>
      </c>
      <c r="V258" s="6" t="n">
        <v>230000000</v>
      </c>
    </row>
    <row r="259" spans="1:22">
      <c r="A259" s="3" t="s">
        <v>762</v>
      </c>
    </row>
    <row r="260" spans="1:22">
      <c r="A260" s="4" t="s">
        <v>432</v>
      </c>
      <c r="V260" s="5" t="n">
        <v>230000000</v>
      </c>
    </row>
    <row r="261" spans="1:22">
      <c r="A261" s="3" t="s">
        <v>763</v>
      </c>
    </row>
    <row r="262" spans="1:22">
      <c r="A262" s="4" t="s">
        <v>432</v>
      </c>
      <c r="V262" s="6" t="n">
        <v>230000000</v>
      </c>
    </row>
    <row r="263" spans="1:22">
      <c r="A263" s="4" t="s">
        <v>828</v>
      </c>
    </row>
    <row r="264" spans="1:22">
      <c r="A264" s="3" t="s">
        <v>759</v>
      </c>
    </row>
    <row r="265" spans="1:22">
      <c r="A265" s="4" t="s">
        <v>432</v>
      </c>
      <c r="F265" s="5" t="n">
        <v>0</v>
      </c>
      <c r="K265" s="5" t="n">
        <v>0</v>
      </c>
      <c r="O265" s="5" t="n">
        <v>79000</v>
      </c>
    </row>
    <row r="266" spans="1:22">
      <c r="A266" s="3" t="s">
        <v>762</v>
      </c>
    </row>
    <row r="267" spans="1:22">
      <c r="A267" s="4" t="s">
        <v>432</v>
      </c>
      <c r="F267" s="5" t="n">
        <v>0</v>
      </c>
      <c r="K267" s="5" t="n">
        <v>0</v>
      </c>
      <c r="O267" s="5" t="n">
        <v>79000</v>
      </c>
    </row>
    <row r="268" spans="1:22">
      <c r="A268" s="3" t="s">
        <v>763</v>
      </c>
    </row>
    <row r="269" spans="1:22">
      <c r="A269" s="4" t="s">
        <v>764</v>
      </c>
      <c r="F269" s="5" t="n">
        <v>0</v>
      </c>
      <c r="K269" s="5" t="n">
        <v>0</v>
      </c>
      <c r="O269" s="5" t="n">
        <v>79000</v>
      </c>
    </row>
    <row r="270" spans="1:22">
      <c r="A270" s="4" t="s">
        <v>432</v>
      </c>
      <c r="F270" s="5" t="n">
        <v>0</v>
      </c>
      <c r="K270" s="5" t="n">
        <v>0</v>
      </c>
      <c r="O270" s="5" t="n">
        <v>79000</v>
      </c>
    </row>
    <row r="271" spans="1:22">
      <c r="A271" s="4" t="s">
        <v>823</v>
      </c>
      <c r="F271" s="5" t="n">
        <v>0</v>
      </c>
      <c r="G271" s="4" t="s">
        <v>85</v>
      </c>
      <c r="K271" s="5" t="n">
        <v>0</v>
      </c>
      <c r="L271" s="4" t="s">
        <v>85</v>
      </c>
      <c r="O271" s="5" t="n">
        <v>80000</v>
      </c>
    </row>
    <row r="272" spans="1:22">
      <c r="A272" s="4" t="s">
        <v>829</v>
      </c>
    </row>
    <row r="273" spans="1:22">
      <c r="A273" s="3" t="s">
        <v>759</v>
      </c>
    </row>
    <row r="274" spans="1:22">
      <c r="A274" s="4" t="s">
        <v>830</v>
      </c>
      <c r="F274" s="6" t="n">
        <v>8300000</v>
      </c>
      <c r="K274" s="6" t="n">
        <v>8300000</v>
      </c>
      <c r="O274" s="6" t="n">
        <v>247000000</v>
      </c>
    </row>
    <row r="275" spans="1:22">
      <c r="A275" t="n"/>
    </row>
    <row r="276" spans="1:22">
      <c r="A276" s="4" t="s">
        <v>35</v>
      </c>
      <c r="B276" s="4" t="s">
        <v>81</v>
      </c>
    </row>
    <row r="277" spans="1:22">
      <c r="A277" s="4" t="s">
        <v>45</v>
      </c>
      <c r="B277" s="4" t="s">
        <v>831</v>
      </c>
    </row>
    <row r="278" spans="1:22">
      <c r="A278" s="4" t="s">
        <v>83</v>
      </c>
      <c r="B278" s="4" t="s">
        <v>661</v>
      </c>
    </row>
    <row r="279" spans="1:22">
      <c r="A279" s="4" t="s">
        <v>85</v>
      </c>
      <c r="B279" s="4" t="s">
        <v>832</v>
      </c>
    </row>
  </sheetData>
  <mergeCells count="12">
    <mergeCell ref="A1:B2"/>
    <mergeCell ref="C1:E1"/>
    <mergeCell ref="F1:I1"/>
    <mergeCell ref="K1:M1"/>
    <mergeCell ref="R1:S1"/>
    <mergeCell ref="F2:G2"/>
    <mergeCell ref="K2:L2"/>
    <mergeCell ref="A275:U275"/>
    <mergeCell ref="B276:U276"/>
    <mergeCell ref="B277:U277"/>
    <mergeCell ref="B278:U278"/>
    <mergeCell ref="B279:U27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33</v>
      </c>
      <c r="B1" s="2" t="s">
        <v>98</v>
      </c>
      <c r="D1" s="2" t="s">
        <v>1</v>
      </c>
    </row>
    <row r="2" spans="1:6">
      <c r="B2" s="2" t="s">
        <v>2</v>
      </c>
      <c r="C2" s="2" t="s">
        <v>99</v>
      </c>
      <c r="D2" s="2" t="s">
        <v>2</v>
      </c>
      <c r="E2" s="2" t="s">
        <v>99</v>
      </c>
      <c r="F2" s="2" t="s">
        <v>30</v>
      </c>
    </row>
    <row r="3" spans="1:6">
      <c r="A3" s="3" t="s">
        <v>834</v>
      </c>
    </row>
    <row r="4" spans="1:6">
      <c r="A4" s="4" t="s">
        <v>835</v>
      </c>
      <c r="B4" s="6" t="n">
        <v>6546</v>
      </c>
      <c r="D4" s="6" t="n">
        <v>6546</v>
      </c>
      <c r="F4" s="6" t="n">
        <v>7018</v>
      </c>
    </row>
    <row r="5" spans="1:6">
      <c r="A5" s="4" t="s">
        <v>531</v>
      </c>
      <c r="B5" s="5" t="n">
        <v>1698</v>
      </c>
      <c r="D5" s="5" t="n">
        <v>1698</v>
      </c>
      <c r="F5" s="5" t="n">
        <v>1345</v>
      </c>
    </row>
    <row r="6" spans="1:6">
      <c r="A6" s="4" t="s">
        <v>836</v>
      </c>
      <c r="B6" s="5" t="n">
        <v>2878</v>
      </c>
      <c r="D6" s="5" t="n">
        <v>2878</v>
      </c>
      <c r="F6" s="5" t="n">
        <v>5057</v>
      </c>
    </row>
    <row r="7" spans="1:6">
      <c r="A7" s="4" t="s">
        <v>837</v>
      </c>
      <c r="B7" s="5" t="n">
        <v>6546</v>
      </c>
      <c r="D7" s="5" t="n">
        <v>6546</v>
      </c>
      <c r="F7" s="5" t="n">
        <v>7018</v>
      </c>
    </row>
    <row r="8" spans="1:6">
      <c r="A8" s="4" t="s">
        <v>838</v>
      </c>
      <c r="B8" s="5" t="n">
        <v>1698</v>
      </c>
      <c r="D8" s="5" t="n">
        <v>1698</v>
      </c>
      <c r="F8" s="5" t="n">
        <v>1345</v>
      </c>
    </row>
    <row r="9" spans="1:6">
      <c r="A9" s="4" t="s">
        <v>835</v>
      </c>
      <c r="B9" s="5" t="n">
        <v>4848</v>
      </c>
      <c r="D9" s="5" t="n">
        <v>4848</v>
      </c>
      <c r="F9" s="5" t="n">
        <v>5673</v>
      </c>
    </row>
    <row r="10" spans="1:6">
      <c r="A10" s="4" t="s">
        <v>839</v>
      </c>
      <c r="B10" s="5" t="n">
        <v>2878</v>
      </c>
      <c r="D10" s="5" t="n">
        <v>2878</v>
      </c>
      <c r="F10" s="5" t="n">
        <v>5057</v>
      </c>
    </row>
    <row r="11" spans="1:6">
      <c r="A11" s="4" t="s">
        <v>840</v>
      </c>
      <c r="B11" s="5" t="n">
        <v>1698</v>
      </c>
      <c r="D11" s="5" t="n">
        <v>1698</v>
      </c>
      <c r="F11" s="5" t="n">
        <v>1345</v>
      </c>
    </row>
    <row r="12" spans="1:6">
      <c r="A12" s="4" t="s">
        <v>836</v>
      </c>
      <c r="B12" s="5" t="n">
        <v>1180</v>
      </c>
      <c r="D12" s="5" t="n">
        <v>1180</v>
      </c>
      <c r="F12" s="5" t="n">
        <v>3712</v>
      </c>
    </row>
    <row r="13" spans="1:6">
      <c r="A13" s="3" t="s">
        <v>841</v>
      </c>
    </row>
    <row r="14" spans="1:6">
      <c r="A14" s="4" t="s">
        <v>842</v>
      </c>
      <c r="B14" s="5" t="n">
        <v>-635</v>
      </c>
      <c r="C14" s="6" t="n">
        <v>-448</v>
      </c>
      <c r="D14" s="5" t="n">
        <v>-1443</v>
      </c>
      <c r="E14" s="6" t="n">
        <v>-805</v>
      </c>
    </row>
    <row r="15" spans="1:6">
      <c r="A15" s="4" t="s">
        <v>843</v>
      </c>
      <c r="B15" s="5" t="n">
        <v>4704</v>
      </c>
      <c r="C15" s="5" t="n">
        <v>2351</v>
      </c>
      <c r="D15" s="5" t="n">
        <v>9339</v>
      </c>
      <c r="E15" s="5" t="n">
        <v>2213</v>
      </c>
    </row>
    <row r="16" spans="1:6">
      <c r="A16" s="4" t="s">
        <v>844</v>
      </c>
      <c r="B16" s="5" t="n">
        <v>95</v>
      </c>
      <c r="C16" s="5" t="n">
        <v>-203</v>
      </c>
      <c r="D16" s="5" t="n">
        <v>-3732</v>
      </c>
      <c r="E16" s="5" t="n">
        <v>292</v>
      </c>
    </row>
    <row r="17" spans="1:6">
      <c r="A17" s="4" t="s">
        <v>845</v>
      </c>
      <c r="B17" s="5" t="n">
        <v>4799</v>
      </c>
      <c r="C17" s="5" t="n">
        <v>2148</v>
      </c>
      <c r="D17" s="5" t="n">
        <v>5607</v>
      </c>
      <c r="E17" s="5" t="n">
        <v>2505</v>
      </c>
    </row>
    <row r="18" spans="1:6">
      <c r="A18" s="4" t="s">
        <v>846</v>
      </c>
      <c r="B18" s="5" t="n">
        <v>4164</v>
      </c>
      <c r="C18" s="5" t="n">
        <v>1700</v>
      </c>
      <c r="D18" s="5" t="n">
        <v>4164</v>
      </c>
      <c r="E18" s="5" t="n">
        <v>1700</v>
      </c>
    </row>
    <row r="19" spans="1:6">
      <c r="A19" s="3" t="s">
        <v>847</v>
      </c>
    </row>
    <row r="20" spans="1:6">
      <c r="A20" s="4" t="s">
        <v>848</v>
      </c>
      <c r="B20" s="5" t="n">
        <v>666</v>
      </c>
      <c r="C20" s="5" t="n">
        <v>42</v>
      </c>
      <c r="D20" s="5" t="n">
        <v>-1289</v>
      </c>
      <c r="E20" s="5" t="n">
        <v>-769</v>
      </c>
    </row>
    <row r="21" spans="1:6">
      <c r="A21" s="4" t="s">
        <v>849</v>
      </c>
      <c r="B21" s="5" t="n">
        <v>-39</v>
      </c>
      <c r="C21" s="6" t="n">
        <v>3254</v>
      </c>
      <c r="D21" s="5" t="n">
        <v>1112</v>
      </c>
      <c r="E21" s="6" t="n">
        <v>3460</v>
      </c>
    </row>
    <row r="22" spans="1:6">
      <c r="A22" s="4" t="s">
        <v>850</v>
      </c>
    </row>
    <row r="23" spans="1:6">
      <c r="A23" s="3" t="s">
        <v>834</v>
      </c>
    </row>
    <row r="24" spans="1:6">
      <c r="A24" s="4" t="s">
        <v>835</v>
      </c>
      <c r="B24" s="5" t="n">
        <v>3516</v>
      </c>
      <c r="D24" s="5" t="n">
        <v>3516</v>
      </c>
      <c r="F24" s="5" t="n">
        <v>2244</v>
      </c>
    </row>
    <row r="25" spans="1:6">
      <c r="A25" s="4" t="s">
        <v>836</v>
      </c>
      <c r="B25" s="5" t="n">
        <v>650</v>
      </c>
      <c r="D25" s="5" t="n">
        <v>650</v>
      </c>
      <c r="F25" s="5" t="n">
        <v>3712</v>
      </c>
    </row>
    <row r="26" spans="1:6">
      <c r="A26" s="4" t="s">
        <v>851</v>
      </c>
    </row>
    <row r="27" spans="1:6">
      <c r="A27" s="3" t="s">
        <v>852</v>
      </c>
    </row>
    <row r="28" spans="1:6">
      <c r="A28" s="4" t="s">
        <v>830</v>
      </c>
      <c r="B28" s="5" t="n">
        <v>61000</v>
      </c>
      <c r="D28" s="5" t="n">
        <v>61000</v>
      </c>
      <c r="F28" s="5" t="n">
        <v>12200</v>
      </c>
    </row>
    <row r="29" spans="1:6">
      <c r="A29" s="4" t="s">
        <v>853</v>
      </c>
    </row>
    <row r="30" spans="1:6">
      <c r="A30" s="3" t="s">
        <v>852</v>
      </c>
    </row>
    <row r="31" spans="1:6">
      <c r="A31" s="4" t="s">
        <v>830</v>
      </c>
      <c r="B31" s="5" t="n">
        <v>0</v>
      </c>
      <c r="D31" s="5" t="n">
        <v>0</v>
      </c>
      <c r="F31" s="5" t="n">
        <v>26600</v>
      </c>
    </row>
    <row r="32" spans="1:6">
      <c r="A32" s="4" t="s">
        <v>854</v>
      </c>
    </row>
    <row r="33" spans="1:6">
      <c r="A33" s="3" t="s">
        <v>834</v>
      </c>
    </row>
    <row r="34" spans="1:6">
      <c r="A34" s="4" t="s">
        <v>835</v>
      </c>
      <c r="B34" s="5" t="n">
        <v>3030</v>
      </c>
      <c r="D34" s="5" t="n">
        <v>3030</v>
      </c>
      <c r="F34" s="5" t="n">
        <v>4774</v>
      </c>
    </row>
    <row r="35" spans="1:6">
      <c r="A35" s="4" t="s">
        <v>836</v>
      </c>
      <c r="B35" s="5" t="n">
        <v>2228</v>
      </c>
      <c r="D35" s="5" t="n">
        <v>2228</v>
      </c>
      <c r="F35" s="5" t="n">
        <v>1345</v>
      </c>
    </row>
    <row r="36" spans="1:6">
      <c r="A36" s="4" t="s">
        <v>855</v>
      </c>
    </row>
    <row r="37" spans="1:6">
      <c r="A37" s="3" t="s">
        <v>852</v>
      </c>
    </row>
    <row r="38" spans="1:6">
      <c r="A38" s="4" t="s">
        <v>830</v>
      </c>
      <c r="B38" s="5" t="n">
        <v>6200</v>
      </c>
      <c r="D38" s="5" t="n">
        <v>6200</v>
      </c>
      <c r="F38" s="5" t="n">
        <v>122500</v>
      </c>
    </row>
    <row r="39" spans="1:6">
      <c r="A39" s="4" t="s">
        <v>856</v>
      </c>
    </row>
    <row r="40" spans="1:6">
      <c r="A40" s="3" t="s">
        <v>852</v>
      </c>
    </row>
    <row r="41" spans="1:6">
      <c r="A41" s="4" t="s">
        <v>830</v>
      </c>
      <c r="B41" s="5" t="n">
        <v>0</v>
      </c>
      <c r="D41" s="5" t="n">
        <v>0</v>
      </c>
      <c r="F41" s="5" t="n">
        <v>0</v>
      </c>
    </row>
    <row r="42" spans="1:6">
      <c r="A42" s="4" t="s">
        <v>857</v>
      </c>
    </row>
    <row r="43" spans="1:6">
      <c r="A43" s="3" t="s">
        <v>834</v>
      </c>
    </row>
    <row r="44" spans="1:6">
      <c r="A44" s="4" t="s">
        <v>858</v>
      </c>
      <c r="B44" s="5" t="n">
        <v>3516</v>
      </c>
      <c r="D44" s="5" t="n">
        <v>3516</v>
      </c>
      <c r="F44" s="5" t="n">
        <v>4</v>
      </c>
    </row>
    <row r="45" spans="1:6">
      <c r="A45" s="4" t="s">
        <v>859</v>
      </c>
    </row>
    <row r="46" spans="1:6">
      <c r="A46" s="3" t="s">
        <v>834</v>
      </c>
    </row>
    <row r="47" spans="1:6">
      <c r="A47" s="4" t="s">
        <v>858</v>
      </c>
      <c r="B47" s="5" t="n">
        <v>0</v>
      </c>
      <c r="D47" s="5" t="n">
        <v>0</v>
      </c>
      <c r="F47" s="5" t="n">
        <v>2240</v>
      </c>
    </row>
    <row r="48" spans="1:6">
      <c r="A48" s="4" t="s">
        <v>860</v>
      </c>
    </row>
    <row r="49" spans="1:6">
      <c r="A49" s="3" t="s">
        <v>834</v>
      </c>
    </row>
    <row r="50" spans="1:6">
      <c r="A50" s="4" t="s">
        <v>858</v>
      </c>
      <c r="B50" s="5" t="n">
        <v>3030</v>
      </c>
      <c r="D50" s="5" t="n">
        <v>3030</v>
      </c>
      <c r="F50" s="5" t="n">
        <v>4774</v>
      </c>
    </row>
    <row r="51" spans="1:6">
      <c r="A51" s="4" t="s">
        <v>861</v>
      </c>
    </row>
    <row r="52" spans="1:6">
      <c r="A52" s="3" t="s">
        <v>834</v>
      </c>
    </row>
    <row r="53" spans="1:6">
      <c r="A53" s="4" t="s">
        <v>862</v>
      </c>
      <c r="B53" s="5" t="n">
        <v>0</v>
      </c>
      <c r="D53" s="5" t="n">
        <v>0</v>
      </c>
      <c r="F53" s="5" t="n">
        <v>0</v>
      </c>
    </row>
    <row r="54" spans="1:6">
      <c r="A54" s="4" t="s">
        <v>863</v>
      </c>
    </row>
    <row r="55" spans="1:6">
      <c r="A55" s="3" t="s">
        <v>834</v>
      </c>
    </row>
    <row r="56" spans="1:6">
      <c r="A56" s="4" t="s">
        <v>531</v>
      </c>
      <c r="B56" s="5" t="n">
        <v>0</v>
      </c>
      <c r="D56" s="5" t="n">
        <v>0</v>
      </c>
      <c r="F56" s="5" t="n">
        <v>0</v>
      </c>
    </row>
    <row r="57" spans="1:6">
      <c r="A57" s="4" t="s">
        <v>864</v>
      </c>
    </row>
    <row r="58" spans="1:6">
      <c r="A58" s="3" t="s">
        <v>834</v>
      </c>
    </row>
    <row r="59" spans="1:6">
      <c r="A59" s="4" t="s">
        <v>531</v>
      </c>
      <c r="B59" s="5" t="n">
        <v>1698</v>
      </c>
      <c r="D59" s="5" t="n">
        <v>1698</v>
      </c>
      <c r="F59" s="5" t="n">
        <v>1345</v>
      </c>
    </row>
    <row r="60" spans="1:6">
      <c r="A60" s="4" t="s">
        <v>865</v>
      </c>
    </row>
    <row r="61" spans="1:6">
      <c r="A61" s="3" t="s">
        <v>834</v>
      </c>
    </row>
    <row r="62" spans="1:6">
      <c r="A62" s="4" t="s">
        <v>862</v>
      </c>
      <c r="B62" s="5" t="n">
        <v>650</v>
      </c>
      <c r="D62" s="5" t="n">
        <v>650</v>
      </c>
      <c r="F62" s="5" t="n">
        <v>3712</v>
      </c>
    </row>
    <row r="63" spans="1:6">
      <c r="A63" s="3" t="s">
        <v>852</v>
      </c>
    </row>
    <row r="64" spans="1:6">
      <c r="A64" s="4" t="s">
        <v>830</v>
      </c>
      <c r="B64" s="5" t="n">
        <v>8300</v>
      </c>
      <c r="D64" s="5" t="n">
        <v>8300</v>
      </c>
      <c r="F64" s="5" t="n">
        <v>247000</v>
      </c>
    </row>
    <row r="65" spans="1:6">
      <c r="A65" s="4" t="s">
        <v>866</v>
      </c>
    </row>
    <row r="66" spans="1:6">
      <c r="A66" s="3" t="s">
        <v>834</v>
      </c>
    </row>
    <row r="67" spans="1:6">
      <c r="A67" s="4" t="s">
        <v>862</v>
      </c>
      <c r="B67" s="6" t="n">
        <v>530</v>
      </c>
      <c r="D67" s="6" t="n">
        <v>530</v>
      </c>
      <c r="F67"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7</v>
      </c>
      <c r="B1" s="2" t="s">
        <v>98</v>
      </c>
      <c r="D1" s="2" t="s">
        <v>1</v>
      </c>
    </row>
    <row r="2" spans="1:5">
      <c r="B2" s="2" t="s">
        <v>2</v>
      </c>
      <c r="C2" s="2" t="s">
        <v>99</v>
      </c>
      <c r="D2" s="2" t="s">
        <v>2</v>
      </c>
      <c r="E2" s="2" t="s">
        <v>99</v>
      </c>
    </row>
    <row r="3" spans="1:5">
      <c r="A3" s="3" t="s">
        <v>868</v>
      </c>
    </row>
    <row r="4" spans="1:5">
      <c r="A4" s="4" t="s">
        <v>114</v>
      </c>
      <c r="B4" s="6" t="n">
        <v>-56113</v>
      </c>
      <c r="C4" s="6" t="n">
        <v>7275</v>
      </c>
      <c r="D4" s="6" t="n">
        <v>-110992</v>
      </c>
      <c r="E4" s="6" t="n">
        <v>53210</v>
      </c>
    </row>
    <row r="5" spans="1:5">
      <c r="A5" s="3" t="s">
        <v>869</v>
      </c>
    </row>
    <row r="6" spans="1:5">
      <c r="A6" s="4" t="s">
        <v>870</v>
      </c>
      <c r="B6" s="5" t="n">
        <v>-36224</v>
      </c>
      <c r="C6" s="6" t="n">
        <v>8320</v>
      </c>
      <c r="D6" s="5" t="n">
        <v>-37916</v>
      </c>
      <c r="E6" s="6" t="n">
        <v>2868</v>
      </c>
    </row>
    <row r="7" spans="1:5">
      <c r="A7" s="3" t="s">
        <v>871</v>
      </c>
    </row>
    <row r="8" spans="1:5">
      <c r="A8" s="4" t="s">
        <v>706</v>
      </c>
      <c r="B8" s="6" t="n">
        <v>28865</v>
      </c>
      <c r="D8" s="6" t="n">
        <v>288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72</v>
      </c>
      <c r="B1" s="2" t="s">
        <v>98</v>
      </c>
      <c r="D1" s="2" t="s">
        <v>1</v>
      </c>
    </row>
    <row r="2" spans="1:8">
      <c r="B2" s="2" t="s">
        <v>2</v>
      </c>
      <c r="C2" s="2" t="s">
        <v>99</v>
      </c>
      <c r="D2" s="2" t="s">
        <v>2</v>
      </c>
      <c r="E2" s="2" t="s">
        <v>99</v>
      </c>
      <c r="F2" s="2" t="s">
        <v>88</v>
      </c>
      <c r="G2" s="2" t="s">
        <v>873</v>
      </c>
      <c r="H2" s="2" t="s">
        <v>874</v>
      </c>
    </row>
    <row r="3" spans="1:8">
      <c r="A3" s="3" t="s">
        <v>875</v>
      </c>
    </row>
    <row r="4" spans="1:8">
      <c r="A4" s="4" t="s">
        <v>119</v>
      </c>
      <c r="B4" s="6" t="n">
        <v>-56326</v>
      </c>
      <c r="C4" s="6" t="n">
        <v>32033</v>
      </c>
      <c r="D4" s="6" t="n">
        <v>-59398</v>
      </c>
      <c r="E4" s="6" t="n">
        <v>111179</v>
      </c>
    </row>
    <row r="5" spans="1:8">
      <c r="A5" s="4" t="s">
        <v>876</v>
      </c>
      <c r="B5" s="5" t="n">
        <v>136473000</v>
      </c>
      <c r="C5" s="5" t="n">
        <v>131204000</v>
      </c>
      <c r="D5" s="5" t="n">
        <v>134294000</v>
      </c>
      <c r="E5" s="5" t="n">
        <v>127716000</v>
      </c>
    </row>
    <row r="6" spans="1:8">
      <c r="A6" s="4" t="s">
        <v>121</v>
      </c>
      <c r="B6" s="9" t="n">
        <v>-0.41</v>
      </c>
      <c r="C6" s="9" t="n">
        <v>0.24</v>
      </c>
      <c r="D6" s="9" t="n">
        <v>-0.44</v>
      </c>
      <c r="E6" s="9" t="n">
        <v>0.87</v>
      </c>
    </row>
    <row r="7" spans="1:8">
      <c r="A7" s="4" t="s">
        <v>877</v>
      </c>
      <c r="B7" s="6" t="n">
        <v>0</v>
      </c>
      <c r="C7" s="6" t="n">
        <v>551</v>
      </c>
    </row>
    <row r="8" spans="1:8">
      <c r="A8" s="4" t="s">
        <v>878</v>
      </c>
      <c r="B8" s="6" t="n">
        <v>-56326</v>
      </c>
      <c r="C8" s="6" t="n">
        <v>33442</v>
      </c>
      <c r="D8" s="6" t="n">
        <v>-59398</v>
      </c>
      <c r="E8" s="6" t="n">
        <v>113770</v>
      </c>
    </row>
    <row r="9" spans="1:8">
      <c r="A9" s="3" t="s">
        <v>879</v>
      </c>
    </row>
    <row r="10" spans="1:8">
      <c r="A10" s="4" t="s">
        <v>880</v>
      </c>
      <c r="B10" s="5" t="n">
        <v>-136473000</v>
      </c>
      <c r="C10" s="5" t="n">
        <v>-167117000</v>
      </c>
      <c r="D10" s="5" t="n">
        <v>-134294000</v>
      </c>
      <c r="E10" s="5" t="n">
        <v>-158962000</v>
      </c>
    </row>
    <row r="11" spans="1:8">
      <c r="A11" s="4" t="s">
        <v>881</v>
      </c>
      <c r="B11" s="9" t="n">
        <v>-0.41</v>
      </c>
      <c r="C11" s="9" t="n">
        <v>0.2</v>
      </c>
      <c r="D11" s="9" t="n">
        <v>-0.44</v>
      </c>
      <c r="E11" s="9" t="n">
        <v>0.72</v>
      </c>
    </row>
    <row r="12" spans="1:8">
      <c r="A12" s="4" t="s">
        <v>882</v>
      </c>
    </row>
    <row r="13" spans="1:8">
      <c r="A13" s="3" t="s">
        <v>879</v>
      </c>
    </row>
    <row r="14" spans="1:8">
      <c r="A14" s="4" t="s">
        <v>883</v>
      </c>
      <c r="B14" s="5" t="n">
        <v>168000</v>
      </c>
      <c r="C14" s="5" t="n">
        <v>118000</v>
      </c>
      <c r="D14" s="5" t="n">
        <v>168000</v>
      </c>
      <c r="E14" s="5" t="n">
        <v>139000</v>
      </c>
    </row>
    <row r="15" spans="1:8">
      <c r="A15" s="4" t="s">
        <v>884</v>
      </c>
    </row>
    <row r="16" spans="1:8">
      <c r="A16" s="3" t="s">
        <v>879</v>
      </c>
    </row>
    <row r="17" spans="1:8">
      <c r="A17" s="4" t="s">
        <v>883</v>
      </c>
      <c r="B17" s="5" t="n">
        <v>3718000</v>
      </c>
      <c r="C17" s="5" t="n">
        <v>368000</v>
      </c>
      <c r="D17" s="5" t="n">
        <v>3718000</v>
      </c>
      <c r="E17" s="5" t="n">
        <v>375000</v>
      </c>
    </row>
    <row r="18" spans="1:8">
      <c r="A18" s="4" t="s">
        <v>885</v>
      </c>
    </row>
    <row r="19" spans="1:8">
      <c r="A19" s="3" t="s">
        <v>879</v>
      </c>
    </row>
    <row r="20" spans="1:8">
      <c r="A20" s="4" t="s">
        <v>883</v>
      </c>
      <c r="B20" s="5" t="n">
        <v>6531000</v>
      </c>
      <c r="C20" s="5" t="n">
        <v>0</v>
      </c>
      <c r="D20" s="5" t="n">
        <v>6880000</v>
      </c>
      <c r="E20" s="5" t="n">
        <v>0</v>
      </c>
    </row>
    <row r="21" spans="1:8">
      <c r="A21" s="4" t="s">
        <v>821</v>
      </c>
    </row>
    <row r="22" spans="1:8">
      <c r="A22" s="3" t="s">
        <v>879</v>
      </c>
    </row>
    <row r="23" spans="1:8">
      <c r="A23" s="4" t="s">
        <v>883</v>
      </c>
      <c r="C23" s="5" t="n">
        <v>0</v>
      </c>
      <c r="D23" s="5" t="n">
        <v>1218000</v>
      </c>
      <c r="E23" s="5" t="n">
        <v>0</v>
      </c>
    </row>
    <row r="24" spans="1:8">
      <c r="A24" s="4" t="s">
        <v>444</v>
      </c>
    </row>
    <row r="25" spans="1:8">
      <c r="A25" s="3" t="s">
        <v>879</v>
      </c>
    </row>
    <row r="26" spans="1:8">
      <c r="A26" s="4" t="s">
        <v>883</v>
      </c>
      <c r="B26" s="5" t="n">
        <v>8203000</v>
      </c>
      <c r="C26" s="5" t="n">
        <v>0</v>
      </c>
      <c r="D26" s="5" t="n">
        <v>8203000</v>
      </c>
      <c r="E26" s="5" t="n">
        <v>0</v>
      </c>
    </row>
    <row r="27" spans="1:8">
      <c r="A27" s="4" t="s">
        <v>232</v>
      </c>
    </row>
    <row r="28" spans="1:8">
      <c r="A28" s="3" t="s">
        <v>879</v>
      </c>
    </row>
    <row r="29" spans="1:8">
      <c r="A29" s="4" t="s">
        <v>883</v>
      </c>
      <c r="E29" s="5" t="n">
        <v>3347000</v>
      </c>
    </row>
    <row r="30" spans="1:8">
      <c r="A30" s="4" t="s">
        <v>439</v>
      </c>
    </row>
    <row r="31" spans="1:8">
      <c r="A31" s="3" t="s">
        <v>875</v>
      </c>
    </row>
    <row r="32" spans="1:8">
      <c r="A32" s="4" t="s">
        <v>877</v>
      </c>
      <c r="D32" s="6" t="n">
        <v>0</v>
      </c>
      <c r="E32" s="6" t="n">
        <v>1552</v>
      </c>
    </row>
    <row r="33" spans="1:8">
      <c r="A33" s="3" t="s">
        <v>879</v>
      </c>
    </row>
    <row r="34" spans="1:8">
      <c r="A34" s="4" t="s">
        <v>886</v>
      </c>
      <c r="B34" s="5" t="n">
        <v>0</v>
      </c>
      <c r="C34" s="5" t="n">
        <v>12026000</v>
      </c>
      <c r="D34" s="5" t="n">
        <v>0</v>
      </c>
      <c r="E34" s="5" t="n">
        <v>12026000</v>
      </c>
    </row>
    <row r="35" spans="1:8">
      <c r="A35" s="4" t="s">
        <v>883</v>
      </c>
      <c r="B35" s="5" t="n">
        <v>12026000</v>
      </c>
      <c r="C35" s="5" t="n">
        <v>0</v>
      </c>
      <c r="D35" s="5" t="n">
        <v>12026000</v>
      </c>
      <c r="E35" s="5" t="n">
        <v>0</v>
      </c>
    </row>
    <row r="36" spans="1:8">
      <c r="A36" s="4" t="s">
        <v>232</v>
      </c>
    </row>
    <row r="37" spans="1:8">
      <c r="A37" s="3" t="s">
        <v>875</v>
      </c>
    </row>
    <row r="38" spans="1:8">
      <c r="A38" s="4" t="s">
        <v>877</v>
      </c>
      <c r="B38" s="6" t="n">
        <v>0</v>
      </c>
      <c r="C38" s="6" t="n">
        <v>858</v>
      </c>
      <c r="D38" s="6" t="n">
        <v>0</v>
      </c>
      <c r="E38" s="6" t="n">
        <v>1039</v>
      </c>
    </row>
    <row r="39" spans="1:8">
      <c r="A39" s="3" t="s">
        <v>879</v>
      </c>
    </row>
    <row r="40" spans="1:8">
      <c r="A40" s="4" t="s">
        <v>886</v>
      </c>
      <c r="B40" s="5" t="n">
        <v>0</v>
      </c>
      <c r="C40" s="5" t="n">
        <v>8203000</v>
      </c>
      <c r="D40" s="5" t="n">
        <v>0</v>
      </c>
      <c r="E40" s="5" t="n">
        <v>3305000</v>
      </c>
    </row>
    <row r="41" spans="1:8">
      <c r="A41" s="4" t="s">
        <v>887</v>
      </c>
    </row>
    <row r="42" spans="1:8">
      <c r="A42" s="3" t="s">
        <v>879</v>
      </c>
    </row>
    <row r="43" spans="1:8">
      <c r="A43" s="4" t="s">
        <v>888</v>
      </c>
      <c r="F43" s="5" t="n">
        <v>8700000</v>
      </c>
    </row>
    <row r="44" spans="1:8">
      <c r="A44" s="4" t="s">
        <v>885</v>
      </c>
    </row>
    <row r="45" spans="1:8">
      <c r="A45" s="3" t="s">
        <v>879</v>
      </c>
    </row>
    <row r="46" spans="1:8">
      <c r="A46" s="4" t="s">
        <v>889</v>
      </c>
      <c r="B46" s="5" t="n">
        <v>0</v>
      </c>
      <c r="C46" s="5" t="n">
        <v>7525000</v>
      </c>
      <c r="D46" s="5" t="n">
        <v>0</v>
      </c>
      <c r="E46" s="5" t="n">
        <v>7344000</v>
      </c>
    </row>
    <row r="47" spans="1:8">
      <c r="A47" s="4" t="s">
        <v>459</v>
      </c>
    </row>
    <row r="48" spans="1:8">
      <c r="A48" s="3" t="s">
        <v>879</v>
      </c>
    </row>
    <row r="49" spans="1:8">
      <c r="A49" s="4" t="s">
        <v>888</v>
      </c>
      <c r="G49" s="5" t="n">
        <v>9531677</v>
      </c>
    </row>
    <row r="50" spans="1:8">
      <c r="A50" s="4" t="s">
        <v>890</v>
      </c>
      <c r="G50" s="10" t="n">
        <v>7.8685</v>
      </c>
    </row>
    <row r="51" spans="1:8">
      <c r="A51" s="4" t="s">
        <v>821</v>
      </c>
    </row>
    <row r="52" spans="1:8">
      <c r="A52" s="3" t="s">
        <v>879</v>
      </c>
    </row>
    <row r="53" spans="1:8">
      <c r="A53" s="4" t="s">
        <v>889</v>
      </c>
      <c r="B53" s="5" t="n">
        <v>0</v>
      </c>
      <c r="C53" s="5" t="n">
        <v>3970000</v>
      </c>
      <c r="D53" s="5" t="n">
        <v>0</v>
      </c>
      <c r="E53" s="5" t="n">
        <v>3326000</v>
      </c>
    </row>
    <row r="54" spans="1:8">
      <c r="A54" s="4" t="s">
        <v>890</v>
      </c>
      <c r="F54" s="6" t="n">
        <v>24</v>
      </c>
    </row>
    <row r="55" spans="1:8">
      <c r="A55" s="4" t="s">
        <v>818</v>
      </c>
    </row>
    <row r="56" spans="1:8">
      <c r="A56" s="3" t="s">
        <v>879</v>
      </c>
    </row>
    <row r="57" spans="1:8">
      <c r="A57" s="4" t="s">
        <v>889</v>
      </c>
      <c r="B57" s="5" t="n">
        <v>0</v>
      </c>
      <c r="C57" s="5" t="n">
        <v>0</v>
      </c>
      <c r="D57" s="5" t="n">
        <v>0</v>
      </c>
      <c r="E57" s="5" t="n">
        <v>349000</v>
      </c>
    </row>
    <row r="58" spans="1:8">
      <c r="A58" s="4" t="s">
        <v>890</v>
      </c>
      <c r="F58" s="9" t="n">
        <v>26.4</v>
      </c>
      <c r="H58" s="9" t="n">
        <v>26.4</v>
      </c>
    </row>
    <row r="59" spans="1:8">
      <c r="A59" s="4" t="s">
        <v>820</v>
      </c>
    </row>
    <row r="60" spans="1:8">
      <c r="A60" s="3" t="s">
        <v>879</v>
      </c>
    </row>
    <row r="61" spans="1:8">
      <c r="A61" s="4" t="s">
        <v>888</v>
      </c>
      <c r="F61" s="5" t="n">
        <v>8700000</v>
      </c>
    </row>
    <row r="62" spans="1:8">
      <c r="A62" s="4" t="s">
        <v>882</v>
      </c>
    </row>
    <row r="63" spans="1:8">
      <c r="A63" s="3" t="s">
        <v>879</v>
      </c>
    </row>
    <row r="64" spans="1:8">
      <c r="A64" s="4" t="s">
        <v>891</v>
      </c>
      <c r="B64" s="5" t="n">
        <v>0</v>
      </c>
      <c r="C64" s="5" t="n">
        <v>79000</v>
      </c>
      <c r="D64" s="5" t="n">
        <v>0</v>
      </c>
      <c r="E64" s="5" t="n">
        <v>93000</v>
      </c>
    </row>
    <row r="65" spans="1:8">
      <c r="A65" s="4" t="s">
        <v>884</v>
      </c>
    </row>
    <row r="66" spans="1:8">
      <c r="A66" s="3" t="s">
        <v>879</v>
      </c>
    </row>
    <row r="67" spans="1:8">
      <c r="A67" s="4" t="s">
        <v>891</v>
      </c>
      <c r="B67" s="5" t="n">
        <v>0</v>
      </c>
      <c r="C67" s="5" t="n">
        <v>4110000</v>
      </c>
      <c r="D67" s="5" t="n">
        <v>0</v>
      </c>
      <c r="E67" s="5" t="n">
        <v>4803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892</v>
      </c>
      <c r="B1" s="2" t="s">
        <v>98</v>
      </c>
      <c r="D1" s="2" t="s">
        <v>1</v>
      </c>
    </row>
    <row r="2" spans="1:5">
      <c r="B2" s="2" t="s">
        <v>2</v>
      </c>
      <c r="C2" s="2" t="s">
        <v>99</v>
      </c>
      <c r="D2" s="2" t="s">
        <v>2</v>
      </c>
      <c r="E2" s="2" t="s">
        <v>99</v>
      </c>
    </row>
    <row r="3" spans="1:5">
      <c r="A3" s="3" t="s">
        <v>893</v>
      </c>
    </row>
    <row r="4" spans="1:5">
      <c r="A4" s="4" t="s">
        <v>157</v>
      </c>
      <c r="B4" s="6" t="n">
        <v>14898</v>
      </c>
      <c r="C4" s="6" t="n">
        <v>13725</v>
      </c>
      <c r="D4" s="6" t="n">
        <v>42484</v>
      </c>
      <c r="E4" s="6" t="n">
        <v>41940</v>
      </c>
    </row>
    <row r="5" spans="1:5">
      <c r="A5" s="4" t="s">
        <v>884</v>
      </c>
    </row>
    <row r="6" spans="1:5">
      <c r="A6" s="3" t="s">
        <v>893</v>
      </c>
    </row>
    <row r="7" spans="1:5">
      <c r="A7" s="4" t="s">
        <v>157</v>
      </c>
      <c r="B7" s="5" t="n">
        <v>14517</v>
      </c>
      <c r="C7" s="5" t="n">
        <v>13376</v>
      </c>
      <c r="D7" s="5" t="n">
        <v>43906</v>
      </c>
      <c r="E7" s="5" t="n">
        <v>41724</v>
      </c>
    </row>
    <row r="8" spans="1:5">
      <c r="A8" s="4" t="s">
        <v>894</v>
      </c>
    </row>
    <row r="9" spans="1:5">
      <c r="A9" s="3" t="s">
        <v>893</v>
      </c>
    </row>
    <row r="10" spans="1:5">
      <c r="A10" s="4" t="s">
        <v>157</v>
      </c>
      <c r="B10" s="5" t="n">
        <v>381</v>
      </c>
      <c r="C10" s="5" t="n">
        <v>349</v>
      </c>
      <c r="D10" s="5" t="n">
        <v>-1422</v>
      </c>
      <c r="E10" s="5" t="n">
        <v>216</v>
      </c>
    </row>
    <row r="11" spans="1:5">
      <c r="A11" s="4" t="s">
        <v>895</v>
      </c>
    </row>
    <row r="12" spans="1:5">
      <c r="A12" s="3" t="s">
        <v>893</v>
      </c>
    </row>
    <row r="13" spans="1:5">
      <c r="A13" s="4" t="s">
        <v>157</v>
      </c>
      <c r="B13" s="5" t="n">
        <v>1541</v>
      </c>
      <c r="C13" s="5" t="n">
        <v>1007</v>
      </c>
      <c r="D13" s="5" t="n">
        <v>3675</v>
      </c>
      <c r="E13" s="5" t="n">
        <v>2891</v>
      </c>
    </row>
    <row r="14" spans="1:5">
      <c r="A14" s="4" t="s">
        <v>896</v>
      </c>
    </row>
    <row r="15" spans="1:5">
      <c r="A15" s="3" t="s">
        <v>893</v>
      </c>
    </row>
    <row r="16" spans="1:5">
      <c r="A16" s="4" t="s">
        <v>157</v>
      </c>
      <c r="B16" s="5" t="n">
        <v>917</v>
      </c>
      <c r="C16" s="5" t="n">
        <v>440</v>
      </c>
      <c r="D16" s="5" t="n">
        <v>1836</v>
      </c>
      <c r="E16" s="5" t="n">
        <v>1471</v>
      </c>
    </row>
    <row r="17" spans="1:5">
      <c r="A17" s="4" t="s">
        <v>897</v>
      </c>
    </row>
    <row r="18" spans="1:5">
      <c r="A18" s="3" t="s">
        <v>893</v>
      </c>
    </row>
    <row r="19" spans="1:5">
      <c r="A19" s="4" t="s">
        <v>157</v>
      </c>
      <c r="B19" s="5" t="n">
        <v>1752</v>
      </c>
      <c r="C19" s="5" t="n">
        <v>2525</v>
      </c>
      <c r="D19" s="5" t="n">
        <v>4525</v>
      </c>
      <c r="E19" s="5" t="n">
        <v>6516</v>
      </c>
    </row>
    <row r="20" spans="1:5">
      <c r="A20" s="4" t="s">
        <v>898</v>
      </c>
    </row>
    <row r="21" spans="1:5">
      <c r="A21" s="3" t="s">
        <v>893</v>
      </c>
    </row>
    <row r="22" spans="1:5">
      <c r="A22" s="4" t="s">
        <v>157</v>
      </c>
      <c r="B22" s="5" t="n">
        <v>2172</v>
      </c>
      <c r="C22" s="5" t="n">
        <v>2022</v>
      </c>
      <c r="D22" s="5" t="n">
        <v>6825</v>
      </c>
      <c r="E22" s="5" t="n">
        <v>5731</v>
      </c>
    </row>
    <row r="23" spans="1:5">
      <c r="A23" s="4" t="s">
        <v>899</v>
      </c>
    </row>
    <row r="24" spans="1:5">
      <c r="A24" s="3" t="s">
        <v>893</v>
      </c>
    </row>
    <row r="25" spans="1:5">
      <c r="A25" s="4" t="s">
        <v>157</v>
      </c>
      <c r="B25" s="6" t="n">
        <v>8516</v>
      </c>
      <c r="C25" s="6" t="n">
        <v>7731</v>
      </c>
      <c r="D25" s="6" t="n">
        <v>25623</v>
      </c>
      <c r="E25" s="6" t="n">
        <v>253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2"/>
    <col customWidth="1" max="3" min="3" width="44"/>
    <col customWidth="1" max="4" min="4" width="16"/>
    <col customWidth="1" max="5" min="5" width="22"/>
    <col customWidth="1" max="6" min="6" width="36"/>
    <col customWidth="1" max="7" min="7" width="24"/>
    <col customWidth="1" max="8" min="8" width="55"/>
    <col customWidth="1" max="9" min="9" width="27"/>
    <col customWidth="1" max="10" min="10" width="33"/>
  </cols>
  <sheetData>
    <row r="1" spans="1:10">
      <c r="A1" s="1" t="s">
        <v>136</v>
      </c>
      <c r="B1" s="2" t="s">
        <v>137</v>
      </c>
      <c r="C1" s="2" t="s">
        <v>138</v>
      </c>
      <c r="D1" s="2" t="s">
        <v>139</v>
      </c>
      <c r="E1" s="2" t="s">
        <v>140</v>
      </c>
      <c r="F1" s="2" t="s">
        <v>141</v>
      </c>
      <c r="G1" s="2" t="s">
        <v>142</v>
      </c>
      <c r="H1" s="2" t="s">
        <v>143</v>
      </c>
      <c r="I1" s="2" t="s">
        <v>144</v>
      </c>
      <c r="J1" s="2" t="s">
        <v>145</v>
      </c>
    </row>
    <row r="2" spans="1:10">
      <c r="A2" s="4" t="s">
        <v>146</v>
      </c>
      <c r="E2" s="5" t="n">
        <v>131466</v>
      </c>
    </row>
    <row r="3" spans="1:10">
      <c r="A3" s="4" t="s">
        <v>147</v>
      </c>
      <c r="B3" s="6" t="n">
        <v>1576029</v>
      </c>
      <c r="C3" s="6" t="n">
        <v>28566</v>
      </c>
      <c r="D3" s="6" t="n">
        <v>1534174</v>
      </c>
      <c r="E3" s="6" t="n">
        <v>131</v>
      </c>
      <c r="F3" s="6" t="n">
        <v>2219581</v>
      </c>
      <c r="G3" s="6" t="n">
        <v>-111485</v>
      </c>
      <c r="H3" s="6" t="n">
        <v>-13455</v>
      </c>
      <c r="I3" s="6" t="n">
        <v>-560598</v>
      </c>
      <c r="J3" s="6" t="n">
        <v>41855</v>
      </c>
    </row>
    <row r="4" spans="1:10">
      <c r="A4" s="3" t="s">
        <v>148</v>
      </c>
    </row>
    <row r="5" spans="1:10">
      <c r="A5" s="4" t="s">
        <v>117</v>
      </c>
      <c r="B5" s="5" t="n">
        <v>-139801</v>
      </c>
    </row>
    <row r="6" spans="1:10">
      <c r="A6" s="4" t="s">
        <v>117</v>
      </c>
      <c r="B6" s="5" t="n">
        <v>-137881</v>
      </c>
      <c r="C6" s="5" t="n">
        <v>-1920</v>
      </c>
      <c r="D6" s="5" t="n">
        <v>-59398</v>
      </c>
      <c r="J6" s="5" t="n">
        <v>-78483</v>
      </c>
    </row>
    <row r="7" spans="1:10">
      <c r="A7" s="4" t="s">
        <v>119</v>
      </c>
      <c r="B7" s="5" t="n">
        <v>-59398</v>
      </c>
    </row>
    <row r="8" spans="1:10">
      <c r="A8" s="4" t="s">
        <v>149</v>
      </c>
      <c r="B8" s="5" t="n">
        <v>2091</v>
      </c>
      <c r="D8" s="5" t="n">
        <v>2091</v>
      </c>
      <c r="H8" s="5" t="n">
        <v>2091</v>
      </c>
    </row>
    <row r="9" spans="1:10">
      <c r="A9" s="4" t="s">
        <v>150</v>
      </c>
      <c r="E9" s="5" t="n">
        <v>54</v>
      </c>
    </row>
    <row r="10" spans="1:10">
      <c r="A10" s="4" t="s">
        <v>151</v>
      </c>
      <c r="B10" s="5" t="n">
        <v>464</v>
      </c>
      <c r="D10" s="5" t="n">
        <v>464</v>
      </c>
      <c r="F10" s="5" t="n">
        <v>464</v>
      </c>
    </row>
    <row r="11" spans="1:10">
      <c r="A11" s="4" t="s">
        <v>152</v>
      </c>
      <c r="E11" s="5" t="n">
        <v>3379</v>
      </c>
    </row>
    <row r="12" spans="1:10">
      <c r="A12" s="4" t="s">
        <v>153</v>
      </c>
      <c r="E12" s="6" t="n">
        <v>3</v>
      </c>
      <c r="F12" s="5" t="n">
        <v>-3</v>
      </c>
    </row>
    <row r="13" spans="1:10">
      <c r="A13" s="4" t="s">
        <v>154</v>
      </c>
      <c r="E13" s="5" t="n">
        <v>3008</v>
      </c>
    </row>
    <row r="14" spans="1:10">
      <c r="A14" s="4" t="s">
        <v>155</v>
      </c>
      <c r="B14" s="5" t="n">
        <v>43906</v>
      </c>
    </row>
    <row r="15" spans="1:10">
      <c r="A15" s="4" t="s">
        <v>156</v>
      </c>
      <c r="B15" s="5" t="n">
        <v>-574</v>
      </c>
      <c r="D15" s="5" t="n">
        <v>-574</v>
      </c>
      <c r="E15" s="6" t="n">
        <v>3</v>
      </c>
      <c r="F15" s="5" t="n">
        <v>-577</v>
      </c>
    </row>
    <row r="16" spans="1:10">
      <c r="A16" s="4" t="s">
        <v>157</v>
      </c>
      <c r="D16" s="5" t="n">
        <v>43906</v>
      </c>
      <c r="F16" s="5" t="n">
        <v>43906</v>
      </c>
    </row>
    <row r="17" spans="1:10">
      <c r="A17" s="4" t="s">
        <v>158</v>
      </c>
      <c r="B17" s="5" t="n">
        <v>26388</v>
      </c>
      <c r="D17" s="5" t="n">
        <v>26388</v>
      </c>
      <c r="F17" s="5" t="n">
        <v>26388</v>
      </c>
    </row>
    <row r="18" spans="1:10">
      <c r="A18" s="4" t="s">
        <v>159</v>
      </c>
      <c r="B18" s="5" t="n">
        <v>25090</v>
      </c>
      <c r="D18" s="5" t="n">
        <v>25090</v>
      </c>
      <c r="F18" s="5" t="n">
        <v>25090</v>
      </c>
    </row>
    <row r="19" spans="1:10">
      <c r="A19" s="4" t="s">
        <v>160</v>
      </c>
      <c r="B19" s="5" t="n">
        <v>108779</v>
      </c>
      <c r="C19" s="5" t="n">
        <v>24953</v>
      </c>
      <c r="J19" s="5" t="n">
        <v>108779</v>
      </c>
    </row>
    <row r="20" spans="1:10">
      <c r="A20" s="4" t="s">
        <v>161</v>
      </c>
      <c r="B20" s="5" t="n">
        <v>133732</v>
      </c>
    </row>
    <row r="21" spans="1:10">
      <c r="A21" s="4" t="s">
        <v>162</v>
      </c>
      <c r="B21" s="5" t="n">
        <v>-5024</v>
      </c>
      <c r="C21" s="5" t="n">
        <v>-1766</v>
      </c>
      <c r="J21" s="5" t="n">
        <v>-5024</v>
      </c>
    </row>
    <row r="22" spans="1:10">
      <c r="A22" s="4" t="s">
        <v>163</v>
      </c>
      <c r="E22" s="5" t="n">
        <v>-1324</v>
      </c>
    </row>
    <row r="23" spans="1:10">
      <c r="A23" s="4" t="s">
        <v>164</v>
      </c>
      <c r="B23" s="5" t="n">
        <v>-42407</v>
      </c>
      <c r="D23" s="5" t="n">
        <v>-42407</v>
      </c>
      <c r="G23" s="5" t="n">
        <v>-42407</v>
      </c>
    </row>
    <row r="24" spans="1:10">
      <c r="A24" s="4" t="s">
        <v>165</v>
      </c>
      <c r="E24" s="5" t="n">
        <v>136583</v>
      </c>
    </row>
    <row r="25" spans="1:10">
      <c r="A25" s="4" t="s">
        <v>166</v>
      </c>
      <c r="B25" s="6" t="n">
        <v>1596861</v>
      </c>
      <c r="C25" s="6" t="n">
        <v>49833</v>
      </c>
      <c r="D25" s="6" t="n">
        <v>1529734</v>
      </c>
      <c r="E25" s="6" t="n">
        <v>137</v>
      </c>
      <c r="F25" s="6" t="n">
        <v>2314849</v>
      </c>
      <c r="G25" s="6" t="n">
        <v>-153892</v>
      </c>
      <c r="H25" s="6" t="n">
        <v>-11364</v>
      </c>
      <c r="I25" s="6" t="n">
        <v>-619996</v>
      </c>
      <c r="J25" s="6" t="n">
        <v>671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0</v>
      </c>
      <c r="B1" s="2" t="s">
        <v>98</v>
      </c>
      <c r="D1" s="2" t="s">
        <v>1</v>
      </c>
    </row>
    <row r="2" spans="1:5">
      <c r="B2" s="2" t="s">
        <v>2</v>
      </c>
      <c r="C2" s="2" t="s">
        <v>99</v>
      </c>
      <c r="D2" s="2" t="s">
        <v>2</v>
      </c>
      <c r="E2" s="2" t="s">
        <v>99</v>
      </c>
    </row>
    <row r="3" spans="1:5">
      <c r="A3" s="3" t="s">
        <v>901</v>
      </c>
    </row>
    <row r="4" spans="1:5">
      <c r="A4" s="4" t="s">
        <v>101</v>
      </c>
      <c r="B4" s="6" t="n">
        <v>317574</v>
      </c>
      <c r="C4" s="6" t="n">
        <v>554220</v>
      </c>
      <c r="D4" s="6" t="n">
        <v>977766</v>
      </c>
      <c r="E4" s="6" t="n">
        <v>1497379</v>
      </c>
    </row>
    <row r="5" spans="1:5">
      <c r="A5" s="4" t="s">
        <v>102</v>
      </c>
      <c r="B5" s="5" t="n">
        <v>62644</v>
      </c>
      <c r="C5" s="5" t="n">
        <v>108514</v>
      </c>
      <c r="D5" s="5" t="n">
        <v>224343</v>
      </c>
      <c r="E5" s="5" t="n">
        <v>365648</v>
      </c>
    </row>
    <row r="6" spans="1:5">
      <c r="A6" s="4" t="s">
        <v>157</v>
      </c>
      <c r="B6" s="5" t="n">
        <v>-14898</v>
      </c>
      <c r="C6" s="5" t="n">
        <v>-13725</v>
      </c>
      <c r="D6" s="5" t="n">
        <v>-42484</v>
      </c>
      <c r="E6" s="5" t="n">
        <v>-41940</v>
      </c>
    </row>
    <row r="7" spans="1:5">
      <c r="A7" s="4" t="s">
        <v>172</v>
      </c>
      <c r="D7" s="5" t="n">
        <v>-5768</v>
      </c>
      <c r="E7" s="5" t="n">
        <v>-15991</v>
      </c>
    </row>
    <row r="8" spans="1:5">
      <c r="A8" s="4" t="s">
        <v>100</v>
      </c>
      <c r="B8" s="6" t="n">
        <v>380218</v>
      </c>
      <c r="C8" s="6" t="n">
        <v>662734</v>
      </c>
      <c r="D8" s="6" t="n">
        <v>1202109</v>
      </c>
      <c r="E8" s="6" t="n">
        <v>1863027</v>
      </c>
    </row>
    <row r="9" spans="1:5">
      <c r="A9" s="4" t="s">
        <v>583</v>
      </c>
    </row>
    <row r="10" spans="1:5">
      <c r="A10" s="3" t="s">
        <v>901</v>
      </c>
    </row>
    <row r="11" spans="1:5">
      <c r="A11" s="4" t="s">
        <v>902</v>
      </c>
      <c r="B11" s="4" t="s">
        <v>903</v>
      </c>
      <c r="C11" s="4" t="s">
        <v>904</v>
      </c>
      <c r="D11" s="4" t="s">
        <v>905</v>
      </c>
      <c r="E11" s="4" t="s">
        <v>906</v>
      </c>
    </row>
    <row r="12" spans="1:5">
      <c r="A12" s="4" t="s">
        <v>907</v>
      </c>
    </row>
    <row r="13" spans="1:5">
      <c r="A13" s="3" t="s">
        <v>901</v>
      </c>
    </row>
    <row r="14" spans="1:5">
      <c r="A14" s="4" t="s">
        <v>902</v>
      </c>
      <c r="B14" s="4" t="s">
        <v>908</v>
      </c>
      <c r="C14" s="4" t="s">
        <v>909</v>
      </c>
      <c r="D14" s="4" t="s">
        <v>910</v>
      </c>
      <c r="E14" s="4" t="s">
        <v>911</v>
      </c>
    </row>
    <row r="15" spans="1:5">
      <c r="A15" s="4" t="s">
        <v>912</v>
      </c>
    </row>
    <row r="16" spans="1:5">
      <c r="A16" s="3" t="s">
        <v>901</v>
      </c>
    </row>
    <row r="17" spans="1:5">
      <c r="A17" s="4" t="s">
        <v>902</v>
      </c>
      <c r="B17" s="4" t="s">
        <v>913</v>
      </c>
      <c r="C17" s="4" t="s">
        <v>914</v>
      </c>
      <c r="D17" s="4" t="s">
        <v>730</v>
      </c>
      <c r="E17" s="4" t="s">
        <v>915</v>
      </c>
    </row>
    <row r="18" spans="1:5">
      <c r="A18" s="4" t="s">
        <v>495</v>
      </c>
    </row>
    <row r="19" spans="1:5">
      <c r="A19" s="3" t="s">
        <v>901</v>
      </c>
    </row>
    <row r="20" spans="1:5">
      <c r="A20" s="4" t="s">
        <v>101</v>
      </c>
      <c r="B20" s="6" t="n">
        <v>126411</v>
      </c>
      <c r="C20" s="6" t="n">
        <v>126552</v>
      </c>
      <c r="D20" s="6" t="n">
        <v>366162</v>
      </c>
      <c r="E20" s="6" t="n">
        <v>384241</v>
      </c>
    </row>
    <row r="21" spans="1:5">
      <c r="A21" s="4" t="s">
        <v>102</v>
      </c>
      <c r="B21" s="5" t="n">
        <v>37152</v>
      </c>
      <c r="C21" s="5" t="n">
        <v>27395</v>
      </c>
      <c r="D21" s="5" t="n">
        <v>104930</v>
      </c>
      <c r="E21" s="5" t="n">
        <v>90558</v>
      </c>
    </row>
    <row r="22" spans="1:5">
      <c r="A22" s="4" t="s">
        <v>170</v>
      </c>
      <c r="B22" s="5" t="n">
        <v>13276</v>
      </c>
      <c r="C22" s="5" t="n">
        <v>6408</v>
      </c>
      <c r="D22" s="5" t="n">
        <v>33952</v>
      </c>
      <c r="E22" s="5" t="n">
        <v>19571</v>
      </c>
    </row>
    <row r="23" spans="1:5">
      <c r="A23" s="4" t="s">
        <v>100</v>
      </c>
      <c r="B23" s="5" t="n">
        <v>163563</v>
      </c>
      <c r="C23" s="5" t="n">
        <v>153947</v>
      </c>
      <c r="D23" s="5" t="n">
        <v>471092</v>
      </c>
      <c r="E23" s="5" t="n">
        <v>474799</v>
      </c>
    </row>
    <row r="24" spans="1:5">
      <c r="A24" s="4" t="s">
        <v>497</v>
      </c>
    </row>
    <row r="25" spans="1:5">
      <c r="A25" s="3" t="s">
        <v>901</v>
      </c>
    </row>
    <row r="26" spans="1:5">
      <c r="A26" s="4" t="s">
        <v>101</v>
      </c>
      <c r="B26" s="5" t="n">
        <v>72337</v>
      </c>
      <c r="C26" s="5" t="n">
        <v>81231</v>
      </c>
      <c r="D26" s="5" t="n">
        <v>178059</v>
      </c>
      <c r="E26" s="5" t="n">
        <v>220483</v>
      </c>
    </row>
    <row r="27" spans="1:5">
      <c r="A27" s="4" t="s">
        <v>102</v>
      </c>
      <c r="B27" s="5" t="n">
        <v>12646</v>
      </c>
      <c r="C27" s="5" t="n">
        <v>13599</v>
      </c>
      <c r="D27" s="5" t="n">
        <v>18971</v>
      </c>
      <c r="E27" s="5" t="n">
        <v>35938</v>
      </c>
    </row>
    <row r="28" spans="1:5">
      <c r="A28" s="4" t="s">
        <v>170</v>
      </c>
      <c r="B28" s="5" t="n">
        <v>11951</v>
      </c>
      <c r="C28" s="5" t="n">
        <v>2774</v>
      </c>
      <c r="D28" s="5" t="n">
        <v>21645</v>
      </c>
      <c r="E28" s="5" t="n">
        <v>9566</v>
      </c>
    </row>
    <row r="29" spans="1:5">
      <c r="A29" s="4" t="s">
        <v>100</v>
      </c>
      <c r="B29" s="5" t="n">
        <v>84983</v>
      </c>
      <c r="C29" s="5" t="n">
        <v>94830</v>
      </c>
      <c r="D29" s="5" t="n">
        <v>197030</v>
      </c>
      <c r="E29" s="5" t="n">
        <v>256421</v>
      </c>
    </row>
    <row r="30" spans="1:5">
      <c r="A30" s="4" t="s">
        <v>498</v>
      </c>
    </row>
    <row r="31" spans="1:5">
      <c r="A31" s="3" t="s">
        <v>901</v>
      </c>
    </row>
    <row r="32" spans="1:5">
      <c r="A32" s="4" t="s">
        <v>101</v>
      </c>
      <c r="B32" s="5" t="n">
        <v>118826</v>
      </c>
      <c r="C32" s="5" t="n">
        <v>346437</v>
      </c>
      <c r="D32" s="5" t="n">
        <v>433545</v>
      </c>
      <c r="E32" s="5" t="n">
        <v>892655</v>
      </c>
    </row>
    <row r="33" spans="1:5">
      <c r="A33" s="4" t="s">
        <v>102</v>
      </c>
      <c r="B33" s="5" t="n">
        <v>12846</v>
      </c>
      <c r="C33" s="5" t="n">
        <v>67520</v>
      </c>
      <c r="D33" s="5" t="n">
        <v>100442</v>
      </c>
      <c r="E33" s="5" t="n">
        <v>239152</v>
      </c>
    </row>
    <row r="34" spans="1:5">
      <c r="A34" s="4" t="s">
        <v>170</v>
      </c>
      <c r="B34" s="5" t="n">
        <v>12137</v>
      </c>
      <c r="C34" s="5" t="n">
        <v>16545</v>
      </c>
      <c r="D34" s="5" t="n">
        <v>41772</v>
      </c>
      <c r="E34" s="5" t="n">
        <v>45987</v>
      </c>
    </row>
    <row r="35" spans="1:5">
      <c r="A35" s="4" t="s">
        <v>100</v>
      </c>
      <c r="B35" s="5" t="n">
        <v>131672</v>
      </c>
      <c r="C35" s="6" t="n">
        <v>413957</v>
      </c>
      <c r="D35" s="6" t="n">
        <v>533987</v>
      </c>
      <c r="E35" s="6" t="n">
        <v>1131807</v>
      </c>
    </row>
    <row r="36" spans="1:5">
      <c r="A36" s="4" t="s">
        <v>916</v>
      </c>
    </row>
    <row r="37" spans="1:5">
      <c r="A37" s="3" t="s">
        <v>901</v>
      </c>
    </row>
    <row r="38" spans="1:5">
      <c r="A38" s="4" t="s">
        <v>902</v>
      </c>
      <c r="C38" s="4" t="s">
        <v>917</v>
      </c>
      <c r="D38" s="4" t="s">
        <v>918</v>
      </c>
      <c r="E38" s="4" t="s">
        <v>919</v>
      </c>
    </row>
    <row r="39" spans="1:5">
      <c r="A39" s="4" t="s">
        <v>920</v>
      </c>
    </row>
    <row r="40" spans="1:5">
      <c r="A40" s="3" t="s">
        <v>901</v>
      </c>
    </row>
    <row r="41" spans="1:5">
      <c r="A41" s="4" t="s">
        <v>921</v>
      </c>
      <c r="B41" s="5" t="n">
        <v>162252</v>
      </c>
      <c r="C41" s="6" t="n">
        <v>153947</v>
      </c>
      <c r="D41" s="6" t="n">
        <v>469781</v>
      </c>
      <c r="E41" s="6" t="n">
        <v>474799</v>
      </c>
    </row>
    <row r="42" spans="1:5">
      <c r="A42" s="4" t="s">
        <v>100</v>
      </c>
      <c r="B42" s="5" t="n">
        <v>163563</v>
      </c>
      <c r="C42" s="5" t="n">
        <v>153947</v>
      </c>
      <c r="D42" s="5" t="n">
        <v>471092</v>
      </c>
      <c r="E42" s="5" t="n">
        <v>474799</v>
      </c>
    </row>
    <row r="43" spans="1:5">
      <c r="A43" s="4" t="s">
        <v>922</v>
      </c>
    </row>
    <row r="44" spans="1:5">
      <c r="A44" s="3" t="s">
        <v>901</v>
      </c>
    </row>
    <row r="45" spans="1:5">
      <c r="A45" s="4" t="s">
        <v>921</v>
      </c>
      <c r="B45" s="5" t="n">
        <v>145913</v>
      </c>
      <c r="C45" s="5" t="n">
        <v>94830</v>
      </c>
      <c r="D45" s="5" t="n">
        <v>257960</v>
      </c>
      <c r="E45" s="5" t="n">
        <v>256421</v>
      </c>
    </row>
    <row r="46" spans="1:5">
      <c r="A46" s="4" t="s">
        <v>100</v>
      </c>
      <c r="B46" s="5" t="n">
        <v>84983</v>
      </c>
      <c r="C46" s="5" t="n">
        <v>94830</v>
      </c>
      <c r="D46" s="5" t="n">
        <v>197030</v>
      </c>
      <c r="E46" s="5" t="n">
        <v>256421</v>
      </c>
    </row>
    <row r="47" spans="1:5">
      <c r="A47" s="4" t="s">
        <v>923</v>
      </c>
    </row>
    <row r="48" spans="1:5">
      <c r="A48" s="3" t="s">
        <v>901</v>
      </c>
    </row>
    <row r="49" spans="1:5">
      <c r="A49" s="4" t="s">
        <v>921</v>
      </c>
      <c r="B49" s="5" t="n">
        <v>133239</v>
      </c>
      <c r="C49" s="5" t="n">
        <v>455432</v>
      </c>
      <c r="D49" s="5" t="n">
        <v>520971</v>
      </c>
      <c r="E49" s="5" t="n">
        <v>1277768</v>
      </c>
    </row>
    <row r="50" spans="1:5">
      <c r="A50" s="4" t="s">
        <v>100</v>
      </c>
      <c r="B50" s="5" t="n">
        <v>131672</v>
      </c>
      <c r="C50" s="5" t="n">
        <v>413957</v>
      </c>
      <c r="D50" s="5" t="n">
        <v>533987</v>
      </c>
      <c r="E50" s="5" t="n">
        <v>1131807</v>
      </c>
    </row>
    <row r="51" spans="1:5">
      <c r="A51" s="4" t="s">
        <v>924</v>
      </c>
    </row>
    <row r="52" spans="1:5">
      <c r="A52" s="3" t="s">
        <v>901</v>
      </c>
    </row>
    <row r="53" spans="1:5">
      <c r="A53" s="4" t="s">
        <v>925</v>
      </c>
      <c r="B53" s="5" t="n">
        <v>1311</v>
      </c>
      <c r="D53" s="5" t="n">
        <v>1311</v>
      </c>
    </row>
    <row r="54" spans="1:5">
      <c r="A54" s="4" t="s">
        <v>926</v>
      </c>
      <c r="B54" s="6" t="n">
        <v>0</v>
      </c>
      <c r="C54" s="5" t="n">
        <v>0</v>
      </c>
      <c r="D54" s="6" t="n">
        <v>0</v>
      </c>
      <c r="E54" s="5" t="n">
        <v>0</v>
      </c>
    </row>
    <row r="55" spans="1:5">
      <c r="A55" s="4" t="s">
        <v>927</v>
      </c>
      <c r="B55" s="5" t="n">
        <v>0</v>
      </c>
      <c r="D55" s="5" t="n">
        <v>0</v>
      </c>
    </row>
    <row r="56" spans="1:5">
      <c r="A56" s="4" t="s">
        <v>157</v>
      </c>
      <c r="B56" s="6" t="n">
        <v>0</v>
      </c>
      <c r="C56" s="5" t="n">
        <v>0</v>
      </c>
      <c r="D56" s="6" t="n">
        <v>0</v>
      </c>
      <c r="E56" s="5" t="n">
        <v>0</v>
      </c>
    </row>
    <row r="57" spans="1:5">
      <c r="A57" s="4" t="s">
        <v>928</v>
      </c>
      <c r="B57" s="5" t="n">
        <v>0</v>
      </c>
      <c r="C57" s="5" t="n">
        <v>0</v>
      </c>
      <c r="D57" s="5" t="n">
        <v>0</v>
      </c>
      <c r="E57" s="5" t="n">
        <v>0</v>
      </c>
    </row>
    <row r="58" spans="1:5">
      <c r="A58" s="4" t="s">
        <v>929</v>
      </c>
    </row>
    <row r="59" spans="1:5">
      <c r="A59" s="3" t="s">
        <v>901</v>
      </c>
    </row>
    <row r="60" spans="1:5">
      <c r="A60" s="4" t="s">
        <v>925</v>
      </c>
      <c r="B60" s="5" t="n">
        <v>-60930</v>
      </c>
      <c r="D60" s="5" t="n">
        <v>-60930</v>
      </c>
    </row>
    <row r="61" spans="1:5">
      <c r="A61" s="4" t="s">
        <v>926</v>
      </c>
      <c r="B61" s="6" t="n">
        <v>0</v>
      </c>
      <c r="C61" s="5" t="n">
        <v>0</v>
      </c>
      <c r="D61" s="6" t="n">
        <v>0</v>
      </c>
      <c r="E61" s="5" t="n">
        <v>0</v>
      </c>
    </row>
    <row r="62" spans="1:5">
      <c r="A62" s="4" t="s">
        <v>927</v>
      </c>
      <c r="B62" s="5" t="n">
        <v>0</v>
      </c>
      <c r="D62" s="5" t="n">
        <v>0</v>
      </c>
    </row>
    <row r="63" spans="1:5">
      <c r="A63" s="4" t="s">
        <v>157</v>
      </c>
      <c r="B63" s="6" t="n">
        <v>0</v>
      </c>
      <c r="C63" s="5" t="n">
        <v>0</v>
      </c>
      <c r="D63" s="6" t="n">
        <v>0</v>
      </c>
      <c r="E63" s="5" t="n">
        <v>0</v>
      </c>
    </row>
    <row r="64" spans="1:5">
      <c r="A64" s="4" t="s">
        <v>928</v>
      </c>
      <c r="B64" s="5" t="n">
        <v>0</v>
      </c>
      <c r="C64" s="5" t="n">
        <v>0</v>
      </c>
      <c r="D64" s="5" t="n">
        <v>0</v>
      </c>
      <c r="E64" s="5" t="n">
        <v>0</v>
      </c>
    </row>
    <row r="65" spans="1:5">
      <c r="A65" s="4" t="s">
        <v>930</v>
      </c>
    </row>
    <row r="66" spans="1:5">
      <c r="A66" s="3" t="s">
        <v>901</v>
      </c>
    </row>
    <row r="67" spans="1:5">
      <c r="A67" s="4" t="s">
        <v>925</v>
      </c>
      <c r="B67" s="5" t="n">
        <v>0</v>
      </c>
      <c r="D67" s="5" t="n">
        <v>0</v>
      </c>
    </row>
    <row r="68" spans="1:5">
      <c r="A68" s="4" t="s">
        <v>926</v>
      </c>
      <c r="B68" s="6" t="n">
        <v>-1567</v>
      </c>
      <c r="C68" s="5" t="n">
        <v>-41475</v>
      </c>
      <c r="D68" s="6" t="n">
        <v>13016</v>
      </c>
      <c r="E68" s="5" t="n">
        <v>-145961</v>
      </c>
    </row>
    <row r="69" spans="1:5">
      <c r="A69" s="4" t="s">
        <v>927</v>
      </c>
      <c r="B69" s="5" t="n">
        <v>0</v>
      </c>
      <c r="D69" s="5" t="n">
        <v>0</v>
      </c>
    </row>
    <row r="70" spans="1:5">
      <c r="A70" s="4" t="s">
        <v>157</v>
      </c>
      <c r="B70" s="6" t="n">
        <v>0</v>
      </c>
      <c r="C70" s="5" t="n">
        <v>0</v>
      </c>
      <c r="D70" s="6" t="n">
        <v>0</v>
      </c>
      <c r="E70" s="5" t="n">
        <v>0</v>
      </c>
    </row>
    <row r="71" spans="1:5">
      <c r="A71" s="4" t="s">
        <v>928</v>
      </c>
      <c r="B71" s="5" t="n">
        <v>0</v>
      </c>
      <c r="C71" s="5" t="n">
        <v>0</v>
      </c>
      <c r="D71" s="5" t="n">
        <v>0</v>
      </c>
      <c r="E71" s="5" t="n">
        <v>0</v>
      </c>
    </row>
    <row r="72" spans="1:5">
      <c r="A72" s="4" t="s">
        <v>931</v>
      </c>
    </row>
    <row r="73" spans="1:5">
      <c r="A73" s="3" t="s">
        <v>901</v>
      </c>
    </row>
    <row r="74" spans="1:5">
      <c r="A74" s="4" t="s">
        <v>102</v>
      </c>
      <c r="B74" s="6" t="n">
        <v>37152</v>
      </c>
      <c r="C74" s="6" t="n">
        <v>27395</v>
      </c>
      <c r="D74" s="6" t="n">
        <v>104930</v>
      </c>
      <c r="E74" s="6" t="n">
        <v>90558</v>
      </c>
    </row>
    <row r="75" spans="1:5">
      <c r="A75" s="4" t="s">
        <v>932</v>
      </c>
      <c r="B75" s="4" t="s">
        <v>933</v>
      </c>
      <c r="C75" s="4" t="s">
        <v>934</v>
      </c>
      <c r="D75" s="4" t="s">
        <v>935</v>
      </c>
      <c r="E75" s="4" t="s">
        <v>936</v>
      </c>
    </row>
    <row r="76" spans="1:5">
      <c r="A76" s="4" t="s">
        <v>937</v>
      </c>
      <c r="B76" s="6" t="n">
        <v>36081</v>
      </c>
      <c r="C76" s="6" t="n">
        <v>28576</v>
      </c>
      <c r="D76" s="6" t="n">
        <v>106769</v>
      </c>
      <c r="E76" s="6" t="n">
        <v>93996</v>
      </c>
    </row>
    <row r="77" spans="1:5">
      <c r="A77" s="4" t="s">
        <v>938</v>
      </c>
      <c r="B77" s="4" t="s">
        <v>939</v>
      </c>
      <c r="C77" s="4" t="s">
        <v>940</v>
      </c>
      <c r="D77" s="4" t="s">
        <v>941</v>
      </c>
      <c r="E77" s="4" t="s">
        <v>942</v>
      </c>
    </row>
    <row r="78" spans="1:5">
      <c r="A78" s="4" t="s">
        <v>943</v>
      </c>
    </row>
    <row r="79" spans="1:5">
      <c r="A79" s="3" t="s">
        <v>901</v>
      </c>
    </row>
    <row r="80" spans="1:5">
      <c r="A80" s="4" t="s">
        <v>102</v>
      </c>
      <c r="B80" s="6" t="n">
        <v>12646</v>
      </c>
      <c r="C80" s="6" t="n">
        <v>13599</v>
      </c>
      <c r="D80" s="6" t="n">
        <v>18971</v>
      </c>
      <c r="E80" s="6" t="n">
        <v>35938</v>
      </c>
    </row>
    <row r="81" spans="1:5">
      <c r="A81" s="4" t="s">
        <v>932</v>
      </c>
      <c r="B81" s="4" t="s">
        <v>944</v>
      </c>
      <c r="C81" s="4" t="s">
        <v>945</v>
      </c>
      <c r="D81" s="4" t="s">
        <v>946</v>
      </c>
      <c r="E81" s="4" t="s">
        <v>947</v>
      </c>
    </row>
    <row r="82" spans="1:5">
      <c r="A82" s="4" t="s">
        <v>937</v>
      </c>
      <c r="B82" s="6" t="n">
        <v>31262</v>
      </c>
      <c r="C82" s="6" t="n">
        <v>14114</v>
      </c>
      <c r="D82" s="6" t="n">
        <v>38303</v>
      </c>
      <c r="E82" s="6" t="n">
        <v>37676</v>
      </c>
    </row>
    <row r="83" spans="1:5">
      <c r="A83" s="4" t="s">
        <v>938</v>
      </c>
      <c r="B83" s="4" t="s">
        <v>948</v>
      </c>
      <c r="C83" s="4" t="s">
        <v>949</v>
      </c>
      <c r="D83" s="4" t="s">
        <v>950</v>
      </c>
      <c r="E83" s="4" t="s">
        <v>951</v>
      </c>
    </row>
    <row r="84" spans="1:5">
      <c r="A84" s="4" t="s">
        <v>952</v>
      </c>
    </row>
    <row r="85" spans="1:5">
      <c r="A85" s="3" t="s">
        <v>901</v>
      </c>
    </row>
    <row r="86" spans="1:5">
      <c r="A86" s="4" t="s">
        <v>102</v>
      </c>
      <c r="B86" s="6" t="n">
        <v>12846</v>
      </c>
      <c r="C86" s="6" t="n">
        <v>67520</v>
      </c>
      <c r="D86" s="6" t="n">
        <v>100442</v>
      </c>
      <c r="E86" s="6" t="n">
        <v>239152</v>
      </c>
    </row>
    <row r="87" spans="1:5">
      <c r="A87" s="4" t="s">
        <v>932</v>
      </c>
      <c r="B87" s="4" t="s">
        <v>953</v>
      </c>
      <c r="C87" s="4" t="s">
        <v>954</v>
      </c>
      <c r="D87" s="4" t="s">
        <v>955</v>
      </c>
      <c r="E87" s="4" t="s">
        <v>956</v>
      </c>
    </row>
    <row r="88" spans="1:5">
      <c r="A88" s="4" t="s">
        <v>937</v>
      </c>
      <c r="B88" s="6" t="n">
        <v>10879</v>
      </c>
      <c r="C88" s="6" t="n">
        <v>74994</v>
      </c>
      <c r="D88" s="6" t="n">
        <v>87454</v>
      </c>
      <c r="E88" s="6" t="n">
        <v>257481</v>
      </c>
    </row>
    <row r="89" spans="1:5">
      <c r="A89" s="4" t="s">
        <v>938</v>
      </c>
      <c r="B89" s="4" t="s">
        <v>957</v>
      </c>
      <c r="C89" s="4" t="s">
        <v>958</v>
      </c>
      <c r="D89" s="4" t="s">
        <v>959</v>
      </c>
      <c r="E89" s="4" t="s">
        <v>960</v>
      </c>
    </row>
    <row r="90" spans="1:5">
      <c r="A90" s="4" t="s">
        <v>925</v>
      </c>
      <c r="B90" s="6" t="n">
        <v>0</v>
      </c>
      <c r="D90" s="6" t="n">
        <v>0</v>
      </c>
    </row>
    <row r="91" spans="1:5">
      <c r="A91" s="4" t="s">
        <v>927</v>
      </c>
      <c r="B91" s="5" t="n">
        <v>3745</v>
      </c>
      <c r="D91" s="5" t="n">
        <v>7582</v>
      </c>
    </row>
    <row r="92" spans="1:5">
      <c r="A92" s="4" t="s">
        <v>961</v>
      </c>
    </row>
    <row r="93" spans="1:5">
      <c r="A93" s="3" t="s">
        <v>901</v>
      </c>
    </row>
    <row r="94" spans="1:5">
      <c r="A94" s="4" t="s">
        <v>925</v>
      </c>
      <c r="B94" s="6" t="n">
        <v>508</v>
      </c>
      <c r="D94" s="6" t="n">
        <v>508</v>
      </c>
    </row>
    <row r="95" spans="1:5">
      <c r="A95" s="4" t="s">
        <v>962</v>
      </c>
      <c r="B95" s="6" t="n">
        <v>0</v>
      </c>
      <c r="C95" s="6" t="n">
        <v>0</v>
      </c>
      <c r="D95" s="6" t="n">
        <v>0</v>
      </c>
      <c r="E95" s="6" t="n">
        <v>0</v>
      </c>
    </row>
    <row r="96" spans="1:5">
      <c r="A96" s="4" t="s">
        <v>927</v>
      </c>
      <c r="B96" s="5" t="n">
        <v>2456</v>
      </c>
      <c r="D96" s="5" t="n">
        <v>4425</v>
      </c>
    </row>
    <row r="97" spans="1:5">
      <c r="A97" s="4" t="s">
        <v>157</v>
      </c>
      <c r="B97" s="6" t="n">
        <v>1541</v>
      </c>
      <c r="C97" s="5" t="n">
        <v>1007</v>
      </c>
      <c r="D97" s="6" t="n">
        <v>3675</v>
      </c>
      <c r="E97" s="5" t="n">
        <v>2891</v>
      </c>
    </row>
    <row r="98" spans="1:5">
      <c r="A98" s="4" t="s">
        <v>963</v>
      </c>
      <c r="B98" s="5" t="n">
        <v>352</v>
      </c>
      <c r="C98" s="5" t="n">
        <v>174</v>
      </c>
      <c r="D98" s="5" t="n">
        <v>3097</v>
      </c>
      <c r="E98" s="5" t="n">
        <v>547</v>
      </c>
    </row>
    <row r="99" spans="1:5">
      <c r="A99" s="4" t="s">
        <v>964</v>
      </c>
    </row>
    <row r="100" spans="1:5">
      <c r="A100" s="3" t="s">
        <v>901</v>
      </c>
    </row>
    <row r="101" spans="1:5">
      <c r="A101" s="4" t="s">
        <v>925</v>
      </c>
      <c r="B101" s="5" t="n">
        <v>-18804</v>
      </c>
      <c r="D101" s="5" t="n">
        <v>-18804</v>
      </c>
    </row>
    <row r="102" spans="1:5">
      <c r="A102" s="4" t="s">
        <v>962</v>
      </c>
      <c r="B102" s="6" t="n">
        <v>0</v>
      </c>
      <c r="C102" s="5" t="n">
        <v>0</v>
      </c>
      <c r="D102" s="6" t="n">
        <v>0</v>
      </c>
      <c r="E102" s="5" t="n">
        <v>0</v>
      </c>
    </row>
    <row r="103" spans="1:5">
      <c r="A103" s="4" t="s">
        <v>927</v>
      </c>
      <c r="B103" s="5" t="n">
        <v>1299</v>
      </c>
      <c r="D103" s="5" t="n">
        <v>2593</v>
      </c>
    </row>
    <row r="104" spans="1:5">
      <c r="A104" s="4" t="s">
        <v>157</v>
      </c>
      <c r="B104" s="6" t="n">
        <v>917</v>
      </c>
      <c r="C104" s="5" t="n">
        <v>440</v>
      </c>
      <c r="D104" s="6" t="n">
        <v>1836</v>
      </c>
      <c r="E104" s="5" t="n">
        <v>1471</v>
      </c>
    </row>
    <row r="105" spans="1:5">
      <c r="A105" s="4" t="s">
        <v>963</v>
      </c>
      <c r="B105" s="5" t="n">
        <v>194</v>
      </c>
      <c r="C105" s="5" t="n">
        <v>75</v>
      </c>
      <c r="D105" s="5" t="n">
        <v>1285</v>
      </c>
      <c r="E105" s="5" t="n">
        <v>267</v>
      </c>
    </row>
    <row r="106" spans="1:5">
      <c r="A106" s="4" t="s">
        <v>965</v>
      </c>
    </row>
    <row r="107" spans="1:5">
      <c r="A107" s="3" t="s">
        <v>901</v>
      </c>
    </row>
    <row r="108" spans="1:5">
      <c r="A108" s="4" t="s">
        <v>962</v>
      </c>
      <c r="B108" s="5" t="n">
        <v>516</v>
      </c>
      <c r="C108" s="5" t="n">
        <v>721</v>
      </c>
      <c r="D108" s="5" t="n">
        <v>16095</v>
      </c>
      <c r="E108" s="5" t="n">
        <v>-5285</v>
      </c>
    </row>
    <row r="109" spans="1:5">
      <c r="A109" s="4" t="s">
        <v>157</v>
      </c>
      <c r="B109" s="5" t="n">
        <v>1752</v>
      </c>
      <c r="C109" s="5" t="n">
        <v>2525</v>
      </c>
      <c r="D109" s="5" t="n">
        <v>4524</v>
      </c>
      <c r="E109" s="5" t="n">
        <v>6516</v>
      </c>
    </row>
    <row r="110" spans="1:5">
      <c r="A110" s="4" t="s">
        <v>963</v>
      </c>
      <c r="B110" s="6" t="n">
        <v>542</v>
      </c>
      <c r="C110" s="6" t="n">
        <v>5670</v>
      </c>
      <c r="D110" s="6" t="n">
        <v>6165</v>
      </c>
      <c r="E110" s="6" t="n">
        <v>6528</v>
      </c>
    </row>
    <row r="111" spans="1:5">
      <c r="A111" s="4" t="s">
        <v>882</v>
      </c>
    </row>
    <row r="112" spans="1:5">
      <c r="A112" s="3" t="s">
        <v>901</v>
      </c>
    </row>
    <row r="113" spans="1:5">
      <c r="A113" s="4" t="s">
        <v>902</v>
      </c>
      <c r="B113" s="4" t="s">
        <v>966</v>
      </c>
      <c r="C113" s="4" t="s">
        <v>966</v>
      </c>
      <c r="D113" s="4" t="s">
        <v>966</v>
      </c>
      <c r="E113" s="4" t="s">
        <v>9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v>
      </c>
      <c r="C2" s="2" t="s">
        <v>99</v>
      </c>
    </row>
    <row r="3" spans="1:3">
      <c r="A3" s="3" t="s">
        <v>168</v>
      </c>
    </row>
    <row r="4" spans="1:3">
      <c r="A4" s="4" t="s">
        <v>117</v>
      </c>
      <c r="B4" s="6" t="n">
        <v>-139801</v>
      </c>
      <c r="C4" s="6" t="n">
        <v>61486</v>
      </c>
    </row>
    <row r="5" spans="1:3">
      <c r="A5" s="3" t="s">
        <v>169</v>
      </c>
    </row>
    <row r="6" spans="1:3">
      <c r="A6" s="4" t="s">
        <v>170</v>
      </c>
      <c r="B6" s="5" t="n">
        <v>97369</v>
      </c>
      <c r="C6" s="5" t="n">
        <v>75124</v>
      </c>
    </row>
    <row r="7" spans="1:3">
      <c r="A7" s="4" t="s">
        <v>171</v>
      </c>
      <c r="B7" s="5" t="n">
        <v>42484</v>
      </c>
      <c r="C7" s="5" t="n">
        <v>41940</v>
      </c>
    </row>
    <row r="8" spans="1:3">
      <c r="A8" s="4" t="s">
        <v>172</v>
      </c>
      <c r="B8" s="5" t="n">
        <v>5768</v>
      </c>
      <c r="C8" s="5" t="n">
        <v>15991</v>
      </c>
    </row>
    <row r="9" spans="1:3">
      <c r="A9" s="4" t="s">
        <v>116</v>
      </c>
      <c r="B9" s="5" t="n">
        <v>-9107</v>
      </c>
      <c r="C9" s="5" t="n">
        <v>-5408</v>
      </c>
    </row>
    <row r="10" spans="1:3">
      <c r="A10" s="4" t="s">
        <v>173</v>
      </c>
      <c r="B10" s="5" t="n">
        <v>-25090</v>
      </c>
      <c r="C10" s="5" t="n">
        <v>0</v>
      </c>
    </row>
    <row r="11" spans="1:3">
      <c r="A11" s="4" t="s">
        <v>174</v>
      </c>
      <c r="B11" s="5" t="n">
        <v>22668</v>
      </c>
      <c r="C11" s="5" t="n">
        <v>-1893</v>
      </c>
    </row>
    <row r="12" spans="1:3">
      <c r="A12" s="4" t="s">
        <v>175</v>
      </c>
      <c r="B12" s="5" t="n">
        <v>-27915</v>
      </c>
      <c r="C12" s="5" t="n">
        <v>0</v>
      </c>
    </row>
    <row r="13" spans="1:3">
      <c r="A13" s="4" t="s">
        <v>112</v>
      </c>
      <c r="B13" s="5" t="n">
        <v>1940</v>
      </c>
      <c r="C13" s="5" t="n">
        <v>2619</v>
      </c>
    </row>
    <row r="14" spans="1:3">
      <c r="A14" s="3" t="s">
        <v>176</v>
      </c>
    </row>
    <row r="15" spans="1:3">
      <c r="A15" s="4" t="s">
        <v>177</v>
      </c>
      <c r="B15" s="5" t="n">
        <v>292102</v>
      </c>
      <c r="C15" s="5" t="n">
        <v>-45934</v>
      </c>
    </row>
    <row r="16" spans="1:3">
      <c r="A16" s="4" t="s">
        <v>36</v>
      </c>
      <c r="B16" s="5" t="n">
        <v>148018</v>
      </c>
      <c r="C16" s="5" t="n">
        <v>-14469</v>
      </c>
    </row>
    <row r="17" spans="1:3">
      <c r="A17" s="4" t="s">
        <v>37</v>
      </c>
      <c r="B17" s="5" t="n">
        <v>-187153</v>
      </c>
      <c r="C17" s="5" t="n">
        <v>23860</v>
      </c>
    </row>
    <row r="18" spans="1:3">
      <c r="A18" s="4" t="s">
        <v>178</v>
      </c>
      <c r="B18" s="5" t="n">
        <v>-499847</v>
      </c>
      <c r="C18" s="5" t="n">
        <v>-33338</v>
      </c>
    </row>
    <row r="19" spans="1:3">
      <c r="A19" s="4" t="s">
        <v>179</v>
      </c>
      <c r="B19" s="5" t="n">
        <v>12640</v>
      </c>
      <c r="C19" s="5" t="n">
        <v>-149945</v>
      </c>
    </row>
    <row r="20" spans="1:3">
      <c r="A20" s="4" t="s">
        <v>50</v>
      </c>
      <c r="B20" s="5" t="n">
        <v>-108418</v>
      </c>
      <c r="C20" s="5" t="n">
        <v>-77109</v>
      </c>
    </row>
    <row r="21" spans="1:3">
      <c r="A21" s="4" t="s">
        <v>180</v>
      </c>
      <c r="B21" s="5" t="n">
        <v>29800</v>
      </c>
      <c r="C21" s="5" t="n">
        <v>-18578</v>
      </c>
    </row>
    <row r="22" spans="1:3">
      <c r="A22" s="4" t="s">
        <v>181</v>
      </c>
      <c r="B22" s="5" t="n">
        <v>-59841</v>
      </c>
      <c r="C22" s="5" t="n">
        <v>-15376</v>
      </c>
    </row>
    <row r="23" spans="1:3">
      <c r="A23" s="4" t="s">
        <v>57</v>
      </c>
      <c r="B23" s="5" t="n">
        <v>-3968</v>
      </c>
      <c r="C23" s="5" t="n">
        <v>40440</v>
      </c>
    </row>
    <row r="24" spans="1:3">
      <c r="A24" s="4" t="s">
        <v>182</v>
      </c>
      <c r="B24" s="5" t="n">
        <v>-21009</v>
      </c>
      <c r="C24" s="5" t="n">
        <v>-13399</v>
      </c>
    </row>
    <row r="25" spans="1:3">
      <c r="A25" s="4" t="s">
        <v>183</v>
      </c>
      <c r="B25" s="5" t="n">
        <v>-429360</v>
      </c>
      <c r="C25" s="5" t="n">
        <v>-113989</v>
      </c>
    </row>
    <row r="26" spans="1:3">
      <c r="A26" s="3" t="s">
        <v>184</v>
      </c>
    </row>
    <row r="27" spans="1:3">
      <c r="A27" s="4" t="s">
        <v>185</v>
      </c>
      <c r="B27" s="5" t="n">
        <v>-27659</v>
      </c>
      <c r="C27" s="5" t="n">
        <v>-9550</v>
      </c>
    </row>
    <row r="28" spans="1:3">
      <c r="A28" s="4" t="s">
        <v>186</v>
      </c>
      <c r="B28" s="5" t="n">
        <v>-132352</v>
      </c>
      <c r="C28" s="5" t="n">
        <v>-45508</v>
      </c>
    </row>
    <row r="29" spans="1:3">
      <c r="A29" s="4" t="s">
        <v>187</v>
      </c>
      <c r="B29" s="5" t="n">
        <v>-64419</v>
      </c>
      <c r="C29" s="5" t="n">
        <v>-35559</v>
      </c>
    </row>
    <row r="30" spans="1:3">
      <c r="A30" s="4" t="s">
        <v>188</v>
      </c>
      <c r="B30" s="5" t="n">
        <v>-10007</v>
      </c>
      <c r="C30" s="5" t="n">
        <v>-4917</v>
      </c>
    </row>
    <row r="31" spans="1:3">
      <c r="A31" s="4" t="s">
        <v>189</v>
      </c>
      <c r="B31" s="5" t="n">
        <v>0</v>
      </c>
      <c r="C31" s="5" t="n">
        <v>1380</v>
      </c>
    </row>
    <row r="32" spans="1:3">
      <c r="A32" s="4" t="s">
        <v>190</v>
      </c>
      <c r="B32" s="5" t="n">
        <v>363928</v>
      </c>
      <c r="C32" s="5" t="n">
        <v>0</v>
      </c>
    </row>
    <row r="33" spans="1:3">
      <c r="A33" s="4" t="s">
        <v>191</v>
      </c>
      <c r="B33" s="5" t="n">
        <v>0</v>
      </c>
      <c r="C33" s="5" t="n">
        <v>-30</v>
      </c>
    </row>
    <row r="34" spans="1:3">
      <c r="A34" s="4" t="s">
        <v>192</v>
      </c>
      <c r="B34" s="5" t="n">
        <v>-59021</v>
      </c>
      <c r="C34" s="5" t="n">
        <v>-6894</v>
      </c>
    </row>
    <row r="35" spans="1:3">
      <c r="A35" s="4" t="s">
        <v>193</v>
      </c>
      <c r="B35" s="5" t="n">
        <v>-4092</v>
      </c>
      <c r="C35" s="5" t="n">
        <v>-5013</v>
      </c>
    </row>
    <row r="36" spans="1:3">
      <c r="A36" s="4" t="s">
        <v>194</v>
      </c>
      <c r="B36" s="5" t="n">
        <v>-3401</v>
      </c>
      <c r="C36" s="5" t="n">
        <v>0</v>
      </c>
    </row>
    <row r="37" spans="1:3">
      <c r="A37" s="4" t="s">
        <v>195</v>
      </c>
      <c r="B37" s="5" t="n">
        <v>62977</v>
      </c>
      <c r="C37" s="5" t="n">
        <v>-106091</v>
      </c>
    </row>
    <row r="38" spans="1:3">
      <c r="A38" s="3" t="s">
        <v>196</v>
      </c>
    </row>
    <row r="39" spans="1:3">
      <c r="A39" s="4" t="s">
        <v>197</v>
      </c>
      <c r="B39" s="5" t="n">
        <v>0</v>
      </c>
      <c r="C39" s="5" t="n">
        <v>395275</v>
      </c>
    </row>
    <row r="40" spans="1:3">
      <c r="A40" s="4" t="s">
        <v>198</v>
      </c>
      <c r="B40" s="5" t="n">
        <v>-324352</v>
      </c>
      <c r="C40" s="5" t="n">
        <v>-42153</v>
      </c>
    </row>
    <row r="41" spans="1:3">
      <c r="A41" s="4" t="s">
        <v>199</v>
      </c>
      <c r="B41" s="5" t="n">
        <v>0</v>
      </c>
      <c r="C41" s="5" t="n">
        <v>68842</v>
      </c>
    </row>
    <row r="42" spans="1:3">
      <c r="A42" s="4" t="s">
        <v>200</v>
      </c>
      <c r="B42" s="5" t="n">
        <v>0</v>
      </c>
      <c r="C42" s="5" t="n">
        <v>-81077</v>
      </c>
    </row>
    <row r="43" spans="1:3">
      <c r="A43" s="4" t="s">
        <v>201</v>
      </c>
      <c r="B43" s="5" t="n">
        <v>74628</v>
      </c>
      <c r="C43" s="5" t="n">
        <v>114</v>
      </c>
    </row>
    <row r="44" spans="1:3">
      <c r="A44" s="4" t="s">
        <v>202</v>
      </c>
      <c r="B44" s="5" t="n">
        <v>-574</v>
      </c>
      <c r="C44" s="5" t="n">
        <v>0</v>
      </c>
    </row>
    <row r="45" spans="1:3">
      <c r="A45" s="4" t="s">
        <v>203</v>
      </c>
      <c r="B45" s="5" t="n">
        <v>80445</v>
      </c>
      <c r="C45" s="5" t="n">
        <v>74840</v>
      </c>
    </row>
    <row r="46" spans="1:3">
      <c r="A46" s="4" t="s">
        <v>204</v>
      </c>
      <c r="B46" s="5" t="n">
        <v>-1083</v>
      </c>
      <c r="C46" s="5" t="n">
        <v>0</v>
      </c>
    </row>
    <row r="47" spans="1:3">
      <c r="A47" s="4" t="s">
        <v>205</v>
      </c>
      <c r="B47" s="5" t="n">
        <v>211847</v>
      </c>
      <c r="C47" s="5" t="n">
        <v>0</v>
      </c>
    </row>
    <row r="48" spans="1:3">
      <c r="A48" s="4" t="s">
        <v>206</v>
      </c>
      <c r="B48" s="5" t="n">
        <v>0</v>
      </c>
      <c r="C48" s="5" t="n">
        <v>-40672</v>
      </c>
    </row>
    <row r="49" spans="1:3">
      <c r="A49" s="4" t="s">
        <v>207</v>
      </c>
      <c r="B49" s="5" t="n">
        <v>-240198</v>
      </c>
      <c r="C49" s="5" t="n">
        <v>-16540</v>
      </c>
    </row>
    <row r="50" spans="1:3">
      <c r="A50" s="4" t="s">
        <v>208</v>
      </c>
      <c r="B50" s="5" t="n">
        <v>2219</v>
      </c>
      <c r="C50" s="5" t="n">
        <v>0</v>
      </c>
    </row>
    <row r="51" spans="1:3">
      <c r="A51" s="4" t="s">
        <v>209</v>
      </c>
      <c r="B51" s="5" t="n">
        <v>-39975</v>
      </c>
      <c r="C51" s="5" t="n">
        <v>-15686</v>
      </c>
    </row>
    <row r="52" spans="1:3">
      <c r="A52" s="4" t="s">
        <v>210</v>
      </c>
      <c r="B52" s="5" t="n">
        <v>17219</v>
      </c>
      <c r="C52" s="5" t="n">
        <v>23578</v>
      </c>
    </row>
    <row r="53" spans="1:3">
      <c r="A53" s="4" t="s">
        <v>211</v>
      </c>
      <c r="B53" s="5" t="n">
        <v>-2237</v>
      </c>
      <c r="C53" s="5" t="n">
        <v>-1360</v>
      </c>
    </row>
    <row r="54" spans="1:3">
      <c r="A54" s="4" t="s">
        <v>212</v>
      </c>
      <c r="B54" s="5" t="n">
        <v>29300</v>
      </c>
      <c r="C54" s="5" t="n">
        <v>0</v>
      </c>
    </row>
    <row r="55" spans="1:3">
      <c r="A55" s="4" t="s">
        <v>160</v>
      </c>
      <c r="B55" s="5" t="n">
        <v>133732</v>
      </c>
      <c r="C55" s="5" t="n">
        <v>75312</v>
      </c>
    </row>
    <row r="56" spans="1:3">
      <c r="A56" s="4" t="s">
        <v>162</v>
      </c>
      <c r="B56" s="5" t="n">
        <v>-6790</v>
      </c>
      <c r="C56" s="5" t="n">
        <v>-2808</v>
      </c>
    </row>
    <row r="57" spans="1:3">
      <c r="A57" s="4" t="s">
        <v>213</v>
      </c>
      <c r="B57" s="5" t="n">
        <v>467</v>
      </c>
      <c r="C57" s="5" t="n">
        <v>939</v>
      </c>
    </row>
    <row r="58" spans="1:3">
      <c r="A58" s="4" t="s">
        <v>173</v>
      </c>
      <c r="B58" s="5" t="n">
        <v>25090</v>
      </c>
      <c r="C58" s="5" t="n">
        <v>0</v>
      </c>
    </row>
    <row r="59" spans="1:3">
      <c r="A59" s="4" t="s">
        <v>214</v>
      </c>
      <c r="B59" s="5" t="n">
        <v>-42407</v>
      </c>
      <c r="C59" s="5" t="n">
        <v>-56000</v>
      </c>
    </row>
    <row r="60" spans="1:3">
      <c r="A60" s="4" t="s">
        <v>215</v>
      </c>
      <c r="B60" s="5" t="n">
        <v>-82669</v>
      </c>
      <c r="C60" s="5" t="n">
        <v>382604</v>
      </c>
    </row>
    <row r="61" spans="1:3">
      <c r="A61" s="4" t="s">
        <v>216</v>
      </c>
      <c r="B61" s="5" t="n">
        <v>-4242</v>
      </c>
      <c r="C61" s="5" t="n">
        <v>-2306</v>
      </c>
    </row>
    <row r="62" spans="1:3">
      <c r="A62" s="4" t="s">
        <v>217</v>
      </c>
      <c r="B62" s="5" t="n">
        <v>-453294</v>
      </c>
      <c r="C62" s="5" t="n">
        <v>160218</v>
      </c>
    </row>
    <row r="63" spans="1:3">
      <c r="A63" s="4" t="s">
        <v>218</v>
      </c>
      <c r="B63" s="5" t="n">
        <v>956175</v>
      </c>
      <c r="C63" s="5" t="n">
        <v>762511</v>
      </c>
    </row>
    <row r="64" spans="1:3">
      <c r="A64" s="4" t="s">
        <v>219</v>
      </c>
      <c r="B64" s="5" t="n">
        <v>502881</v>
      </c>
      <c r="C64" s="5" t="n">
        <v>922729</v>
      </c>
    </row>
    <row r="65" spans="1:3">
      <c r="A65" s="3" t="s">
        <v>220</v>
      </c>
    </row>
    <row r="66" spans="1:3">
      <c r="A66" s="4" t="s">
        <v>221</v>
      </c>
      <c r="B66" s="5" t="n">
        <v>2742</v>
      </c>
      <c r="C66" s="5" t="n">
        <v>6419</v>
      </c>
    </row>
    <row r="67" spans="1:3">
      <c r="A67" s="4" t="s">
        <v>222</v>
      </c>
      <c r="B67" s="5" t="n">
        <v>47295</v>
      </c>
      <c r="C67" s="5" t="n">
        <v>25808</v>
      </c>
    </row>
    <row r="68" spans="1:3">
      <c r="A68" s="4" t="s">
        <v>223</v>
      </c>
      <c r="B68" s="5" t="n">
        <v>8229</v>
      </c>
      <c r="C68" s="5" t="n">
        <v>2389</v>
      </c>
    </row>
    <row r="69" spans="1:3">
      <c r="A69" s="4" t="s">
        <v>224</v>
      </c>
      <c r="B69" s="5" t="n">
        <v>6076</v>
      </c>
      <c r="C69" s="5" t="n">
        <v>17333</v>
      </c>
    </row>
    <row r="70" spans="1:3">
      <c r="A70" s="4" t="s">
        <v>225</v>
      </c>
      <c r="B70" s="5" t="n">
        <v>43083</v>
      </c>
      <c r="C70" s="5" t="n">
        <v>12146</v>
      </c>
    </row>
    <row r="71" spans="1:3">
      <c r="A71" s="4" t="s">
        <v>155</v>
      </c>
      <c r="B71" s="5" t="n">
        <v>0</v>
      </c>
      <c r="C71" s="5" t="n">
        <v>188263</v>
      </c>
    </row>
    <row r="72" spans="1:3">
      <c r="A72" s="4" t="s">
        <v>226</v>
      </c>
      <c r="B72" s="5" t="n">
        <v>68273</v>
      </c>
      <c r="C72" s="5" t="n">
        <v>0</v>
      </c>
    </row>
    <row r="73" spans="1:3">
      <c r="A73" s="4" t="s">
        <v>227</v>
      </c>
      <c r="B73" s="6" t="n">
        <v>6512</v>
      </c>
      <c r="C7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14"/>
  </cols>
  <sheetData>
    <row r="1" spans="1:2">
      <c r="A1" s="1" t="s">
        <v>228</v>
      </c>
      <c r="B1" s="2" t="s">
        <v>88</v>
      </c>
    </row>
    <row r="2" spans="1:2">
      <c r="A2" s="4" t="s">
        <v>229</v>
      </c>
    </row>
    <row r="3" spans="1:2">
      <c r="A3" s="4" t="s">
        <v>230</v>
      </c>
      <c r="B3" s="4" t="s">
        <v>231</v>
      </c>
    </row>
    <row r="4" spans="1:2">
      <c r="A4" s="4" t="s">
        <v>232</v>
      </c>
    </row>
    <row r="5" spans="1:2">
      <c r="A5" s="4" t="s">
        <v>230</v>
      </c>
      <c r="B5" s="4" t="s">
        <v>231</v>
      </c>
    </row>
    <row r="6" spans="1:2">
      <c r="A6" s="4" t="s">
        <v>233</v>
      </c>
    </row>
    <row r="7" spans="1:2">
      <c r="A7" s="4" t="s">
        <v>230</v>
      </c>
      <c r="B7" s="4" t="s">
        <v>2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 of Compr</vt:lpstr>
      <vt:lpstr>Consolidated Statements of Equi</vt:lpstr>
      <vt:lpstr>Consolidated Statements of Cash</vt:lpstr>
      <vt:lpstr>Consolidated Statements of Cas8</vt:lpstr>
      <vt:lpstr>The Company and Summary of Sign</vt:lpstr>
      <vt:lpstr>Transactions with Total and Tot</vt:lpstr>
      <vt:lpstr>8point3 Energy Partners LP (Not</vt:lpstr>
      <vt:lpstr>Business Combinations (Notes)</vt:lpstr>
      <vt:lpstr>Goodwill and Other Intangible A</vt:lpstr>
      <vt:lpstr>Balance Sheet Components</vt:lpstr>
      <vt:lpstr>Leasing</vt:lpstr>
      <vt:lpstr>Fair Value Measurements</vt:lpstr>
      <vt:lpstr>Restructuring</vt:lpstr>
      <vt:lpstr>Commitments and Contingencies</vt:lpstr>
      <vt:lpstr>Equity Method Investments</vt:lpstr>
      <vt:lpstr>Debt and Credit Sources</vt:lpstr>
      <vt:lpstr>Derivative Financial Instrument</vt:lpstr>
      <vt:lpstr>Income Taxes</vt:lpstr>
      <vt:lpstr>Net Income (Loss) Per Share</vt:lpstr>
      <vt:lpstr>Stock-Based Compensation</vt:lpstr>
      <vt:lpstr>Segment Information</vt:lpstr>
      <vt:lpstr>The Company and Summary of Si26</vt:lpstr>
      <vt:lpstr>The Company and Summary of Si27</vt:lpstr>
      <vt:lpstr>Transactions with Total and T28</vt:lpstr>
      <vt:lpstr>Goodwill and Other Intangible29</vt:lpstr>
      <vt:lpstr>Balance Sheet Components (Table</vt:lpstr>
      <vt:lpstr>Leasing (Tables)</vt:lpstr>
      <vt:lpstr>Fair Value Measurements (Tables</vt:lpstr>
      <vt:lpstr>Restructuring (Tables)</vt:lpstr>
      <vt:lpstr>Commitments and Contingencies (</vt:lpstr>
      <vt:lpstr>Debt and Credit Sources (Tables</vt:lpstr>
      <vt:lpstr>Derivative Financial Instrume36</vt:lpstr>
      <vt:lpstr>Net Income (Loss) Per Share (Ta</vt:lpstr>
      <vt:lpstr>Stock-Based Compensation (Table</vt:lpstr>
      <vt:lpstr>Segment Information (Tables)</vt:lpstr>
      <vt:lpstr>The Company and Summary of Si40</vt:lpstr>
      <vt:lpstr>The Company and Summary of Si41</vt:lpstr>
      <vt:lpstr>Transactions with Total and T42</vt:lpstr>
      <vt:lpstr>8point3 Energy Partners LP (Det</vt:lpstr>
      <vt:lpstr>Business Combinations (Details)</vt:lpstr>
      <vt:lpstr>Goodwill and Other Intangible45</vt:lpstr>
      <vt:lpstr>Goodwill and Other Intangible46</vt:lpstr>
      <vt:lpstr>Goodwill and Other Intangible47</vt:lpstr>
      <vt:lpstr>Goodwill and Other Intangible48</vt:lpstr>
      <vt:lpstr>Balance Sheet Components (Detai</vt:lpstr>
      <vt:lpstr>Leasing (Details)</vt:lpstr>
      <vt:lpstr>Fair Value Measurements (Detail</vt:lpstr>
      <vt:lpstr>Restructuring (Details)</vt:lpstr>
      <vt:lpstr>Commitments and Contingencies53</vt:lpstr>
      <vt:lpstr>Equity Method Investments (Deta</vt:lpstr>
      <vt:lpstr>Debt and Credit Sources (Detail</vt:lpstr>
      <vt:lpstr>Derivative Financial Instrume56</vt:lpstr>
      <vt:lpstr>Income Taxes (Details)</vt:lpstr>
      <vt:lpstr>Net Income (Loss) Per Share (De</vt:lpstr>
      <vt:lpstr>Stock-Based Compensation (Detai</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6:02:15Z</dcterms:created>
  <dcterms:modified xmlns:dcterms="http://purl.org/dc/terms/" xmlns:xsi="http://www.w3.org/2001/XMLSchema-instance" xsi:type="dcterms:W3CDTF">2015-10-29T06:02:15Z</dcterms:modified>
  <dc:title xmlns:dc="http://purl.org/dc/elements/1.1/">Untitled</dc:title>
  <dc:description xmlns:dc="http://purl.org/dc/elements/1.1/"/>
  <dc:subject xmlns:dc="http://purl.org/dc/elements/1.1/"/>
  <cp:keywords/>
  <cp:category/>
</cp:coreProperties>
</file>